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cquisition of Rumson-Fair Have" sheetId="10" r:id="rId10"/>
    <s:sheet name="Net Income Per Common Share" sheetId="11" r:id="rId11"/>
    <s:sheet name="Investment Securities" sheetId="12" r:id="rId12"/>
    <s:sheet name="Allowance for Loan Losses and C" sheetId="13" r:id="rId13"/>
    <s:sheet name="Share-Based Compensation" sheetId="14" r:id="rId14"/>
    <s:sheet name="Benefit Plans" sheetId="15" r:id="rId15"/>
    <s:sheet name="Other Comprehensive Income (Los" sheetId="16" r:id="rId16"/>
    <s:sheet name="Recent Accounting Pronouncement" sheetId="17" r:id="rId17"/>
    <s:sheet name="Fair Value Disclosures" sheetId="18" r:id="rId18"/>
    <s:sheet name="Summary of Significant Accoun19" sheetId="19" r:id="rId19"/>
    <s:sheet name="Acquisition of Rumson-Fair Ha20" sheetId="20" r:id="rId20"/>
    <s:sheet name="Net Income Per Common Share (Ta" sheetId="21" r:id="rId21"/>
    <s:sheet name="Investment Securities (Tables)" sheetId="22" r:id="rId22"/>
    <s:sheet name="Allowance for Loan Losses and23" sheetId="23" r:id="rId23"/>
    <s:sheet name="Share-Based Compensation (Table" sheetId="24" r:id="rId24"/>
    <s:sheet name="Benefit Plans (Tables)" sheetId="25" r:id="rId25"/>
    <s:sheet name="Other Comprehensive Income (L26" sheetId="26" r:id="rId26"/>
    <s:sheet name="Fair Value Disclosures (Tables)" sheetId="27" r:id="rId27"/>
    <s:sheet name="Summary of Significant Accoun28" sheetId="28" r:id="rId28"/>
    <s:sheet name="(Narrative) (Details)" sheetId="29" r:id="rId29"/>
    <s:sheet name="Acquisition of Rumson-Fair Ha30" sheetId="30" r:id="rId30"/>
    <s:sheet name="Net Income Per Common Share (Na" sheetId="31" r:id="rId31"/>
    <s:sheet name="Net Income Per Common Share (Re" sheetId="32" r:id="rId32"/>
    <s:sheet name="Investment Securities (Narrativ" sheetId="33" r:id="rId33"/>
    <s:sheet name="Investment Securities (Availabl" sheetId="34" r:id="rId34"/>
    <s:sheet name="Investment Securities (Held-to-" sheetId="35" r:id="rId35"/>
    <s:sheet name="Investment Securities (Unrealiz" sheetId="36" r:id="rId36"/>
    <s:sheet name="Investment Securities (Securiti" sheetId="37" r:id="rId37"/>
    <s:sheet name="Allowance for Loan Losses and38" sheetId="38" r:id="rId38"/>
    <s:sheet name="(Aging of Loan Portfolio) (Deta" sheetId="39" r:id="rId39"/>
    <s:sheet name="Allowance for Loan Losses and40" sheetId="40" r:id="rId40"/>
    <s:sheet name="Allowance for Loan Losses and41" sheetId="41" r:id="rId41"/>
    <s:sheet name="Allowance for Loan Losses and42" sheetId="42" r:id="rId42"/>
    <s:sheet name="Allowance for Loan Losses and43" sheetId="43" r:id="rId43"/>
    <s:sheet name="Allowance for Loan Losses and44" sheetId="44" r:id="rId44"/>
    <s:sheet name="Allowance for Loan Losses and45" sheetId="45" r:id="rId45"/>
    <s:sheet name="Allowance for Loan Losses and46" sheetId="46" r:id="rId46"/>
    <s:sheet name="Share-Based Compensation (Narra" sheetId="47" r:id="rId47"/>
    <s:sheet name="(Share-based Compensation Activ" sheetId="48" r:id="rId48"/>
    <s:sheet name="Share-Based Compensation (Fair " sheetId="49" r:id="rId49"/>
    <s:sheet name="Share-Based Compensation (Restr" sheetId="50" r:id="rId50"/>
    <s:sheet name="Benefit Plans (Narrative) (Deta" sheetId="51" r:id="rId51"/>
    <s:sheet name="Benefit Plans (Net Periodic Ben" sheetId="52" r:id="rId52"/>
    <s:sheet name="Other Comprehensive Income (L53" sheetId="53" r:id="rId53"/>
    <s:sheet name="Other Comprehensive Income (L54" sheetId="54" r:id="rId54"/>
    <s:sheet name="Fair Value Disclosures (Narrati" sheetId="55" r:id="rId55"/>
    <s:sheet name="Fair Value Disclosures (Financi" sheetId="56" r:id="rId56"/>
    <s:sheet name="Fair Value Disclosures (Finan57" sheetId="57" r:id="rId57"/>
    <s:sheet name="Fair Value Disclosures (Fair Va" sheetId="58" r:id="rId58"/>
    <s:sheet name="Fair Value Disclosures (Estimat" sheetId="59" r:id="rId59"/>
    <s:sheet name="Uncategorized Items - fccy-2015" sheetId="60" r:id="rId60"/>
  </s:sheets>
  <s:definedNames/>
  <s:calcPr calcId="124519" calcMode="auto" fullCalcOnLoad="1"/>
</s:workbook>
</file>

<file path=xl/sharedStrings.xml><?xml version="1.0" encoding="utf-8"?>
<sst xmlns="http://schemas.openxmlformats.org/spreadsheetml/2006/main" uniqueCount="699">
  <si>
    <t>Document And Entity Information - shares</t>
  </si>
  <si>
    <t>6 Months Ended</t>
  </si>
  <si>
    <t>Jun. 30, 2015</t>
  </si>
  <si>
    <t>Jul. 31, 2015</t>
  </si>
  <si>
    <t>Document and Entity Information [Abstract]</t>
  </si>
  <si>
    <t>Entity Registrant Name</t>
  </si>
  <si>
    <t>1ST CONSTITUTION BANCORP</t>
  </si>
  <si>
    <t>Document Type</t>
  </si>
  <si>
    <t>10-Q</t>
  </si>
  <si>
    <t>Current Fiscal year End Date</t>
  </si>
  <si>
    <t>--12-31</t>
  </si>
  <si>
    <t>Amendment Flag</t>
  </si>
  <si>
    <t>false</t>
  </si>
  <si>
    <t>Entity CIK</t>
  </si>
  <si>
    <t>Entity Voluntary Filers</t>
  </si>
  <si>
    <t>Entity Filer Category</t>
  </si>
  <si>
    <t>Smaller Reporting Company</t>
  </si>
  <si>
    <t>Entity Well-known Seasoned Issuer</t>
  </si>
  <si>
    <t>Document Period End Date</t>
  </si>
  <si>
    <t>Jun. 30,
		2015</t>
  </si>
  <si>
    <t>Document Fiscal Period Focus</t>
  </si>
  <si>
    <t>Q2</t>
  </si>
  <si>
    <t>Entity Common stock, Shares Outstanding</t>
  </si>
  <si>
    <t>Consolidated Balance Sheets - USD ($) $ in Thousands</t>
  </si>
  <si>
    <t>Dec. 31, 2014</t>
  </si>
  <si>
    <t>ASSETS</t>
  </si>
  <si>
    <t>CASH AND DUE FROM BANKS</t>
  </si>
  <si>
    <t>FEDERAL FUNDS SOLD / SHORT-TERM INVESTMENTS</t>
  </si>
  <si>
    <t>Total cash and cash equivalents</t>
  </si>
  <si>
    <t>INVESTMENT SECURITIES:</t>
  </si>
  <si>
    <t>Available for sale, at fair value</t>
  </si>
  <si>
    <t>Held to maturity (fair value of $130,257 and $148,476 at June 30, 2015 and December 31, 2014, respectively)</t>
  </si>
  <si>
    <t>Total investment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BORROWINGS</t>
  </si>
  <si>
    <t>REDEEMABLE SUBORDINATED DEBENTURES</t>
  </si>
  <si>
    <t>ACCRUED INTEREST PAYABLE</t>
  </si>
  <si>
    <t>ACCRUED EXPENSES AND OTHER LIABILITIES</t>
  </si>
  <si>
    <t>Total liabilities</t>
  </si>
  <si>
    <t>SHAREHOLDERS’ EQUITY:</t>
  </si>
  <si>
    <t>Preferred stock, no par value; 5,000,000 shares authorized, none issued</t>
  </si>
  <si>
    <t>Common Stock, no par value; 30,000,000 shares authorized; 7,543,580 and 7,165,084 shares issued and 7,508,075 and 7,134,174 shares outstanding as of June 30, 2015 and December 31, 2014, respectively</t>
  </si>
  <si>
    <t>Retained earnings</t>
  </si>
  <si>
    <t>Treasury Stock, 35,505 shares and 30,910 shares at June 30, 2015 and December 31, 2014, respectively</t>
  </si>
  <si>
    <t>Accumulated other comprehensive (loss) income</t>
  </si>
  <si>
    <t>Total shareholders’ equity</t>
  </si>
  <si>
    <t>Total liabilities and shareholders’ equity</t>
  </si>
  <si>
    <t>Consolidated Balance Sheets (Parentheticals) - USD ($) $ in Thousands</t>
  </si>
  <si>
    <t>Statement of Financial Position [Abstract]</t>
  </si>
  <si>
    <t>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Jun. 30, 2014</t>
  </si>
  <si>
    <t>INTEREST INCOME:</t>
  </si>
  <si>
    <t>Loans, including fees</t>
  </si>
  <si>
    <t>Securities:</t>
  </si>
  <si>
    <t>Taxable</t>
  </si>
  <si>
    <t>Tax-exempt</t>
  </si>
  <si>
    <t>Federal funds sold and short-term investments</t>
  </si>
  <si>
    <t>Total interest income</t>
  </si>
  <si>
    <t>INTEREST EXPENSE:</t>
  </si>
  <si>
    <t>Deposits</t>
  </si>
  <si>
    <t>Borrowings</t>
  </si>
  <si>
    <t>Redeemable subordinated debentures</t>
  </si>
  <si>
    <t>Total interest expense</t>
  </si>
  <si>
    <t>Net interest income</t>
  </si>
  <si>
    <t>PROVISION FOR LOAN LOSSES</t>
  </si>
  <si>
    <t>Net interest income after provision for loan losses</t>
  </si>
  <si>
    <t>NON-INTEREST INCOME:</t>
  </si>
  <si>
    <t>Service charges on deposit accounts</t>
  </si>
  <si>
    <t>Gain on sales of loans</t>
  </si>
  <si>
    <t>Income on Bank-owned life insurance</t>
  </si>
  <si>
    <t>Other income</t>
  </si>
  <si>
    <t>Total other income</t>
  </si>
  <si>
    <t>NON-INTEREST EXPENSES:</t>
  </si>
  <si>
    <t>Salaries and employee benefits</t>
  </si>
  <si>
    <t>Occupancy expense</t>
  </si>
  <si>
    <t>Data processing expenses</t>
  </si>
  <si>
    <t>FDIC insurance expense</t>
  </si>
  <si>
    <t>Other real estate owned expenses</t>
  </si>
  <si>
    <t>Merger-related expenses</t>
  </si>
  <si>
    <t>Other operating expenses</t>
  </si>
  <si>
    <t>Total other expenses</t>
  </si>
  <si>
    <t>Income (loss) before income taxes</t>
  </si>
  <si>
    <t>INCOME TAXES</t>
  </si>
  <si>
    <t>Net income (loss)</t>
  </si>
  <si>
    <t>NET INCOME (LOSS) PER COMMON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Net Income (loss)</t>
  </si>
  <si>
    <t>Other comprehensive (loss) income:</t>
  </si>
  <si>
    <t>Unrealized holding gains on securities available for sale</t>
  </si>
  <si>
    <t>Tax effect</t>
  </si>
  <si>
    <t>Net of tax amount</t>
  </si>
  <si>
    <t>Other Comprehensive Income (Loss), Reclassification Adjustment from AOCI for Sale of Securities, before Tax</t>
  </si>
  <si>
    <t>[1]</t>
  </si>
  <si>
    <t>Other Comprehensive Income (Loss), Reclassification Adjustment from AOCI for Sale of Securities, Tax</t>
  </si>
  <si>
    <t>[2]</t>
  </si>
  <si>
    <t>Other Comprehensive Income (Loss), Reclassification Adjustment from AOCI for Sale of Securities, Net of Tax</t>
  </si>
  <si>
    <t>Pension liability</t>
  </si>
  <si>
    <t>Reclassification adjustment for actuarial (gains) loss included in</t>
  </si>
  <si>
    <t>Income</t>
  </si>
  <si>
    <t>[3]</t>
  </si>
  <si>
    <t>Total other comprehensive (loss) income</t>
  </si>
  <si>
    <t>Comprehensive income</t>
  </si>
  <si>
    <t>Included in other income on the consolidated statements of income</t>
  </si>
  <si>
    <t>Included in income taxes on the consolidated statements of income</t>
  </si>
  <si>
    <t>Included in salaries and employee benefit expense on the consolidated statements of income</t>
  </si>
  <si>
    <t>Consolidated Statements of Changes in Shareholders' Equity - USD ($) $ in Thousands</t>
  </si>
  <si>
    <t>Total</t>
  </si>
  <si>
    <t>Common Stock [Member]</t>
  </si>
  <si>
    <t>Retained Earnings [Member]</t>
  </si>
  <si>
    <t>Treasury Stock [Member]</t>
  </si>
  <si>
    <t>Accumulated Other Comprehensive Income (Loss) [Member]</t>
  </si>
  <si>
    <t>Balance, beginning of period at Dec. 31, 2013</t>
  </si>
  <si>
    <t>Increase (Decrease) in Stockholders' Equity [Roll Forward]</t>
  </si>
  <si>
    <t>Exercise of stock options and issuance of stock grants</t>
  </si>
  <si>
    <t>Share-based compensation</t>
  </si>
  <si>
    <t>Treasury stock purchased</t>
  </si>
  <si>
    <t>Acquisition of Rumson Fair Haven Bank (1,019,223 shares)</t>
  </si>
  <si>
    <t>Other comprehensive income (loss)</t>
  </si>
  <si>
    <t>Balance, end of period at Jun. 30, 2014</t>
  </si>
  <si>
    <t>Balance, beginning of period at Dec. 31, 2014</t>
  </si>
  <si>
    <t>5% Stock dividend declared March 2015 (358,851 shares)</t>
  </si>
  <si>
    <t>Balance, end of period at Jun. 30, 2015</t>
  </si>
  <si>
    <t>Consolidated Statements of Changes in Shareholders' Equity (Parentheticals) - shares</t>
  </si>
  <si>
    <t>Statement of Stockholders' Equity [Abstract]</t>
  </si>
  <si>
    <t>Exercise of stock options and issuance of stock grants, shares</t>
  </si>
  <si>
    <t>Treasury Stock purchased</t>
  </si>
  <si>
    <t>Acquisition of Rumson Fair Haven Bank</t>
  </si>
  <si>
    <t>Dividend declared, shares issued</t>
  </si>
  <si>
    <t>Dividend declared percentage</t>
  </si>
  <si>
    <t>5.00%</t>
  </si>
  <si>
    <t>Consolidated Statements of Cash Flows - USD ($) $ in Thousands</t>
  </si>
  <si>
    <t>OPERATING ACTIVITIES:</t>
  </si>
  <si>
    <t>Adjustments to reconcile net income to net cash provided by operating activities-</t>
  </si>
  <si>
    <t>Provision for loss on other real estate owned</t>
  </si>
  <si>
    <t>Depreciation and amortization</t>
  </si>
  <si>
    <t>Net amortization of premiums and discounts on securities</t>
  </si>
  <si>
    <t>Loss on sales of securities held for sale</t>
  </si>
  <si>
    <t>Gains on sales of other real estate owned</t>
  </si>
  <si>
    <t>Gains on sales of loans held for sale</t>
  </si>
  <si>
    <t>Originations of loans held for sale</t>
  </si>
  <si>
    <t>Proceeds from sales of loans held for sale</t>
  </si>
  <si>
    <t>Income on Bank – owned life insurance</t>
  </si>
  <si>
    <t>Share-based compensation expense</t>
  </si>
  <si>
    <t>Decrease (Increase) in accrued interest receivable</t>
  </si>
  <si>
    <t>(Increase) Decrease in other assets</t>
  </si>
  <si>
    <t>Decrease in accrued interest payable</t>
  </si>
  <si>
    <t>Decrease in accrued expenses and other liabilities</t>
  </si>
  <si>
    <t>Net cash provided by operating activities</t>
  </si>
  <si>
    <t>Purchases of securities -</t>
  </si>
  <si>
    <t>Available for sale</t>
  </si>
  <si>
    <t>Held to maturity</t>
  </si>
  <si>
    <t>Proceeds from maturities and prepayments of securities -</t>
  </si>
  <si>
    <t>Proceeds from sales of securities available for sale</t>
  </si>
  <si>
    <t>Net increase in loans</t>
  </si>
  <si>
    <t>Capital expenditures</t>
  </si>
  <si>
    <t>Net cash received in the acquisition</t>
  </si>
  <si>
    <t>Proceeds from sales of other real estate owned</t>
  </si>
  <si>
    <t>Net cash used in investing activities</t>
  </si>
  <si>
    <t>FINANCING ACTIVITIES:</t>
  </si>
  <si>
    <t>Exercise of stock options</t>
  </si>
  <si>
    <t>Purchase of treasury stock</t>
  </si>
  <si>
    <t>Net decrease in deposits</t>
  </si>
  <si>
    <t>Net increase in borrowings</t>
  </si>
  <si>
    <t>Net cash provided by financing activities</t>
  </si>
  <si>
    <t>Increase (Decrease) in cash and cash equivalents</t>
  </si>
  <si>
    <t>CASH AND CASH EQUIVALENTS AT BEGINNING OF PERIOD</t>
  </si>
  <si>
    <t>CASH AND CASH EQUIVALENTS AT END OF PERIOD</t>
  </si>
  <si>
    <t>Cash paid during the period for -</t>
  </si>
  <si>
    <t>Interest</t>
  </si>
  <si>
    <t>Income taxes</t>
  </si>
  <si>
    <t>Noncash assets acquired :</t>
  </si>
  <si>
    <t>Noncash or part noncash acquisition, value of assets acquired</t>
  </si>
  <si>
    <t>Liabilities assumed :</t>
  </si>
  <si>
    <t>Noncash or Part Noncash Acquisition, Value of Liabilities Assumed</t>
  </si>
  <si>
    <t>Investment Securities Available For Sale [Member]</t>
  </si>
  <si>
    <t>Investments</t>
  </si>
  <si>
    <t>Loans [Member]</t>
  </si>
  <si>
    <t>Accrued Interest Receivable [Member]</t>
  </si>
  <si>
    <t>Other assets</t>
  </si>
  <si>
    <t>Premises and Equipment [Member]</t>
  </si>
  <si>
    <t>Premises and equipment, net</t>
  </si>
  <si>
    <t>Noncash Acquisition of Goodwill [Member]</t>
  </si>
  <si>
    <t>Intangible assets</t>
  </si>
  <si>
    <t>Core Deposit Intangible [Member]</t>
  </si>
  <si>
    <t>Bankowned Life Insurance [Member]</t>
  </si>
  <si>
    <t>Other Assets [Member]</t>
  </si>
  <si>
    <t>Deposits [Member]</t>
  </si>
  <si>
    <t>Other liabilities</t>
  </si>
  <si>
    <t>Advance from FHLB [Member]</t>
  </si>
  <si>
    <t>Other Liabilities [Member]</t>
  </si>
  <si>
    <t>Rumson Fair Haven Bank And Trust Company [Member]</t>
  </si>
  <si>
    <t>Common stock issued as consideration</t>
  </si>
  <si>
    <t>Summary of Significant Accounting Policies</t>
  </si>
  <si>
    <t>Accounting Policies [Abstract]</t>
  </si>
  <si>
    <t>Summary of Significant Accounting Policies The accompanying unaudited consolidated financial statements include 1st Constitution Bancorp (the “Company”), its wholly-owned subsidiary, 1st Constitution Bank (the “Bank”), and the Bank’s wholly-owned subsidiaries, 1st Constitution Investment Company of New Jersey, Inc., FCB Assets Holdings, In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8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4 , filed with the SEC on March 26, 2015. In the opinion of the Company, all adjustments (consisting only of normal recurring accruals) which are necessary for a fair presentation of the operating results for the interim periods have been included. The results of operations for periods of less than a year are not necessarily indicative of results for the full year. The Company has evaluated events and transactions occurring subsequent to the balance sheet date of June 30, 2015 for items that should potentially be recognized or disclosed in these financial statements. The evaluation was conducted through the date these financial statements were issued. On April 6, 2015, the Company paid a five percent common stock dividend to shareholders of record on March 16, 2015. As appropriate, common shares and per common share data presented in the consolidated financial statements and the accompanying notes below were adjusted to reflect the common stock dividend.</t>
  </si>
  <si>
    <t>Acquisition of Rumson-Fair Haven Bank and Trust Company</t>
  </si>
  <si>
    <t>Business Combinations [Abstract]</t>
  </si>
  <si>
    <t>Acquisition of Rumson-Fair Haven Bank and Trust Company On February 7, 2014, the Company completed its acquisition of Rumson-Fair Haven Bank and Trust Company, a New Jersey state commercial bank (“Rumson”), which merged with and into the Bank, with the Bank as the surviving entity. The merger agreement among the Company, the Bank and Rumson (the “Merger Agreement”) provided that the shareholders of Rumson would receive, at their election, for each outstanding share of Rumson common stock that they own at the effective time of the merger, either 0.7772 shares of the Company common stock or $7.50 in cash or a combination thereof, subject to proration as described in the Merger Agreement, so that 60% of the aggregate merger consideration consisted of cash and 40% consisted of shares of the Company’s common stock. The Company issued an aggregate of 1,019,223 shares of its common stock and paid $14.8 million in cash in the transaction. The merger was accounted for under the acquisition method of accounting and accordingly, assets acquired, liabilities assumed and consideration exchanged were recorded at preliminary estimated fair values as of the acquisition date. Rumson’s results of operations have been included in the Company’s Consolidated Statements of Income since February 7, 2014. The following table summarizes the final fair value of the acquired assets and liabilities. (Dollars in thousands) Amount Consideration paid: Company stock issued $ 11,161 Cash payment 14,770 Total consideration paid 25,931 Recognized amounts of identifiable assets and liabilities assumed at fair value: Cash and cash equivalents 36,145 Securities available for sale 30,024 Loans 143,714 Premises and equipment, net 1,913 Identifiable intangible assets 1,189 Bank-owned life insurance 4,471 Accrued interest receivable and other assets 1,738 Deposits (189,490 ) Borrowings (11,030 ) Other liabilities (832 ) Total identifiable assets 17,842 Goodwill $ 8,089 Accounting Standards Codification (“ASC”) Topic 805-10 provides that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the acquirer shall retrospectively adjust the provisional amounts recognized at the acquisition date to reflect new information obtained about facts and circumstances that existed as of the acquisition date that, if known, would have affected the measurement of the amounts recognized as of that date. During the measurement period, the acquirer also shall recognize additional assets or liabilities if new information is obtained about facts and circumstances that existed as of the acquisition date that, if known, would have resulted in the recognition of those assets and liabilities as of that date. The measurement period may not exceed one year from the acquisition date. All measurements for the Rumson acquisition have been completed as of December 31, 2014. The provisional amounts originally reported have been adjusted to reflect the review and completion of the fair value measurements. As a result of the completion of independent appraisals, the fair value of acquired real estate assets was reduced by approximately $639,000 , deferred tax assets were increased by approximately $403,000 and goodwill was increased by approximately $236,000 . These adjustments had an insignificant effect on the results of operations since the acquisition date.</t>
  </si>
  <si>
    <t>Net Income Per Common Share</t>
  </si>
  <si>
    <t>Earnings Per Share [Abstract]</t>
  </si>
  <si>
    <t>Net Income Per Common Share Basic net income per common share is calculated by dividing net income by the weighted average number of common shares outstanding during each period. Diluted net income per common share is calculated by dividing net income by the weighted average number of common shares outstanding, as adjusted for the assumed exercise of potential common stock warrants, common stock options and unvested restricted stock awards (as defined below), using the treasury stock method. 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Three Months Ended June 30, 2015 Net Income Weighted- average shares Per share amount Basic earnings per common share: Net income $ 2,315 7,506,310 $ 0.31 Effect of dilutive securities: Stock options and warrants 178,670 Diluted EPS: Net income plus assumed conversion $ 2,315 7,684,980 $ 0.30 (Dollars in thousands, except per share data) Three Months Ended June 30, 2014 Net Loss Weighted- average shares Per share amount Basic earnings per common share: Net loss $ (440 ) 7,469,403 $ (0.06 ) Effect of dilutive securities: Stock options and warrants — Diluted EPS: Net loss plus assumed conversion $ (440 ) 7,469,403 $ (0.06 ) (Dollars in thousands, except per share data) Six Months Ended June 30, 2015 Net Income Weighted- average shares Per share amount Basic earnings per common share: Net income $ 4,575 7,505,019 $ 0.61 Effect of dilutive securities: Stock options and warrants 169,840 Diluted EPS: Net income plus assumed conversion $ 4,575 7,674,859 $ 0.60 (Dollars in thousands, except per share data) Six Months Ended June 30, 2014 Net Income Weighted- average shares Per share amount Basic earnings per common share: Net income $ 202 7,306,846 $ 0.03 Effect of dilutive securities: Stock options, warrants and unvested restricted stock awards 126,308 Diluted EPS: Net income plus assumed conversion $ 202 7,433,154 $ 0.03 For the three months ended June 30, 2015 and 2014 , 32,049 and 259,663 options, respectively, were anti-dilutive and were not included in the computation of diluted earnings per common share. For the six months ended June 30, 2015 and 2014, 44,192 and 259,663 options, respectively, were anti-dilutive and were not included in the computation of diluted earnings per share.</t>
  </si>
  <si>
    <t>Investment Securities</t>
  </si>
  <si>
    <t>Investments, Debt and Equity Securities [Abstract]</t>
  </si>
  <si>
    <t>Investment Securities Amortized cost, gross unrealized gains and losses, and the estimated fair value by security type are as follows: (Dollars in thousands) June 30, 2015 Amortized Cost Gross Unrealized Gains Gross Unrealized Losses Fair Value Available for sale U. S. Treasury securities and obligations of U.S. Government sponsored corporations (“GSE”) and agencies $ 1,533 $ — $ (2 ) $ 1,531 Residential collateralized mortgage obligations- GSE 3,752 101 (2 ) 3,851 Residential mortgage backed securities – GSE 25,064 710 (94 ) 25,680 Obligations of State and Political subdivisions 21,174 242 (841 ) 20,575 Trust preferred debt securities – single issuer 2,473 — (340 ) 2,133 Corporate debt securities 19,188 111 (60 ) 19,239 Other debt securities 1,058 — (17 ) 1,041 Restricted stock 6,526 — — 6,526 $ 80,768 $ 1,164 $ (1,356 ) $ 80,576 June 30, 2015 Amortized Cost Other-Than- Temporary Impairment Recognized In Accumulated Other Comprehensive Loss Carrying Value Gross Unrealized Gains Gross Unrealized Losses Fair Value (Dollars in thousands) Held to maturity- Residential collateralized mortgage obligations – GSE 16,403 — 16,403 614 — 17,017 Residential mortgage backed securities – GSE 51,940 — 51,940 1,253 (58 ) 53,135 Obligations of State and Political subdivisions 57,445 — 57,445 1,787 (382 ) 58,850 Trust preferred debt securities-pooled 657 (501 ) 156 392 — 548 Other debt securities 707 — 707 — — 707 $ 127,152 $ (501 ) $ 126,651 $ 4,046 $ (440 ) $ 130,257 December 31, 2014 Amortized Cost Gross Unrealized Gains Gross Unrealized Losses Fair Value (Dollars in thousands) Available for sale- U. S. Treasury secutiries and obligations of U.S. Government sponsored corporations ("GSE") and agencies $ 1,538 $ — $ (14 ) $ 1,524 Residential collateralized mortgage obligations- GSE 4,455 101 (23 ) 4,533 Residential mortgage backed securities - GSE 27,089 825 (143 ) 27,771 Obligations of State and Political subdivisions 21,733 299 (329 ) 21,703 Trust preferred debt securities-single issuer 2,472 — (403 ) 2,069 Corporate debt securities 19,397 152 (28 ) 19,521 Other debt securities 1,290 1 (11 ) 1,280 Restricted stock 1,760 — — 1,760 $ 79,734 $ 1,378 $ (951 ) $ 80,161 December 31, 2014 Amortized Cost Other-Than- Temporary Impairment Recognized In Accumulated Other Comprehensive Loss Carrying Value Gross Unrealized Gains Gross Unrealized Losses Fair Value Held to maturity- Residential collateralized mortgage obligations-GSE 19,304 — 19,304 700 — 20,004 Residential mortgage backed securities – GSE 56,528 — 56,528 1,563 (36 ) 58,055 Obligations of State and Political subdivisions 66,887 — 66,887 2,297 (92 ) 69,092 Trust preferred debt securities - pooled 657 (501 ) 156 405 — 561 Other debt securities 763 — 763 1 — 764 $ 144,139 $ (501 ) $ 143,638 $ 4,966 $ (128 ) $ 148,476 Restricted stock at June 30, 2015 and December 31, 2014 consisted of approximately $6.5 million and $1.7 million , respectively, of Federal Home Loan Bank of New York stock and $65,000 of Atlantic Community Bankers Bank stock at each period end. Gross unrealized losses on available for sale and held to maturity securities and the estimated fair value of the related securities aggregated by security category and length of time that individual securities have been in a continuous unrealized loss position at June 30, 2015 and December 31, 2014 were as follows: June 30, 2015 Less than 12 months 12 months or longer Total (Dollars in thousands) Number of Securities Fair Value Unrealized Losses Fair Value Unrealized Losses Fair Value Unrealized Losses U.S. Treasury securities and obligations of U.S. Government sponsored corporations (GSE) and agencies 1 $ 1,531 $ (2 ) $ — $ — $ 1,531 $ (2 ) Residential collateralized mortgage obligations –GSE 1 907 (2 ) — — 907 (2 ) Residential mortgage backed securities GSE 16 12,199 (115 ) 4,094 (37 ) 16,293 (152 ) Obligations of State and Political Subdivisions 78 18,115 (732 ) 8,368 (491 ) 26,483 (1,223 ) Trust preferred debt securities- single issuer 4 — — 2,133 (340 ) 2,133 (340 ) Corporate debt securities 6 11,435 (60 ) — — 11,435 (60 ) Other debt securities 3 682 — 1,041 (17 ) 1,723 (17 ) Total temporarily impaired securities 109 $ 44,869 $ (911 ) $ 15,636 $ (885 ) $ 60,505 $ (1,796 ) December 31, 2014 Less than 12 months 12 months or longer Total (Dollars in thousands) Number of Securities Fair Value Unrealized Losses Fair Value Unrealized Losses Fair Value Unrealized Losses U.S. Treasury securities and obligations of U.S. Government sponsored corporations (GSE) and agencies 1 $ 1,524 $ (14 ) $ — $ — $ 1,524 $ (14 ) Residential collateralized mortgage obligations –GSE 1 1,025 (23 ) — — 1,025 (23 ) Residential mortgage backed securities GSE 16 755 — 15,441 (179 ) 16,196 (179 ) Obligations of State and Political Subdivisions 57 2,491 (23 ) 15,621 (398 ) 18,112 (421 ) Trust preferred debt securities- single issuer 4 — — 2,069 (403 ) 2,069 (403 ) Corporate debt securities 7 6,259 (5 ) 1,017 (23 ) 7,276 (28 ) Other debt securities 2 985 (6 ) 86 (5 ) 1,071 (11 ) Total temporarily impaired securities 88 $ 13,039 $ (71 ) $ 34,234 $ (1,008 ) $ 47,273 $ (1,079 ) The following table sets forth certain information regarding the amortized cost, estimated fair value, weighted average yields and contractual maturities of the Company’s investment portfolio as of June 30, 2015 . Expected maturities will differ from contractual maturities because borrowers may have the right to call or prepay obligations with or without call or prepayment penalties. Federal Home Loan Bank stock is included in “Available for Sale-Due in one year or less.” (Dollars in thousands) June 30, 2015 Amortized Cost Estimated Fair Value Yield Available for sale Due in one year or less $ 12,054 $ 12,068 2.51% Due after one year through five years 18,059 18,154 1.97% Due after five years through ten years 16,295 16,443 2.48% Due after ten years 34,360 33,911 3.47% Total $ 80,768 $ 80,576 2.79% Carrying Value Estimated Fair Value Yield Held to maturity Due in one year or less $ 10,187 $ 10,187 0.63% Due after one year through five years 15,678 16,153 3.79% Due after five years through ten years 31,512 32,477 3.37% Due after ten years 69,274 71,440 3.46% Total $ 126,651 $ 130,257 3.26% U.S. Treasury securities and obligations of U.S. Government sponsored corporations and agencies: 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spreads and the lack of an active trading market for these securities and, to a lesser degree, market concerns about the issuers’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trust preferred debt securities issued by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n EITF 99-20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is required. As of June 30, 2015 , management concluded that no additional other-than-temporary impairment had occurred.</t>
  </si>
  <si>
    <t>Allowance for Loan Losses and Credit Quality Disclosure</t>
  </si>
  <si>
    <t>Receivables [Abstract]</t>
  </si>
  <si>
    <t>Allowance for Loan Losses and Credit Quality Disclosure The Company’s primary lending emphasis is the origination of commercial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 The following table provides an aging of the loan portfolio by loan class at June 30, 2015 : (Dollars in thousands) 30-59 Days 60-89 Days Greater than 90 Days Total Past Due Current Total Loans Receivable Recorded Investment &gt; 90 Days Accruing Nonaccrual Loans Commercial Construction $ — $ — $ — $ — $ 98,307 $ 98,307 $ — $ — Commercial Business 118 — 263 381 107,148 107,529 — 368 Commercial Real Estate 4,103 26 2,788 6,917 198,570 205,487 — 2,638 Mortgage Warehouse Lines — — — — 279,664 279,664 — — Residential Real Estate 954 — 1,361 2,315 40,511 42,826 — 1,361 Consumer Loans to Individuals 1 — 263 264 23,065 23,329 — 263 Other — — — — 215 215 — — Deferred Loan Costs — — — — 1,149 1,149 — — Total $ 5,176 $ 26 $ 4,675 $ 9,877 $ 748,629 $ 758,506 $ — $ 4,630 The following table provides an aging of the loan portfolio by loan class at December 31, 2014 : (Dollars in thousands) 30-59 Days 60-89 Days Greater than 90 Days Total Past Due Current Total Loans Receivable Recorded Investment &gt; 90 Days Accruing Nonaccrual Loans Commercial Construction $ — $ — $ — $ — $ 95,627 $ 95,627 $ — $ — Commercial Business 1,823 51 492 2,366 108,405 110,771 — 464 Commercial Real Estate 3,988 — 2,772 6,760 191,451 198,211 — 2,435 Mortgage Warehouse Lines — — — — 179,172 179,172 — — Residential Real Estate — — 1,688 1,688 44,758 46,446 317 1,361 Consumer Loans to Individuals 4 — 263 267 22,889 23,156 — 263 Other — — — — 199 199 — — Deferred Loan Costs — — — — 715 715 — — Total $ 5,815 $ 51 $ 5,215 $ 11,081 $ 643,216 $ 654,297 $ 317 $ 4,523 As provided by ASC 310-30, the excess of cash flows expected at acquisition over the initial investment in the loan is recognized as interest income over the life of the loan. Accordingly, loans acquired with evidence of deteriorated credit quality of $2.0 million at June 30, 2015 and $2.0 million at December 31, 2014 were not classified as non-performing loans. The Company’s internal credit risk grades are based on the definitions currently utilized by the banking regulatory agencies. The grades assigned and definitions are as follows, and loans graded excellent, above average, good and watch list are treated as “pass” for grading purposes: 1. Excellent - Loans that are based upon cash collateral held at the Bank and adequately margined. Loans that are based upon "blue chip" stocks listed on the major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re abundant, and for service companies, the source of revenue is abundant. Future needs have been planned for. Character and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s but whose supporting assets are illiquid. 3w. Watch - Included in this category are loans evidencing problems identified by Bank management that require closer supervision. Such problems have not developed to the point which require a Special Mention rating. This category also covers situations where the Bank does not have adequate current information upon which credit quality can be determined. The account officer has the obligation to correct these deficiencies within 30 days from the time of notification. 4. Special Mention - Loans or borrowing relationships that require more than the usual amount of attention by Bank management. Industry conditions may be adverse or weak. The borrower's ability to meet current payment schedules may be questionable, even though interest and principal are being paid as agreed. Heavy reliance has been placed on the collateral. Profits, if any, are interspersed with losses. Management is “one man” or ineffective or there is no plan for management succession. Expectations of a loan loss are not immediate; however, if present trends continue, a loan loss could be expected. 5. Substandard - Loans in this category possess weaknesses that jeopardize the ultimate collection of total outstandings. These weaknesses require close supervision by Bank management. Current financial statements are unavailable and the loan is inadequately protected by the collateral pledged. 6. Doubtful - Loans with the same weaknesses inherent in the substandard classification and where collection or liquidation in full is highly questionable. It is likely that the loan will not be collected in full and the Bank will suffer some loss which is not quantifiable at the time of review. 7. Loss - Loans considered uncollectable and of such little value that their continuance as an active asset is not warranted. Loans in this category are charged off to the Bank's loan loss reserve. Any accrued interest is backed out of income. The following table provides a breakdown of the loan portfolio by credit quality indictor at June 30, 2015 : (Dollars in thousands) Commercial Credit Exposure - By Internally Assigned Grade Construction Commercial Business Commercial Real Estate Mortgage Warehouse Lines Residential Real Estate Grade: Pass $ 96,035 $ 99,262 $ 187,304 $ 279,664 $ 41,154 Special Mention 2,272 7,473 10,745 — 95 Substandard — 648 7,438 — 1,577 Doubtful — 146 — — — Total $ 98,307 $ 107,529 $ 205,487 $ 279,664 $ 42,826 Consumer Credit Exposure - By Payment Activity Loans To Individuals Other Performing $ 23,066 $ 215 Nonperforming 263 — Total $ 23,329 $ 215 The following table provides a breakdown of the loan portfolio by credit quality indictor at December 31, 2014 : (Dollars in thousands) Commercial Credit Exposure - By Internally Assigned Grade Construction Commercial Business Commercial Real Estate Mortgage Warehouse Lines Residential Real Estate Grade: Pass $ 95,391 $ 103,107 $ 178,701 $ 179,172 $ 44,768 Special Mention 236 6,711 12,052 — 95 Substandard — 792 7,458 — 1,583 Doubtful — 161 — — — Loss — — — — — Total $ 95,627 $ 110,771 $ 198,211 $ 179,172 $ 46,446 Consumer Credit Exposure - By Payment Activity Loans To Individuals Other Performing $ 22,893 $ 199 Nonperforming 263 — Total $ 23,156 $ 199 Impaired Loans Disclosures 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t June 30, 2015 and December 31, 2014 : Period-End Allowance for Loan Losses by Impairment Method as of June 30, 2015 (Dollars in thousands) Construction Commercial Business Commercial Real Estate Mortgage Warehouse Residential Real Estate Loans to Individuals Other Unallocated Deferred Loan Fees Total Allowance for loan losses: Ending Balance $ 1,090 $ 1,659 $ 2,445 $ 1,119 $ 202 $ 121 $ 1 $ 714 $ — $ 7,351 Individually evaluated for impairment — 144 738 — — 26 — — — 908 Loans acquired with deteriorated credit quality — — 38 — — — — — — 38 Collectively evaluated for impairment $ 1,090 $ 1,515 $ 1,669 $ 1,119 $ 202 $ 95 $ 1 $ 714 $ — $ 6,405 Loans receivables: Ending Balance $ 98,307 $ 107,529 $ 205,487 $ 279,664 $ 42,826 $ 23,329 $ 215 $ — $ 1,149 $ 758,506 Individually evaluated for impairment 479 525 5,748 — 1,361 263 — — — 8,376 Loans acquired with deteriorated credit quality — 300 1,699 — — — — — — 1,999 Collectively evaluated for impairment $ 97,828 $ 106,704 $ 198,040 $ 279,664 $ 41,465 $ 23,066 $ 215 $ — $ 1,149 $ 748,131 Period-End Allowance for Loan Losses by Impairment Method as of December 31, 2014 (Dollars in thousands) Construction Commercial Business Commercial Real Estate Mortgage Warehouse Residential Real Estate Loans to Individuals Other Unallocated Deferred Loan Fees Total Allowance for loan losses: Ending Balance $ 1,215 $ 1,761 $ 2,393 $ 896 $ 197 $ 129 $ 2 $ 332 $ — $ 6,925 Individually evaluated for impairment — 122 593 — — 26 — — — 741 Collectively evaluated for impairment $ 1,215 $ 1,639 $ 1,800 $ 896 $ 197 $ 103 $ 2 $ 332 $ — $ 6,184 Loans receivables: Ending Balance $ 95,627 $ 110,771 $ 198,211 $ 179,172 $ 46,446 $ 23,156 $ 199 $ — $ 715 $ 654,297 Individually evaluated for impairment 450 612 5,762 — 1,361 263 — — — 8,448 Loans acquired with deteriorated credit quality — 320 1,705 — — — — — — 2,025 Collectively evaluated for impairment $ 95,177 $ 109,839 $ 190,744 $ 179,172 $ 45,085 $ 22,893 $ 199 $ — $ 715 $ 643,824 The activity in the allowance for loan loss by loan class for the six months ended June 30, 2015 and 2014 was as follow s: (Dollars in thousands) Construction Commercial Business Commercial Real Estate Mortgage Warehouse Residential Real Estate Consumer Other Unallocated Total Balance - December 31, 2014 $ 1,215 $ 1,761 $ 2,393 $ 896 $ 197 $ 129 $ 2 $ 332 $ 6,925 Provision charged (credited) to operations (98 ) 62 (4 ) 152 13 (13 ) — 388 500 Loans charged off — (62 ) — — — — — — (62 ) Recoveries of loans charged off — — — — — 1 — — 1 Balance - March 31, 2015 $ 1,117 $ 1,761 $ 2,389 $ 1,048 $ 210 $ 117 $ 2 $ 720 $ 7,364 Provision charged (credited) to operations (27 ) (81 ) 49 71 (8 ) 3 (1 ) (6 ) — Loans charged off — (26 ) — — — — — — (26 ) Recoveries of loans charged off — 5 7 — — 1 — — 13 Balance - June 30, 2015 $ 1,090 $ 1,659 $ 2,445 $ 1,119 $ 202 $ 121 $ 1 $ 714 $ 7,351 (Dollars in thousands) Construction Commercial Business Commercial Real Estate Mortgage Warehouse Residential Real Estate Consumer Other Unallocated Total Balance - December 31, 2013 $ 1,205 $ 1,272 $ 3,022 $ 585 $ 165 $ 109 $ 2 $ 679 $ 7,039 Provision charged (credited) to operations 60 454 114 (63 ) 17 (16 ) (1 ) (65 ) 500 Loans charged off — (511 ) — — — — — — (511 ) Recoveries of loans charged off — 3 — — — — — — 3 Balance - March 31, 2014 $ 1,265 $ 1,218 $ 3,136 $ 522 $ 182 $ 93 $ 1 $ 614 $ 7,031 Provision charged (credited) to operations (315 ) 4,040 471 388 (9 ) (1 ) — (474 ) 4,100 Loans charged off — (3,714 ) — — — — — — (3,714 ) Recoveries of loans charged off — 1 — — — — — — 1 Balance - June 30, 2014 $ 950 $ 1,545 $ 3,607 $ 910 $ 173 $ 92 $ 1 $ 140 $ 7,418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Impaired Loans Receivables (By Class) – June 30, 2015 (Dollars in thousands) Three Months Ended June 30, 2015 Six Months Ended June 30, 2015 Recorded Investment Unpaid Principal Balance Related Allowance Average Recorded Investment Interest Income Recognized Average Interest With no related allowance: Commercial Construction $ 479 $ 479 $ — $ 471 $ 6 $ 461 $ 13 Commercial Business 487 1,075 — 487 3 510 7 Commercial Real Estate 2,528 2,774 — 2,666 28 2,702 61 Mortgage Warehouse Lines — — — — — — — Subtotal 3,494 4,328 — 3,624 37 3,673 81 Residential Real Estate 1,361 1,376 — 1,361 — 1,361 — Consumer Loans to Individuals — — — — — — — Other — — — — — — — Subtotal — — — — — — — With no related allowance: $ 4,855 $ 5,704 $ — $ 4,985 $ 37 $ 5,034 $ 81 With a related allowance: Commercial Construction $ — $ — $ — $ — $ — $ — $ — Commercial Business 338 532 144 354 1 363 1 Commercial Real Estate 4,920 4,933 776 4,784 87 4,754 158 Mortgage Warehouse Lines — — — — — — — Subtotal 5,258 5,465 920 5,138 88 5,117 159 Residential Real Estate — — — — — — — Consumer Loans to Individuals 263 263 26 263 — 263 — Other — — — — — — — Subtotal 263 263 26 263 — 263 — With a related allowance: 5,521 5,728 946 5,401 88 5,380 159 Total: Construction 479 479 — 471 6 461 13 Commercial Business 825 1,607 144 841 4 873 8 Commercial Real Estate 7,447 7,707 776 7,450 115 7,456 219 Mortgage Warehouse Lines — — — — — — — Residential Real Estate 1,361 1,376 — 1,361 — 1,361 — Consumer 263 263 26 263 — 263 — Total $ 10,375 $ 11,432 $ 946 $ 10,386 $ 125 $ 10,414 $ 240 Impaired Loans Receivables (By Class) – December 31, 2014 (Dollars in thousands For the year ended December 31, 2014 Recorded Investment Unpaid Principal Balance Related Allowance Average Recorded Investment Interest Income Recognized With no related allowance: Commercial Construction $ 450 $ 450 $ — $ 329 $ 18 Commercial Business 558 1,145 — 586 20 Commercial Real Estate 4,058 4,344 — 4,144 139 Mortgage Warehouse Lines — — — — — Subtotal 5,066 5,939 — 5,059 177 Residential Real Estate 1,361 1,376 — 1,410 — Consumer Loans to Individuals — — — — — Other — — — — — Subtotal — — — — — With no related allowance 6,427 7,315 — 6,469 177 With a related allowance: Commercial Construction — — — — — Commercial Business 374 374 122 531 3 Commercial Real Estate 3,409 3,409 593 3,439 214 Mortgage Warehouse Lines — — — — — Subtotal 3,783 3,783 715 3,970 217 Residential Real Estate — — — — — Consumer Loans to Individuals 263 263 26 251 — Other — — — — — Subtotal 263 263 26 251 — With a related allowance 4,046 4,046 741 4,221 217 Total: Construction 450 450 — 329 18 Commercial Business 932 1,519 122 1,117 23 Commercial Real Estate 7,467 7,753 593 7,583 353 Mortgage Warehouse Lines — — — — — Residential Real Estate 1,361 1,376 — 1,410 — Consumer 263 263 26 251 — Total $ 10,473 $ 11,361 $ 741 $ 10,690 $ 394 Impaired Loans Receivables (By Class) (Dollars in thousands) Three months ended June 30, 2014 Average Recorded Investment Interest Income Recognized With no related allowance: Commercial Construction $ 339 $ 4 Commercial Business 720 9 Commercial Real Estate 2,104 11 Mortgage Warehouse Lines — — Subtotal 3,163 24 Residential Real Estate 1,311 5 Consumer Loans to Individuals 238 — Other — — Subtotal 238 — With no related allowance: 4,712 29 With a related allowance: Commercial Construction $ — $ — Commercial Business 172 — Commercial Real Estate 9,101 65 Mortgage Warehouse Lines — — Subtotal 9,273 65 Residential Real Estate 316 — Consumer Loans to Individuals — — Other — — Subtotal — — With a related allowance: 9,589 65 Total: Construction 339 4 Commercial Business 891 9 Commercial Real Estate 11,205 76 Mortgage Warehouse Lines — — Residential Real Estate 1,627 5 Consumer 239 — Total $ 14,301 $ 94 Purchased Credit-Impaired Loans Purchased Credit-Impaired loans (“PCI”) are loans acquired at a discount that are due in part to credit quality. The following table presents additional information regarding acquired credit-impaired loans at June 30, 2015 and December 31, 2014 : (Dollars in thousands) June 30, 2015 December 31, 2014 Outstanding balance $ 2,673 $ 2,705 Carrying amount $ 1,999 $ 2,025 There was a change in the expected cash flows on one PCI loan with a balance of $206,000 at June 30, 2015. An allowance for loan losses in the amount of $38,000 has been recorded for this acquired loan as of June 30, 2015 . Changes in accretable discount for acquired credit-impaired loans for the three and six months ended June 30, 2015 and June 30, 2014 were as follows: Three months ended June 30, Six months ended June 30, 2015 2014 2015 2014 (Dollars in thousands) Balance at beginning of period $ 115 $ 221 $ 135 $ — Acquisition of impaired loans — — — 241 Accretion of discount (14 ) (27 ) (34 ) (47 ) Balance at end of period $ 101 $ 194 $ 101 $ 194 ` Consumer Mortgage Loans Secured by Residential Real Estate in Process of Foreclosure The following table summarizes the recorded investment in consumer mortgage loans secured by residential real estate in process of foreclosure: (Dollars in thousands) June 30, 2015 2014 Number of loans Recorded Investment Number of loans Recorded Investment 5 $ 1,809 1 $ 33 In the normal course of business, the Bank may consider modifying loan terms for various reasons. These reasons may include as a retention strategy to compete in the current interest rate environment or as a re-amortization or extension of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 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ing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roubled debt restructuring, applicable guidance requires that a creditor must separately conclude that the restructuring constitutes a concession and the borrower is experiencing financial difficulties. There were no loans modified that were TDRs in the three and six months ended June 30, 2015 . For the year ended December 31, 2014 , there were 3 loans with a recorded investment of $162,000 that were modified as TDRs. There were no troubled debt restructurings that subsequently defaulted within twelve months of restructuring during the three and six months ended June 30, 2015 and the year ended December 31, 2014 .</t>
  </si>
  <si>
    <t>Share-Based Compensation</t>
  </si>
  <si>
    <t>Disclosure of Compensation Related Costs, Share-based Payments [Abstract]</t>
  </si>
  <si>
    <t>Share-Based Compensation The Company’s share-based incentive plans (“Stock Plans”) authorize the issuance of an aggregate of 512,736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 – Scholes option valuation model. As of June 30, 2015 , there were 314,590 shares of common stock available for future grants under the Stock Plans, of which 268,390 shares are available for future grants under the 2013 Equity Incentive Plan and 46,200 shares are available for future grant under the 2015 Directors Stock Plan. Stock-based compensation expense related to options was $23,000 and $70,000 for the six months ended June 30, 2015 and 2014 , respectively. Transactions under the Stock Plans during the three and six months ended June 30, 2015 are summarized as follows: (Dollars in thousands, except share amounts) Number of Weighted Average Weighted Average Remaining Contractual Aggregate Intrinsic Stock Options Shares Exercise Price Term (years) Value Outstanding at January 1, 2015 235,124 $ 8.19 Granted 13,230 10.61 Exercised (3,313 ) 7.76 Forfeited (69 ) 7.65 Expired — — Outstanding at June 30, 2015 244,972 $ 8.33 5.1 $ 1,627 Exercisable at June 30, 2015 205,698 $ 8.32 4.1 $ 1,296 The fair value of each option and the significant weighted average assumptions used to calculate the fair value of the options granted for the three and six months ended June 30, 2015 are as follows: January 2015 Fair value of options granted $ 4.05 Risk-free rate of return 1.37 % Expected option life in years 7 Expected volatility 32.37 % Expected dividends (1) — (1)To date, the Company has not paid cash dividends on its common stock. As of June 30, 2015 , there was approximately $88,000 of unrecognized compensation cost related to non-vested stock option-based compensation arrangements granted under the Company’s stock incentive plans. That cost is expected to be recognized over the next four years . The following table summarizes the activity in non-vested restricted shares for the three and six months ended June 30, 2015 : Number of Average Grant-Date Non-vested shares Shares Fair Value Non-vested at January 1, 2015 141,556 $ 7.51 Granted 33,358 10.62 Vested (26,373 ) 9.00 Forfeited (506 ) 9.14 Non-vested at June 30, 2015 148,035 $ 7.94 The value of restricted shares is based upon the closing price of the common stock on the date of grant. The shares generally vest over a 4 year service period with compensation expense recognized on a straight-line basis. Stock-based compensation expense related to stock grants was $303,000 for each of the six months ended June 30, 2015 and 2014 , respectively. As of June 30, 2015 , there was approximately $1.1 million of unrecognized compensation cost related to non-vested stock grants. Compensation costs related to non-vested stock grants are recognized over four years from the date of grant.</t>
  </si>
  <si>
    <t>Benefit Plans</t>
  </si>
  <si>
    <t>Compensation and Retirement Disclosure [Abstract]</t>
  </si>
  <si>
    <t>Benefit Plans The Bank has a 401(k) plan which covers substantially all employees with six months or more of service. The 401(k) plan permits all eligible employees to make contributions to the plan up to the IRS salary deferral limit. The Bank’s contributions to the 401(k) plan are expensed as incurred. The Company also provides retirement benefits to certain employees under supplemental executive retirement plans. The plans are unfunded and the Company accrues actuarially determined benefit costs over the estimated service period of the employees in the plan. The Company recognizes the over-funded or under-funded status of a defined benefit post-retirement plan as an asset or liability in its balance sheet and recognizes changes in that funded status in the year in which the changes occur, through comprehensive income. In connection with the benefit plans, the Bank has life insurance policies on the lives of its executives, directors and divisional officers. The Bank is the owner and beneficiary of the policies. The cash surrender values of the policies total approximately $21.3 million and $21.2 million at June 30, 2015 and December 31, 2014 , respectively. The components of net periodic expense for the Company’s supplemental executive retirement plans for the three and six months ended June 30, 2015 and 2014 were as follows: (Dollars in thousands) Three Months Ended Six Months Ended 2015 2014 2015 2014 Service cost $ 91 $ 43 165 57 Interest cost 78 33 124 43 Actuarial gain recognized (110 ) (2 ) (155 ) (2 ) $ 59 $ 74 134 98</t>
  </si>
  <si>
    <t>Other Comprehensive Income (Loss) and Accumulated Other Comprehensive Income (Loss)</t>
  </si>
  <si>
    <t>Equity [Abstract]</t>
  </si>
  <si>
    <t>Other Comprehensive Income (Loss) and Accumulated Other Comprehensive Income (Loss) Other comprehensive income (loss) is the total of (1) net income (loss), and (2) all other changes in equity from non-shareholder sources, which are referred to as other comprehensive income (loss). The components of accumulated other comprehensive income (loss), and the related tax effects, are as follows: Before-Tax Amount Income Tax Effect Net-of-Tax Amount (Dollars in thousands) June 30, 2015 Unrealized holding (losses) on available-for- sale securities $ (192 ) $ 31 $ (161 ) Unrealized impairment (loss) on held to maturity security (501 ) 170 (331 ) Unfunded pension liability: Plan actuarial gains and losses included in other comprehensive income 443 (178 ) 265 Accumulated other comprehensive income $ (250 ) $ 23 $ (227 ) Before-Tax Amount Income Tax Effect Net-of-Tax Amount June 30, 2014 Unrealized holding (losses) on available-for-sale securities $ (708 ) $ 300 $ (408 ) Unrealized impairment (loss) on held to maturity security: (501 ) 170 (331 ) Unfunded pension liability: Plan actuarial gains and losses included in other comprehensive income 186 (75 ) 111 Accumulated other comprehensive loss $ (1,023 ) $ 395 $ (628 ) Changes in the components of accumulated other comprehensive income (loss) are as follows and are presented net of tax: Unrealized Holding Gains (Losses) on Available for Sale Securities Unrealized Impairment Loss on Held to Maturity Security Unfunded Pension Liability Accumulated Other Comprehensive (Loss) Income (Dollars in thousands) Three Months Ended June 30, 2015: Balance, beginning of period $ 326 $ (331 ) $ 276 $ 271 Other comprehensive income (loss) before (487 ) — 55 (432 ) Amounts reclassified from accumulated other — — (66 ) (66 ) Other comprehensive income (loss) (487 ) — (11 ) (498 ) Balance, end of period $ (161 ) $ (331 ) $ 265 $ (227 ) Unrealized Holding Gains (Losses) on Available for Sale Securities Unrealized Impairment Loss on Held to Maturity Security Unfunded Pension Liability Accumulated Other Comprehensive (Loss) Income Three Months Ended June 30, 2014: Balance, beginning of period $ (1,088 ) $ (331 ) $ 54 $ (1,365 ) Other comprehensive income (loss) before 678 — 57 735 Amounts reclassified from accumulated other 2 — — 2 Other comprehensive income 680 — 57 737 Balance, end of period $ (408 ) $ (331 ) $ 111 $ (628 ) Unrealized Unrealized Unfunded Accumulated (Dollars in thousands) Six Months Ended June 30, 2015: Balance, beginning of period $ 276 $ (331 ) $ 303 $ 248 Other comprehensive income (loss) before (437 ) — 55 (382 ) Amounts reclassified from accumulated other — — (93 ) (93 ) Other comprehensive income (loss) (437 ) — (38 ) (475 ) Balance, end of period $ (161 ) $ (331 ) $ 265 $ (227 ) Unrealized Unrealized Unfunded Accumulated Six Months Ended June 30, 2014: Balance, beginning of period $ (1,933 ) $ (331 ) $ 16 $ (2,248 ) Other comprehensive income (loss) before 1,523 — 95 1,618 Amounts reclassified from accumulated other 2 — — 2 Other comprehensive income 1,525 — 95 1,620 Balance, end of period $ (408 ) $ (331 ) $ 111 $ (628 )</t>
  </si>
  <si>
    <t>Recent Accounting Pronouncements</t>
  </si>
  <si>
    <t>New Accounting Pronouncements and Changes in Accounting Principles [Abstract]</t>
  </si>
  <si>
    <t>Recent Accounting Pronouncements ASU Update 2015-01 (Subtopic 225-20): Simplifying Income Statement Presentation by Eliminating the Concept of Extraordinary Items. In January 2015, the FASB issued ASU 2015-01, Simplifying Income Statement Presentation by Eliminating the Concept of Extraordinary Items, to eliminate the concept of extraordinary items from U.S. GAAP. The presentation and disclosure guidance for items that are unusual in nature or occur infrequently will be retained and will be expanded to include items that are both unusual in nature and infrequently occurring. ASU 2015-01 eliminates the requirement in Subtopic 225-20 to consider whether an underlying event or transaction is extraordinary and if so, to separately present the item in the income statement, net of tax, after income from continuing operations. Items that are either unusual in nature or infrequently occurring will continue to be reported as a separate component of income from continuing operations. For all entities (public and private), the ASU is effective for fiscal years beginning after December 15, 2015. Early adoption is permitted provided that the guidance is applied from the beginning of the fiscal year of adoption. The Company does not expect that the adoption of this guidance will have a material impact on the Company’s consolidated financial statements. ASU 2014-9 Revenue from Contracts with Customers (Topic 606) In May 2014, the FASB issued ASU 2014-9, “Revenue from Contracts with Customers (Topic 606)."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On July 9, 2015, the FASB decided to delay the effective date of the new revenue standard by one year. The new revenue standard will be effective for fiscal years, and interim periods within those fiscal years, beginning after December 15, 2017. The Company does not anticipate a material impact to the consolidated financial statements related to this guidance.</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mpaired loans. Loans included in the following table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establishing a new accounting basis. The Company subsequently adjusts the fair value on the OREO utilizing Level 3 inputs on a non-recurring basis to reflect partial write-downs based on the observable market price, current appraised value of the asset or other estimates of fair value. 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June 30, 2015: Securities available for sale: U. S. Treasury securities and obligations of U.S. Government sponsored corporations (“GSE”) and agencies $ — $ 1,531 $ — $ 1,531 Residential collateralized mortgage obligations- GSE — 3,851 — 3,851 Residential mortgage backed securities – GSE — 25,680 — 25,680 Obligations of State and Political subdivisions — 20,575 — 20,575 Trust preferred debt securities – single issuer — 2,133 — 2,133 Corporate debt securities — 19,239 — 19,239 Other debt securities — 1,041 — 1,041 Restricted stock — 6,526 — 6,526 Total $ 80,576 $ 80,576 (Dollars in thousands) Level 1 Inputs Level 2 Inputs Level 3 Inputs Total Fair Value December 31, 2014: Securities available for sale: U. S. Treasury securities and obligations of U.S. Government sponsored corporations (“GSE”) and agencies $ — $ 1,524 $ — $ 1,524 Residential collateralized mortgage obligations- GSE — 4,533 — 4,533 Residential mortgage backed securities – GSE — 27,771 — 27,771 Obligations of State and Political subdivisions — 21,703 — 21,703 Trust preferred debt securities – single issuer — 2,069 — 2,069 Corporate debt securities — 19,521 — 19,521 Other debt securities — 1,280 — 1,280 Restricted stock — 1,760 — 1,760 Total $ 80,161 $ 80,161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financial liabilities measured at fair value on a nonrecurring basis, where there was evidence of impairment, at June 30, 2015 and December 31, 2014 were as follows: (Dollars in thousands) Level 1 Inputs Level 2 Inputs Level 3 Inputs Total Fair Value June 30, 2015: Impaired loans $ — $ — $ 317 $ 317 Other real estate owned — — 1,367 1,367 December 31, 2014: Impaired loans $ — $ — $ 3,883 $ 3,883 Other real estate owned — — 5,710 5,710 Impaired loans measured at fair value and included in the above table at June 30, 2015 consisted of 2 loans having an aggregate recorded investment of $392,000 and specific loan loss allowances of $75,000 . Impaired loans measured at fair value and included in the above table at December 31, 2014 consisted of 8 loans having an aggregate balance of $4.0 million with a specific loan loss allowance of $700,000 and 3 loans totaling $578,000 which were charged down during the year. The following table presents additional qualitative information about assets measured at fair value on a nonrecurring basis, where there was evidence of impairment, and for which the Company has utilized Level 3 inputs to determine fair value: Quantitative Information about Level 3 Fair Value Measurements (Dollars in thousands) Fair Value Estimate Valuation Techniques Unobservable Input Range ( Weighted Average ) June 30, 2015 Impaired loans $ 317 Appraisal of Appraisal adjustments (2) 11% (11%) Other real estate owned $ 1,367 Appraisal of Appraisal adjustments (2) 20% (20%) December 31, 2014 Impaired loans $ 3,883 Appraisal of collateral (1) Appraisal adjustments (2) 8%-17% (10.66%) Other real estate owned $ 5,710 Appraisal of Appraisal adjustments (2) 0%-39 (25.1%) (1) Fair value is generally determined through independent appraisals of the underlying collateral, which generally include various Level 3 inputs which are not identifiable. (2) Includes qualitative adjustments by management and estimated liquidation expenses. The fair value of other real estate owned was determined using appraisals, which may be discounted based on management’s review and changes in market conditions. The following is a summary of fair value versus carrying value of all of the Company’s financial instruments. For the Company and the Bank, as for most financial institutions, the bulk of its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 Estimated fair values have been determined by using the best available data and an estimation methodology suitable for each category of financial instruments as follows: Cash and Cash Equivalents, Accrued Interest Receivable and Accrued Interest Payable (Carried at Cost). The carrying amounts reported in the balance sheet for cash and cash equivalents, accrued interest receivable and accrued interest payable approximate fair value. Securities Held to Maturity (Carried at Amortized Cost). The fair values of securities held to maturity are determined in the same manner as for securities available for sale. Loans Held For Sale (Carried at Lower of Aggregated Cost or Fair Value). The fair values of loans held for sale are determined, when possible, using quoted secondary market prices. If no such quoted market prices exist, fair values are determined using quoted prices for similar loans, adjusted for the specific attributes of the loans. Gross Loans Receivable (Carried at Cost). The fair values of loans, excluding impaired loans subject to specific loss reserves, are estimated using discounted cash flow analyses that us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eposit Liabilities (Carried at Cost).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of deposit to a schedule of aggregated expected monthly maturities on time deposits. Borrowings and Subordinated Debentures (Carried at Cost). The carrying amounts of short-term borrowings approximate their fair values. The fair values of long-term FHLB advances and subordinated debentures are estimated using discounted cash flow analysis, based on quoted or estimated interest rates for new borrowings with similar credit risk characteristics, terms and remaining maturity. The estimated fair values and carrying amounts of financial assets and liabilities as of June 30, 2015 and December 31, 2014 were as follows: June 30, 2015 (Dollars in thousands) Carrying Level 1 Level 2 Level 3 Fair Value Inputs Inputs Inputs Value Cash and cash equivalents $ 16,364 $ 16,364 $ — $ — $ 16,364 Securities available for sale 80,576 — 80,576 — 80,576 Securities held to maturity 126,651 — 130,257 — 130,257 Loans held for sale 9,231 — 9,370 — 9,370 Loans, net 751,155 — — 752,475 752,475 Accrued interest receivable 2,976 — 2,976 — 2,976 Deposits (798,088 ) — (798,546 ) — (798,546 ) Borrowings (130,728 ) — (131,382 ) — (131,382 ) Redeemable subordinated debentures (18,557 ) — (18,557 ) — (18,557 ) Accrued interest payable (855 ) — (855 ) — (855 ) December 31, 2014 (Dollars in thousands) Carrying Level 1 Level 2 Level 3 Fair Value Inputs Inputs Inputs Value Cash and cash equivalents $ 14,545 $ 14,545 $ — $ — $ 14,545 Securities available for sale 80,161 — 80,161 — 80,161 Securities held to maturity 143,638 — 148,476 — 148,476 Loans held for sale 8,372 — 8,500 — 8,500 Loans, net 647,372 — — 656,153 656,153 Accrued interest receivable 3,096 — 3,096 — 3,096 Deposits (817,761 ) — (818,265 ) — (818,265 ) Borrowings (25,107 ) — (25,838 ) — (25,838 ) Redeemable subordinated debentures (18,557 ) — (18,557 ) — (18,557 ) Accrued interest payable (907 ) — (907 ) — (907 ) Loan commitments and standby letters of credit as of June 30, 2015 and December 31, 2014 were based on fees charged for similar agreements; accordingly, the estimated fair value of loan commitments and standby letters of credit was nominal.</t>
  </si>
  <si>
    <t>Summary of Significant Accounting Policies (Policies)</t>
  </si>
  <si>
    <t>Consolidation Policy</t>
  </si>
  <si>
    <t>The accompanying unaudited consolidated financial statements include 1st Constitution Bancorp (the “Company”), its wholly-owned subsidiary, 1st Constitution Bank (the “Bank”), and the Bank’s wholly-owned subsidiaries, 1st Constitution Investment Company of New Jersey, Inc., FCB Assets Holdings, In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8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4 , filed with the SEC on March 26, 2015.</t>
  </si>
  <si>
    <t>Subsequent Events</t>
  </si>
  <si>
    <t>The Company has evaluated events and transactions occurring subsequent to the balance sheet date of June 30, 2015 for items that should potentially be recognized or disclosed in these financial statements. The evaluation was conducted through the date these financial statements were issued.</t>
  </si>
  <si>
    <t>Acquisition of Rumson-Fair Haven Bank and Trust Company (Tables)</t>
  </si>
  <si>
    <t>Schedule of Recognized Identified Assets Acquired and Liabilities Assumed</t>
  </si>
  <si>
    <t>The following table summarizes the final fair value of the acquired assets and liabilities. (Dollars in thousands) Amount Consideration paid: Company stock issued $ 11,161 Cash payment 14,770 Total consideration paid 25,931 Recognized amounts of identifiable assets and liabilities assumed at fair value: Cash and cash equivalents 36,145 Securities available for sale 30,024 Loans 143,714 Premises and equipment, net 1,913 Identifiable intangible assets 1,189 Bank-owned life insurance 4,471 Accrued interest receivable and other assets 1,738 Deposits (189,490 ) Borrowings (11,030 ) Other liabilities (832 ) Total identifiable assets 17,842 Goodwill $ 8,089</t>
  </si>
  <si>
    <t>Net Income Per Common Share (Tables)</t>
  </si>
  <si>
    <t>Schedule of Earnings Per Share, Basic and Diluted</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Three Months Ended June 30, 2015 Net Income Weighted- average shares Per share amount Basic earnings per common share: Net income $ 2,315 7,506,310 $ 0.31 Effect of dilutive securities: Stock options and warrants 178,670 Diluted EPS: Net income plus assumed conversion $ 2,315 7,684,980 $ 0.30 (Dollars in thousands, except per share data) Three Months Ended June 30, 2014 Net Loss Weighted- average shares Per share amount Basic earnings per common share: Net loss $ (440 ) 7,469,403 $ (0.06 ) Effect of dilutive securities: Stock options and warrants — Diluted EPS: Net loss plus assumed conversion $ (440 ) 7,469,403 $ (0.06 ) (Dollars in thousands, except per share data) Six Months Ended June 30, 2015 Net Income Weighted- average shares Per share amount Basic earnings per common share: Net income $ 4,575 7,505,019 $ 0.61 Effect of dilutive securities: Stock options and warrants 169,840 Diluted EPS: Net income plus assumed conversion $ 4,575 7,674,859 $ 0.60 (Dollars in thousands, except per share data) Six Months Ended June 30, 2014 Net Income Weighted- average shares Per share amount Basic earnings per common share: Net income $ 202 7,306,846 $ 0.03 Effect of dilutive securities: Stock options, warrants and unvested restricted stock awards 126,308 Diluted EPS: Net income plus assumed conversion $ 202 7,433,154 $ 0.03</t>
  </si>
  <si>
    <t>Investment Securities (Tables)</t>
  </si>
  <si>
    <t>Available-for-sale Securities</t>
  </si>
  <si>
    <t>December 31, 2014 Amortized Cost Gross Unrealized Gains Gross Unrealized Losses Fair Value (Dollars in thousands) Available for sale- U. S. Treasury secutiries and obligations of U.S. Government sponsored corporations ("GSE") and agencies $ 1,538 $ — $ (14 ) $ 1,524 Residential collateralized mortgage obligations- GSE 4,455 101 (23 ) 4,533 Residential mortgage backed securities - GSE 27,089 825 (143 ) 27,771 Obligations of State and Political subdivisions 21,733 299 (329 ) 21,703 Trust preferred debt securities-single issuer 2,472 — (403 ) 2,069 Corporate debt securities 19,397 152 (28 ) 19,521 Other debt securities 1,290 1 (11 ) 1,280 Restricted stock 1,760 — — 1,760 $ 79,734 $ 1,378 $ (951 ) $ 80,161 Amortized cost, gross unrealized gains and losses, and the estimated fair value by security type are as follows: (Dollars in thousands) June 30, 2015 Amortized Cost Gross Unrealized Gains Gross Unrealized Losses Fair Value Available for sale U. S. Treasury securities and obligations of U.S. Government sponsored corporations (“GSE”) and agencies $ 1,533 $ — $ (2 ) $ 1,531 Residential collateralized mortgage obligations- GSE 3,752 101 (2 ) 3,851 Residential mortgage backed securities – GSE 25,064 710 (94 ) 25,680 Obligations of State and Political subdivisions 21,174 242 (841 ) 20,575 Trust preferred debt securities – single issuer 2,473 — (340 ) 2,133 Corporate debt securities 19,188 111 (60 ) 19,239 Other debt securities 1,058 — (17 ) 1,041 Restricted stock 6,526 — — 6,526 $ 80,768 $ 1,164 $ (1,356 ) $ 80,576</t>
  </si>
  <si>
    <t>Held-to-maturity Securities</t>
  </si>
  <si>
    <t>December 31, 2014 Amortized Cost Other-Than- Temporary Impairment Recognized In Accumulated Other Comprehensive Loss Carrying Value Gross Unrealized Gains Gross Unrealized Losses Fair Value Held to maturity- Residential collateralized mortgage obligations-GSE 19,304 — 19,304 700 — 20,004 Residential mortgage backed securities – GSE 56,528 — 56,528 1,563 (36 ) 58,055 Obligations of State and Political subdivisions 66,887 — 66,887 2,297 (92 ) 69,092 Trust preferred debt securities - pooled 657 (501 ) 156 405 — 561 Other debt securities 763 — 763 1 — 764 $ 144,139 $ (501 ) $ 143,638 $ 4,966 $ (128 ) $ 148,476 June 30, 2015 Amortized Cost Other-Than- Temporary Impairment Recognized In Accumulated Other Comprehensive Loss Carrying Value Gross Unrealized Gains Gross Unrealized Losses Fair Value (Dollars in thousands) Held to maturity- Residential collateralized mortgage obligations – GSE 16,403 — 16,403 614 — 17,017 Residential mortgage backed securities – GSE 51,940 — 51,940 1,253 (58 ) 53,135 Obligations of State and Political subdivisions 57,445 — 57,445 1,787 (382 ) 58,850 Trust preferred debt securities-pooled 657 (501 ) 156 392 — 548 Other debt securities 707 — 707 — — 707 $ 127,152 $ (501 ) $ 126,651 $ 4,046 $ (440 ) $ 130,257</t>
  </si>
  <si>
    <t>Investment Securities, Continuous Unrealized Loss Position, Fair Value</t>
  </si>
  <si>
    <t>Gross unrealized losses on available for sale and held to maturity securities and the estimated fair value of the related securities aggregated by security category and length of time that individual securities have been in a continuous unrealized loss position at June 30, 2015 and December 31, 2014 were as follows: June 30, 2015 Less than 12 months 12 months or longer Total (Dollars in thousands) Number of Securities Fair Value Unrealized Losses Fair Value Unrealized Losses Fair Value Unrealized Losses U.S. Treasury securities and obligations of U.S. Government sponsored corporations (GSE) and agencies 1 $ 1,531 $ (2 ) $ — $ — $ 1,531 $ (2 ) Residential collateralized mortgage obligations –GSE 1 907 (2 ) — — 907 (2 ) Residential mortgage backed securities GSE 16 12,199 (115 ) 4,094 (37 ) 16,293 (152 ) Obligations of State and Political Subdivisions 78 18,115 (732 ) 8,368 (491 ) 26,483 (1,223 ) Trust preferred debt securities- single issuer 4 — — 2,133 (340 ) 2,133 (340 ) Corporate debt securities 6 11,435 (60 ) — — 11,435 (60 ) Other debt securities 3 682 — 1,041 (17 ) 1,723 (17 ) Total temporarily impaired securities 109 $ 44,869 $ (911 ) $ 15,636 $ (885 ) $ 60,505 $ (1,796 ) December 31, 2014 Less than 12 months 12 months or longer Total (Dollars in thousands) Number of Securities Fair Value Unrealized Losses Fair Value Unrealized Losses Fair Value Unrealized Losses U.S. Treasury securities and obligations of U.S. Government sponsored corporations (GSE) and agencies 1 $ 1,524 $ (14 ) $ — $ — $ 1,524 $ (14 ) Residential collateralized mortgage obligations –GSE 1 1,025 (23 ) — — 1,025 (23 ) Residential mortgage backed securities GSE 16 755 — 15,441 (179 ) 16,196 (179 ) Obligations of State and Political Subdivisions 57 2,491 (23 ) 15,621 (398 ) 18,112 (421 ) Trust preferred debt securities- single issuer 4 — — 2,069 (403 ) 2,069 (403 ) Corporate debt securities 7 6,259 (5 ) 1,017 (23 ) 7,276 (28 ) Other debt securities 2 985 (6 ) 86 (5 ) 1,071 (11 ) Total temporarily impaired securities 88 $ 13,039 $ (71 ) $ 34,234 $ (1,008 ) $ 47,273 $ (1,079 )</t>
  </si>
  <si>
    <t>Investments Classified by Contractual Maturity Date</t>
  </si>
  <si>
    <t>The following table sets forth certain information regarding the amortized cost, estimated fair value, weighted average yields and contractual maturities of the Company’s investment portfolio as of June 30, 2015 . Expected maturities will differ from contractual maturities because borrowers may have the right to call or prepay obligations with or without call or prepayment penalties. Federal Home Loan Bank stock is included in “Available for Sale-Due in one year or less.” (Dollars in thousands) June 30, 2015 Amortized Cost Estimated Fair Value Yield Available for sale Due in one year or less $ 12,054 $ 12,068 2.51% Due after one year through five years 18,059 18,154 1.97% Due after five years through ten years 16,295 16,443 2.48% Due after ten years 34,360 33,911 3.47% Total $ 80,768 $ 80,576 2.79% Carrying Value Estimated Fair Value Yield Held to maturity Due in one year or less $ 10,187 $ 10,187 0.63% Due after one year through five years 15,678 16,153 3.79% Due after five years through ten years 31,512 32,477 3.37% Due after ten years 69,274 71,440 3.46% Total $ 126,651 $ 130,257 3.26%</t>
  </si>
  <si>
    <t>Allowance for Loan Losses and Credit Quality Disclosure (Tables)</t>
  </si>
  <si>
    <t>Allowance for Loan Losses and Credit Quality Disclosure (Tables) [Line Items]</t>
  </si>
  <si>
    <t>Past Due Financing Receivables</t>
  </si>
  <si>
    <t>The following table provides an aging of the loan portfolio by loan class at June 30, 2015 : (Dollars in thousands) 30-59 Days 60-89 Days Greater than 90 Days Total Past Due Current Total Loans Receivable Recorded Investment &gt; 90 Days Accruing Nonaccrual Loans Commercial Construction $ — $ — $ — $ — $ 98,307 $ 98,307 $ — $ — Commercial Business 118 — 263 381 107,148 107,529 — 368 Commercial Real Estate 4,103 26 2,788 6,917 198,570 205,487 — 2,638 Mortgage Warehouse Lines — — — — 279,664 279,664 — — Residential Real Estate 954 — 1,361 2,315 40,511 42,826 — 1,361 Consumer Loans to Individuals 1 — 263 264 23,065 23,329 — 263 Other — — — — 215 215 — — Deferred Loan Costs — — — — 1,149 1,149 — — Total $ 5,176 $ 26 $ 4,675 $ 9,877 $ 748,629 $ 758,506 $ — $ 4,630 The following table provides an aging of the loan portfolio by loan class at December 31, 2014 : (Dollars in thousands) 30-59 Days 60-89 Days Greater than 90 Days Total Past Due Current Total Loans Receivable Recorded Investment &gt; 90 Days Accruing Nonaccrual Loans Commercial Construction $ — $ — $ — $ — $ 95,627 $ 95,627 $ — $ — Commercial Business 1,823 51 492 2,366 108,405 110,771 — 464 Commercial Real Estate 3,988 — 2,772 6,760 191,451 198,211 — 2,435 Mortgage Warehouse Lines — — — — 179,172 179,172 — — Residential Real Estate — — 1,688 1,688 44,758 46,446 317 1,361 Consumer Loans to Individuals 4 — 263 267 22,889 23,156 — 263 Other — — — — 199 199 — — Deferred Loan Costs — — — — 715 715 — — Total $ 5,815 $ 51 $ 5,215 $ 11,081 $ 643,216 $ 654,297 $ 317 $ 4,523</t>
  </si>
  <si>
    <t>Allowance for Credit Losses on Financing Receivables</t>
  </si>
  <si>
    <t>The following tables summarize the distribution of the allowance for loan losses and loans receivable by loan class and impairment method at June 30, 2015 and December 31, 2014 : Period-End Allowance for Loan Losses by Impairment Method as of June 30, 2015 (Dollars in thousands) Construction Commercial Business Commercial Real Estate Mortgage Warehouse Residential Real Estate Loans to Individuals Other Unallocated Deferred Loan Fees Total Allowance for loan losses: Ending Balance $ 1,090 $ 1,659 $ 2,445 $ 1,119 $ 202 $ 121 $ 1 $ 714 $ — $ 7,351 Individually evaluated for impairment — 144 738 — — 26 — — — 908 Loans acquired with deteriorated credit quality — — 38 — — — — — — 38 Collectively evaluated for impairment $ 1,090 $ 1,515 $ 1,669 $ 1,119 $ 202 $ 95 $ 1 $ 714 $ — $ 6,405 Loans receivables: Ending Balance $ 98,307 $ 107,529 $ 205,487 $ 279,664 $ 42,826 $ 23,329 $ 215 $ — $ 1,149 $ 758,506 Individually evaluated for impairment 479 525 5,748 — 1,361 263 — — — 8,376 Loans acquired with deteriorated credit quality — 300 1,699 — — — — — — 1,999 Collectively evaluated for impairment $ 97,828 $ 106,704 $ 198,040 $ 279,664 $ 41,465 $ 23,066 $ 215 $ — $ 1,149 $ 748,131 Period-End Allowance for Loan Losses by Impairment Method as of December 31, 2014 (Dollars in thousands) Construction Commercial Business Commercial Real Estate Mortgage Warehouse Residential Real Estate Loans to Individuals Other Unallocated Deferred Loan Fees Total Allowance for loan losses: Ending Balance $ 1,215 $ 1,761 $ 2,393 $ 896 $ 197 $ 129 $ 2 $ 332 $ — $ 6,925 Individually evaluated for impairment — 122 593 — — 26 — — — 741 Collectively evaluated for impairment $ 1,215 $ 1,639 $ 1,800 $ 896 $ 197 $ 103 $ 2 $ 332 $ — $ 6,184 Loans receivables: Ending Balance $ 95,627 $ 110,771 $ 198,211 $ 179,172 $ 46,446 $ 23,156 $ 199 $ — $ 715 $ 654,297 Individually evaluated for impairment 450 612 5,762 — 1,361 263 — — — 8,448 Loans acquired with deteriorated credit quality — 320 1,705 — — — — — — 2,025 Collectively evaluated for impairment $ 95,177 $ 109,839 $ 190,744 $ 179,172 $ 45,085 $ 22,893 $ 199 $ — $ 715 $ 643,824</t>
  </si>
  <si>
    <t>Schedule of Credit Losses Related to Financing Receivables, Current and Noncurrent</t>
  </si>
  <si>
    <t>The activity in the allowance for loan loss by loan class for the six months ended June 30, 2015 and 2014 was as follow s: (Dollars in thousands) Construction Commercial Business Commercial Real Estate Mortgage Warehouse Residential Real Estate Consumer Other Unallocated Total Balance - December 31, 2014 $ 1,215 $ 1,761 $ 2,393 $ 896 $ 197 $ 129 $ 2 $ 332 $ 6,925 Provision charged (credited) to operations (98 ) 62 (4 ) 152 13 (13 ) — 388 500 Loans charged off — (62 ) — — — — — — (62 ) Recoveries of loans charged off — — — — — 1 — — 1 Balance - March 31, 2015 $ 1,117 $ 1,761 $ 2,389 $ 1,048 $ 210 $ 117 $ 2 $ 720 $ 7,364 Provision charged (credited) to operations (27 ) (81 ) 49 71 (8 ) 3 (1 ) (6 ) — Loans charged off — (26 ) — — — — — — (26 ) Recoveries of loans charged off — 5 7 — — 1 — — 13 Balance - June 30, 2015 $ 1,090 $ 1,659 $ 2,445 $ 1,119 $ 202 $ 121 $ 1 $ 714 $ 7,351 (Dollars in thousands) Construction Commercial Business Commercial Real Estate Mortgage Warehouse Residential Real Estate Consumer Other Unallocated Total Balance - December 31, 2013 $ 1,205 $ 1,272 $ 3,022 $ 585 $ 165 $ 109 $ 2 $ 679 $ 7,039 Provision charged (credited) to operations 60 454 114 (63 ) 17 (16 ) (1 ) (65 ) 500 Loans charged off — (511 ) — — — — — — (511 ) Recoveries of loans charged off — 3 — — — — — — 3 Balance - March 31, 2014 $ 1,265 $ 1,218 $ 3,136 $ 522 $ 182 $ 93 $ 1 $ 614 $ 7,031 Provision charged (credited) to operations (315 ) 4,040 471 388 (9 ) (1 ) — (474 ) 4,100 Loans charged off — (3,714 ) — — — — — — (3,714 ) Recoveries of loans charged off — 1 — — — — — — 1 Balance - June 30, 2014 $ 950 $ 1,545 $ 3,607 $ 910 $ 173 $ 92 $ 1 $ 140 $ 7,418</t>
  </si>
  <si>
    <t>Impaired Financing Receivables</t>
  </si>
  <si>
    <t>Impaired Loans Receivables (By Class) – June 30, 2015 (Dollars in thousands) Three Months Ended June 30, 2015 Six Months Ended June 30, 2015 Recorded Investment Unpaid Principal Balance Related Allowance Average Recorded Investment Interest Income Recognized Average Interest With no related allowance: Commercial Construction $ 479 $ 479 $ — $ 471 $ 6 $ 461 $ 13 Commercial Business 487 1,075 — 487 3 510 7 Commercial Real Estate 2,528 2,774 — 2,666 28 2,702 61 Mortgage Warehouse Lines — — — — — — — Subtotal 3,494 4,328 — 3,624 37 3,673 81 Residential Real Estate 1,361 1,376 — 1,361 — 1,361 — Consumer Loans to Individuals — — — — — — — Other — — — — — — — Subtotal — — — — — — — With no related allowance: $ 4,855 $ 5,704 $ — $ 4,985 $ 37 $ 5,034 $ 81 With a related allowance: Commercial Construction $ — $ — $ — $ — $ — $ — $ — Commercial Business 338 532 144 354 1 363 1 Commercial Real Estate 4,920 4,933 776 4,784 87 4,754 158 Mortgage Warehouse Lines — — — — — — — Subtotal 5,258 5,465 920 5,138 88 5,117 159 Residential Real Estate — — — — — — — Consumer Loans to Individuals 263 263 26 263 — 263 — Other — — — — — — — Subtotal 263 263 26 263 — 263 — With a related allowance: 5,521 5,728 946 5,401 88 5,380 159 Total: Construction 479 479 — 471 6 461 13 Commercial Business 825 1,607 144 841 4 873 8 Commercial Real Estate 7,447 7,707 776 7,450 115 7,456 219 Mortgage Warehouse Lines — — — — — — — Residential Real Estate 1,361 1,376 — 1,361 — 1,361 — Consumer 263 263 26 263 — 263 — Total $ 10,375 $ 11,432 $ 946 $ 10,386 $ 125 $ 10,414 $ 240 Impaired Loans Receivables (By Class) – December 31, 2014 (Dollars in thousands For the year ended December 31, 2014 Recorded Investment Unpaid Principal Balance Related Allowance Average Recorded Investment Interest Income Recognized With no related allowance: Commercial Construction $ 450 $ 450 $ — $ 329 $ 18 Commercial Business 558 1,145 — 586 20 Commercial Real Estate 4,058 4,344 — 4,144 139 Mortgage Warehouse Lines — — — — — Subtotal 5,066 5,939 — 5,059 177 Residential Real Estate 1,361 1,376 — 1,410 — Consumer Loans to Individuals — — — — — Other — — — — — Subtotal — — — — — With no related allowance 6,427 7,315 — 6,469 177 With a related allowance: Commercial Construction — — — — — Commercial Business 374 374 122 531 3 Commercial Real Estate 3,409 3,409 593 3,439 214 Mortgage Warehouse Lines — — — — — Subtotal 3,783 3,783 715 3,970 217 Residential Real Estate — — — — — Consumer Loans to Individuals 263 263 26 251 — Other — — — — — Subtotal 263 263 26 251 — With a related allowance 4,046 4,046 741 4,221 217 Total: Construction 450 450 — 329 18 Commercial Business 932 1,519 122 1,117 23 Commercial Real Estate 7,467 7,753 593 7,583 353 Mortgage Warehouse Lines — — — — — Residential Real Estate 1,361 1,376 — 1,410 — Consumer 263 263 26 251 — Total $ 10,473 $ 11,361 $ 741 $ 10,690 $ 394 Impaired Loans Receivables (By Class) (Dollars in thousands) Three months ended June 30, 2014 Average Recorded Investment Interest Income Recognized With no related allowance: Commercial Construction $ 339 $ 4 Commercial Business 720 9 Commercial Real Estate 2,104 11 Mortgage Warehouse Lines — — Subtotal 3,163 24 Residential Real Estate 1,311 5 Consumer Loans to Individuals 238 — Other — — Subtotal 238 — With no related allowance: 4,712 29 With a related allowance: Commercial Construction $ — $ — Commercial Business 172 — Commercial Real Estate 9,101 65 Mortgage Warehouse Lines — — Subtotal 9,273 65 Residential Real Estate 316 — Consumer Loans to Individuals — — Other — — Subtotal — — With a related allowance: 9,589 65 Total: Construction 339 4 Commercial Business 891 9 Commercial Real Estate 11,205 76 Mortgage Warehouse Lines — — Residential Real Estate 1,627 5 Consumer 239 — Total $ 14,301 $ 94</t>
  </si>
  <si>
    <t>Loans Acquired, With Evidence of Credit Deterioration</t>
  </si>
  <si>
    <t>The following table presents additional information regarding acquired credit-impaired loans at June 30, 2015 and December 31, 2014 : (Dollars in thousands) June 30, 2015 December 31, 2014 Outstanding balance $ 2,673 $ 2,705 Carrying amount $ 1,999 $ 2,025</t>
  </si>
  <si>
    <t>Credit Impaired Loans Acquired, Change In Amortizable Yield</t>
  </si>
  <si>
    <t>Changes in accretable discount for acquired credit-impaired loans for the three and six months ended June 30, 2015 and June 30, 2014 were as follows: Three months ended June 30, Six months ended June 30, 2015 2014 2015 2014 (Dollars in thousands) Balance at beginning of period $ 115 $ 221 $ 135 $ — Acquisition of impaired loans — — — 241 Accretion of discount (14 ) (27 ) (34 ) (47 ) Balance at end of period $ 101 $ 194 $ 101 $ 194</t>
  </si>
  <si>
    <t>Troubled Debt Restructurings on Financing Receivables</t>
  </si>
  <si>
    <t>The following table summarizes the recorded investment in consumer mortgage loans secured by residential real estate in process of foreclosure: (Dollars in thousands) June 30, 2015 2014 Number of loans Recorded Investment Number of loans Recorded Investment 5 $ 1,809 1 $ 33</t>
  </si>
  <si>
    <t>Commercial Portfolio Segment [Member]</t>
  </si>
  <si>
    <t>Financing Receivable Credit Quality Indicators</t>
  </si>
  <si>
    <t>The following table provides a breakdown of the loan portfolio by credit quality indictor at December 31, 2014 : (Dollars in thousands) Commercial Credit Exposure - By Internally Assigned Grade Construction Commercial Business Commercial Real Estate Mortgage Warehouse Lines Residential Real Estate Grade: Pass $ 95,391 $ 103,107 $ 178,701 $ 179,172 $ 44,768 Special Mention 236 6,711 12,052 — 95 Substandard — 792 7,458 — 1,583 Doubtful — 161 — — — Loss — — — — — Total $ 95,627 $ 110,771 $ 198,211 $ 179,172 $ 46,446 The following table provides a breakdown of the loan portfolio by credit quality indictor at June 30, 2015 : (Dollars in thousands) Commercial Credit Exposure - By Internally Assigned Grade Construction Commercial Business Commercial Real Estate Mortgage Warehouse Lines Residential Real Estate Grade: Pass $ 96,035 $ 99,262 $ 187,304 $ 279,664 $ 41,154 Special Mention 2,272 7,473 10,745 — 95 Substandard — 648 7,438 — 1,577 Doubtful — 146 — — — Total $ 98,307 $ 107,529 $ 205,487 $ 279,664 $ 42,826</t>
  </si>
  <si>
    <t>Consumer Portfolio Segment [Member]</t>
  </si>
  <si>
    <t xml:space="preserve">Consumer Credit Exposure - By Payment Activity Loans To Individuals Other Performing $ 23,066 $ 215 Nonperforming 263 — Total $ 23,329 $ 215 Consumer Credit Exposure - By Payment Activity Loans To Individuals Other Performing $ 22,893 $ 199 Nonperforming 263 — Total $ 23,156 $ 199 </t>
  </si>
  <si>
    <t>Share-Based Compensation (Tables)</t>
  </si>
  <si>
    <t>Schedule of Share-based Compensation, Stock Options, Activity</t>
  </si>
  <si>
    <t>Transactions under the Stock Plans during the three and six months ended June 30, 2015 are summarized as follows: (Dollars in thousands, except share amounts) Number of Weighted Average Weighted Average Remaining Contractual Aggregate Intrinsic Stock Options Shares Exercise Price Term (years) Value Outstanding at January 1, 2015 235,124 $ 8.19 Granted 13,230 10.61 Exercised (3,313 ) 7.76 Forfeited (69 ) 7.65 Expired — — Outstanding at June 30, 2015 244,972 $ 8.33 5.1 $ 1,627 Exercisable at June 30, 2015 205,698 $ 8.32 4.1 $ 1,296</t>
  </si>
  <si>
    <t>Fair Value Inputs, Assets, Quantitative Information</t>
  </si>
  <si>
    <t>The fair value of each option and the significant weighted average assumptions used to calculate the fair value of the options granted for the three and six months ended June 30, 2015 are as follows: January 2015 Fair value of options granted $ 4.05 Risk-free rate of return 1.37 % Expected option life in years 7 Expected volatility 32.37 % Expected dividends (1) — (1)To date, the Company has not paid cash dividends on its common stock.</t>
  </si>
  <si>
    <t>Schedule of Nonvested Restricted Stock Units Activity</t>
  </si>
  <si>
    <t>The following table summarizes the activity in non-vested restricted shares for the three and six months ended June 30, 2015 : Number of Average Grant-Date Non-vested shares Shares Fair Value Non-vested at January 1, 2015 141,556 $ 7.51 Granted 33,358 10.62 Vested (26,373 ) 9.00 Forfeited (506 ) 9.14 Non-vested at June 30, 2015 148,035 $ 7.94</t>
  </si>
  <si>
    <t>Benefit Plans (Tables)</t>
  </si>
  <si>
    <t>Schedule of Net Periodic Benefit Cost Not yet Recognized</t>
  </si>
  <si>
    <t>The components of net periodic expense for the Company’s supplemental executive retirement plans for the three and six months ended June 30, 2015 and 2014 were as follows: (Dollars in thousands) Three Months Ended Six Months Ended 2015 2014 2015 2014 Service cost $ 91 $ 43 165 57 Interest cost 78 33 124 43 Actuarial gain recognized (110 ) (2 ) (155 ) (2 ) $ 59 $ 74 134 98</t>
  </si>
  <si>
    <t>Other Comprehensive Income (Loss) and Accumulated Other Comprehensive Income (Loss) (Tables)</t>
  </si>
  <si>
    <t>Schedule of Accumulated Other Comprehensive Income (Loss)</t>
  </si>
  <si>
    <t>The components of accumulated other comprehensive income (loss), and the related tax effects, are as follows: Before-Tax Amount Income Tax Effect Net-of-Tax Amount (Dollars in thousands) June 30, 2015 Unrealized holding (losses) on available-for- sale securities $ (192 ) $ 31 $ (161 ) Unrealized impairment (loss) on held to maturity security (501 ) 170 (331 ) Unfunded pension liability: Plan actuarial gains and losses included in other comprehensive income 443 (178 ) 265 Accumulated other comprehensive income $ (250 ) $ 23 $ (227 ) Before-Tax Amount Income Tax Effect Net-of-Tax Amount June 30, 2014 Unrealized holding (losses) on available-for-sale securities $ (708 ) $ 300 $ (408 ) Unrealized impairment (loss) on held to maturity security: (501 ) 170 (331 ) Unfunded pension liability: Plan actuarial gains and losses included in other comprehensive income 186 (75 ) 111 Accumulated other comprehensive loss $ (1,023 ) $ 395 $ (628 )</t>
  </si>
  <si>
    <t>Components of Accumulated Other Comprehensive Loss</t>
  </si>
  <si>
    <t>Changes in the components of accumulated other comprehensive income (loss) are as follows and are presented net of tax: Unrealized Holding Gains (Losses) on Available for Sale Securities Unrealized Impairment Loss on Held to Maturity Security Unfunded Pension Liability Accumulated Other Comprehensive (Loss) Income (Dollars in thousands) Three Months Ended June 30, 2015: Balance, beginning of period $ 326 $ (331 ) $ 276 $ 271 Other comprehensive income (loss) before (487 ) — 55 (432 ) Amounts reclassified from accumulated other — — (66 ) (66 ) Other comprehensive income (loss) (487 ) — (11 ) (498 ) Balance, end of period $ (161 ) $ (331 ) $ 265 $ (227 ) Unrealized Holding Gains (Losses) on Available for Sale Securities Unrealized Impairment Loss on Held to Maturity Security Unfunded Pension Liability Accumulated Other Comprehensive (Loss) Income Three Months Ended June 30, 2014: Balance, beginning of period $ (1,088 ) $ (331 ) $ 54 $ (1,365 ) Other comprehensive income (loss) before 678 — 57 735 Amounts reclassified from accumulated other 2 — — 2 Other comprehensive income 680 — 57 737 Balance, end of period $ (408 ) $ (331 ) $ 111 $ (628 ) Unrealized Unrealized Unfunded Accumulated (Dollars in thousands) Six Months Ended June 30, 2015: Balance, beginning of period $ 276 $ (331 ) $ 303 $ 248 Other comprehensive income (loss) before (437 ) — 55 (382 ) Amounts reclassified from accumulated other — — (93 ) (93 ) Other comprehensive income (loss) (437 ) — (38 ) (475 ) Balance, end of period $ (161 ) $ (331 ) $ 265 $ (227 ) Unrealized Unrealized Unfunded Accumulated Six Months Ended June 30, 2014: Balance, beginning of period $ (1,933 ) $ (331 ) $ 16 $ (2,248 ) Other comprehensive income (loss) before 1,523 — 95 1,618 Amounts reclassified from accumulated other 2 — — 2 Other comprehensive income 1,525 — 95 1,620 Balance, end of period $ (408 ) $ (331 ) $ 111 $ (628 )</t>
  </si>
  <si>
    <t>Fair Value Disclosures (Tables)</t>
  </si>
  <si>
    <t>Fair Value, Assets Measured on Recurring Basis</t>
  </si>
  <si>
    <t>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June 30, 2015: Securities available for sale: U. S. Treasury securities and obligations of U.S. Government sponsored corporations (“GSE”) and agencies $ — $ 1,531 $ — $ 1,531 Residential collateralized mortgage obligations- GSE — 3,851 — 3,851 Residential mortgage backed securities – GSE — 25,680 — 25,680 Obligations of State and Political subdivisions — 20,575 — 20,575 Trust preferred debt securities – single issuer — 2,133 — 2,133 Corporate debt securities — 19,239 — 19,239 Other debt securities — 1,041 — 1,041 Restricted stock — 6,526 — 6,526 Total $ 80,576 $ 80,576 (Dollars in thousands) Level 1 Inputs Level 2 Inputs Level 3 Inputs Total Fair Value December 31, 2014: Securities available for sale: U. S. Treasury securities and obligations of U.S. Government sponsored corporations (“GSE”) and agencies $ — $ 1,524 $ — $ 1,524 Residential collateralized mortgage obligations- GSE — 4,533 — 4,533 Residential mortgage backed securities – GSE — 27,771 — 27,771 Obligations of State and Political subdivisions — 21,703 — 21,703 Trust preferred debt securities – single issuer — 2,069 — 2,069 Corporate debt securities — 19,521 — 19,521 Other debt securities — 1,280 — 1,280 Restricted stock — 1,760 — 1,760 Total $ 80,161 $ 80,161</t>
  </si>
  <si>
    <t>Fair Value Measurements, Nonrecurring</t>
  </si>
  <si>
    <t>Assets and financial liabilities measured at fair value on a nonrecurring basis, where there was evidence of impairment, at June 30, 2015 and December 31, 2014 were as follows: (Dollars in thousands) Level 1 Inputs Level 2 Inputs Level 3 Inputs Total Fair Value June 30, 2015: Impaired loans $ — $ — $ 317 $ 317 Other real estate owned — — 1,367 1,367 December 31, 2014: Impaired loans $ — $ — $ 3,883 $ 3,883 Other real estate owned — — 5,710 5,710</t>
  </si>
  <si>
    <t>Fair Value, Assets and Liabilities Measured on Nonrecurring Basis, Valuation Techniques</t>
  </si>
  <si>
    <t>The following table presents additional qualitative information about assets measured at fair value on a nonrecurring basis, where there was evidence of impairment, and for which the Company has utilized Level 3 inputs to determine fair value: Quantitative Information about Level 3 Fair Value Measurements (Dollars in thousands) Fair Value Estimate Valuation Techniques Unobservable Input Range ( Weighted Average ) June 30, 2015 Impaired loans $ 317 Appraisal of Appraisal adjustments (2) 11% (11%) Other real estate owned $ 1,367 Appraisal of Appraisal adjustments (2) 20% (20%) December 31, 2014 Impaired loans $ 3,883 Appraisal of collateral (1) Appraisal adjustments (2) 8%-17% (10.66%) Other real estate owned $ 5,710 Appraisal of Appraisal adjustments (2) 0%-39 (25.1%) (1) Fair value is generally determined through independent appraisals of the underlying collateral, which generally include various Level 3 inputs which are not identifiable. (2) Includes qualitative adjustments by management and estimated liquidation expenses.</t>
  </si>
  <si>
    <t>Fair Value, by Balance Sheet Grouping</t>
  </si>
  <si>
    <t>The estimated fair values and carrying amounts of financial assets and liabilities as of June 30, 2015 and December 31, 2014 were as follows: June 30, 2015 (Dollars in thousands) Carrying Level 1 Level 2 Level 3 Fair Value Inputs Inputs Inputs Value Cash and cash equivalents $ 16,364 $ 16,364 $ — $ — $ 16,364 Securities available for sale 80,576 — 80,576 — 80,576 Securities held to maturity 126,651 — 130,257 — 130,257 Loans held for sale 9,231 — 9,370 — 9,370 Loans, net 751,155 — — 752,475 752,475 Accrued interest receivable 2,976 — 2,976 — 2,976 Deposits (798,088 ) — (798,546 ) — (798,546 ) Borrowings (130,728 ) — (131,382 ) — (131,382 ) Redeemable subordinated debentures (18,557 ) — (18,557 ) — (18,557 ) Accrued interest payable (855 ) — (855 ) — (855 ) December 31, 2014 (Dollars in thousands) Carrying Level 1 Level 2 Level 3 Fair Value Inputs Inputs Inputs Value Cash and cash equivalents $ 14,545 $ 14,545 $ — $ — $ 14,545 Securities available for sale 80,161 — 80,161 — 80,161 Securities held to maturity 143,638 — 148,476 — 148,476 Loans held for sale 8,372 — 8,500 — 8,500 Loans, net 647,372 — — 656,153 656,153 Accrued interest receivable 3,096 — 3,096 — 3,096 Deposits (817,761 ) — (818,265 ) — (818,265 ) Borrowings (25,107 ) — (25,838 ) — (25,838 ) Redeemable subordinated debentures (18,557 ) — (18,557 ) — (18,557 ) Accrued interest payable (907 ) — (907 ) — (907 )</t>
  </si>
  <si>
    <t>Summary of Significant Accounting Policies (Narrative) (Details)</t>
  </si>
  <si>
    <t>Apr. 06, 2015</t>
  </si>
  <si>
    <t>Dividends paid, common stock percentage</t>
  </si>
  <si>
    <t>(Narrative) (Details) - Rumson Fair Haven Bank And Trust Company [Member] - USD ($) $ / shares in Units, $ in Thousands</t>
  </si>
  <si>
    <t>Feb. 07, 2014</t>
  </si>
  <si>
    <t>Business Acquisition [Line Items]</t>
  </si>
  <si>
    <t>Common stock</t>
  </si>
  <si>
    <t>Share price</t>
  </si>
  <si>
    <t>Percent of cash distributed</t>
  </si>
  <si>
    <t>60.00%</t>
  </si>
  <si>
    <t>Percent of equity consideration</t>
  </si>
  <si>
    <t>40.00%</t>
  </si>
  <si>
    <t>Common stock, number of shares</t>
  </si>
  <si>
    <t>Cash payment</t>
  </si>
  <si>
    <t>Increase (decrease) in fair value of real estate assets acquired</t>
  </si>
  <si>
    <t>Increase (decrease) in deferred tax assets</t>
  </si>
  <si>
    <t>Goodwill, increase (decrease)</t>
  </si>
  <si>
    <t>Acquisition of Rumson-Fair Haven Bank and Trust Company (Fair Value of Assets Acquired and Liabilites Assumed) (Details) - Rumson Fair Haven Bank And Trust Company [Member] - USD ($) $ in Thousands</t>
  </si>
  <si>
    <t>Consideration paid:</t>
  </si>
  <si>
    <t>Company stock issued</t>
  </si>
  <si>
    <t>Total consideration paid</t>
  </si>
  <si>
    <t>Recognized amounts of identifiable assets and liabilities assumed at fair value:</t>
  </si>
  <si>
    <t>Cash and cash equivalents</t>
  </si>
  <si>
    <t>Securities available for sale</t>
  </si>
  <si>
    <t>Loans</t>
  </si>
  <si>
    <t>Identifiable intangible assets</t>
  </si>
  <si>
    <t>Bank-owned life insurance</t>
  </si>
  <si>
    <t>Accrued interest receivable and other assets</t>
  </si>
  <si>
    <t>Total identifiable assets</t>
  </si>
  <si>
    <t>Goodwill</t>
  </si>
  <si>
    <t>Net Income Per Common Share (Narrative) (Details) - shares</t>
  </si>
  <si>
    <t>Equity Option [Member]</t>
  </si>
  <si>
    <t>Antidilutive Securities Excluded from Computation of Earnings Per Share [Line Items]</t>
  </si>
  <si>
    <t>Antidilutive securities excluded from computation of warnings per share, amount</t>
  </si>
  <si>
    <t>Net Income Per Common Share (Reconciliation of Basic and Diluted Earnings Per Common Share) (Details) - USD ($) $ / shares in Units, $ in Thousands</t>
  </si>
  <si>
    <t>Basic earnings per common share: Net income</t>
  </si>
  <si>
    <t>Net income (loss) (in Dollars)</t>
  </si>
  <si>
    <t>Weighted Average Number of Shares Outstanding, Basic</t>
  </si>
  <si>
    <t>Basic earnings per share (in Dollars per share)</t>
  </si>
  <si>
    <t>Effect of dilutive securities:</t>
  </si>
  <si>
    <t>Stock options and warrants</t>
  </si>
  <si>
    <t>Diluted EPS:</t>
  </si>
  <si>
    <t>Net income plus assumed conversion (in Dollars)</t>
  </si>
  <si>
    <t>Weighted-average shares, diluted</t>
  </si>
  <si>
    <t>Diluted earnings per share (in Dollars per share)</t>
  </si>
  <si>
    <t>Investment Securities (Narrative) (Details) - USD ($) $ in Thousands</t>
  </si>
  <si>
    <t>12 Months Ended</t>
  </si>
  <si>
    <t>Dec. 31, 2009</t>
  </si>
  <si>
    <t>Schedule of Trading Securities and Other Trading Assets [Line Items]</t>
  </si>
  <si>
    <t>Federal Home Loan Bank, stock</t>
  </si>
  <si>
    <t>Bankers Bank Stock</t>
  </si>
  <si>
    <t>Other than temporary impairment</t>
  </si>
  <si>
    <t>Other than temporary impairment loss, portion recognized in earnings</t>
  </si>
  <si>
    <t>Other than temporary impairment loss, portion in other comprehensive loss</t>
  </si>
  <si>
    <t>Investment Securities (Available-for-sale Securities) (Details) - USD ($) $ in Thousands</t>
  </si>
  <si>
    <t>Schedule of Available-for-sale Securities [Line Items]</t>
  </si>
  <si>
    <t>Available for sale, amortized cost</t>
  </si>
  <si>
    <t>Available for sale, gross unrealized gains</t>
  </si>
  <si>
    <t>Available for sale, gross unrealized losses</t>
  </si>
  <si>
    <t>U. S. Treasury securities and obligations of U.S. Government sponsored corporations (“GSE”) and agencies [Member]</t>
  </si>
  <si>
    <t>Residential Collateralized Mortgage Obligations GSE [Member]</t>
  </si>
  <si>
    <t>Residential mortgage backed securities – GSE [Member]</t>
  </si>
  <si>
    <t>US States and Political Subdivisions Debt Securities [Member]</t>
  </si>
  <si>
    <t>Trust preferred debt securities – single issuer [Member]</t>
  </si>
  <si>
    <t>Corporate Debt Securities [Member]</t>
  </si>
  <si>
    <t>Other Debt Obligations [Member]</t>
  </si>
  <si>
    <t>Restricted stock [Member]</t>
  </si>
  <si>
    <t>Investment Securities (Held-to-maturity Securities) (Details) - USD ($) $ in Thousands</t>
  </si>
  <si>
    <t>Held to maturity-</t>
  </si>
  <si>
    <t>Held to maturity, amortized cost</t>
  </si>
  <si>
    <t>Held to maturity, other than temporary impairment recognized in accumlated other comprehensive income</t>
  </si>
  <si>
    <t>Held to maturity, gross unrealized gains</t>
  </si>
  <si>
    <t>Held to maturity, gross unrealized losses</t>
  </si>
  <si>
    <t>Held to maturity, fair value</t>
  </si>
  <si>
    <t>Residential Collateralized Mortgage Obligations- GSE [Member]</t>
  </si>
  <si>
    <t>Residential mortgage backed securities - GSE [Member]</t>
  </si>
  <si>
    <t>Obligations of State and political subdivisions [Member]</t>
  </si>
  <si>
    <t>Trust preferred debt securities-pooled [Member]</t>
  </si>
  <si>
    <t>Investment Securities (Unrealized Losses on Available for Sale and Held to Maturity Securities) (Details) $ in Thousands</t>
  </si>
  <si>
    <t>Jun. 30, 2015USD ($)</t>
  </si>
  <si>
    <t>Dec. 31, 2014USD ($)</t>
  </si>
  <si>
    <t>Securities in a continuous unrealized loss position, number</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US Treasury and Government [Member]</t>
  </si>
  <si>
    <t>Residential Mortgage Backed Securities [Member]</t>
  </si>
  <si>
    <t>Trust Preferred Debt Securities [Member]</t>
  </si>
  <si>
    <t>Investment Securities (Securities by Contractual Maturity) (Details) - USD ($) $ in Thousands</t>
  </si>
  <si>
    <t>Amortized Cost</t>
  </si>
  <si>
    <t>Due in one year or less</t>
  </si>
  <si>
    <t>Due after one year through five years</t>
  </si>
  <si>
    <t>Due after five years through ten years</t>
  </si>
  <si>
    <t>Due after ten years</t>
  </si>
  <si>
    <t>Estimated Fair Value</t>
  </si>
  <si>
    <t>Yield</t>
  </si>
  <si>
    <t>2.51%</t>
  </si>
  <si>
    <t>1.97%</t>
  </si>
  <si>
    <t>2.48%</t>
  </si>
  <si>
    <t>3.47%</t>
  </si>
  <si>
    <t>2.79%</t>
  </si>
  <si>
    <t>Carrying Value</t>
  </si>
  <si>
    <t>0.63%</t>
  </si>
  <si>
    <t>3.79%</t>
  </si>
  <si>
    <t>3.37%</t>
  </si>
  <si>
    <t>3.46%</t>
  </si>
  <si>
    <t>3.26%</t>
  </si>
  <si>
    <t>Allowance for Loan Losses and Credit Quality Disclosure (Narrative) (Details)</t>
  </si>
  <si>
    <t>Financing Receivable, Recorded Investment [Line Items]</t>
  </si>
  <si>
    <t>Outstanding balance</t>
  </si>
  <si>
    <t>Financing receivable, acquired with deteriorated credit quality</t>
  </si>
  <si>
    <t>Number of contracts</t>
  </si>
  <si>
    <t>Recorded investment</t>
  </si>
  <si>
    <t>Number of troubled debt restructurings</t>
  </si>
  <si>
    <t>Impaired loans with a related allowance, recorded investment</t>
  </si>
  <si>
    <t>Performing Financing Receivable [Member]</t>
  </si>
  <si>
    <t>PCI Loan [Member]</t>
  </si>
  <si>
    <t>(Aging of Loan Portfolio) (Details) - USD ($) $ in Thousands</t>
  </si>
  <si>
    <t>Commercial</t>
  </si>
  <si>
    <t>30-59 Days</t>
  </si>
  <si>
    <t>60-89 Days</t>
  </si>
  <si>
    <t>Greater than 90 Days</t>
  </si>
  <si>
    <t>Total Past Due</t>
  </si>
  <si>
    <t>Current</t>
  </si>
  <si>
    <t>Total Loans Receivable</t>
  </si>
  <si>
    <t>Recorded Investment 90 Days Accruing</t>
  </si>
  <si>
    <t>Nonaccrual Loans</t>
  </si>
  <si>
    <t>Construction [Member]</t>
  </si>
  <si>
    <t>Commercial Business [Member]</t>
  </si>
  <si>
    <t>Commercial Real Estate Other Receivable [Member]</t>
  </si>
  <si>
    <t>Mortgage Warehouse Lines [Member]</t>
  </si>
  <si>
    <t>Residential Portfolio Segment [Member]</t>
  </si>
  <si>
    <t>Loans to Individuals [Member]</t>
  </si>
  <si>
    <t>Consumer Other Financing Receivable [Member]</t>
  </si>
  <si>
    <t>Deferred Loan Cost [Member]</t>
  </si>
  <si>
    <t>Allowance for Loan Losses and Credit Quality Disclosure (Commercial and Consumer Loans by Credit Quality Indicators) (Details) - USD ($) $ in Thousands</t>
  </si>
  <si>
    <t>Construction [Member] | Pass [Member]</t>
  </si>
  <si>
    <t>Construction [Member] | Special Mention [Member]</t>
  </si>
  <si>
    <t>Construction [Member] | Substandard [Member]</t>
  </si>
  <si>
    <t>Construction [Member] | Doubtful [Member]</t>
  </si>
  <si>
    <t>Commercial Business [Member] | Pass [Member]</t>
  </si>
  <si>
    <t>Commercial Business [Member] | Special Mention [Member]</t>
  </si>
  <si>
    <t>Commercial Business [Member] | Substandard [Member]</t>
  </si>
  <si>
    <t>Commercial Business [Member] | Doubtful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Mortgage Warehouse Lines [Member] | Pass [Member]</t>
  </si>
  <si>
    <t>Mortgage Warehouse Lines [Member] | Special Mention [Member]</t>
  </si>
  <si>
    <t>Mortgage Warehouse Lines [Member] | Substandard [Member]</t>
  </si>
  <si>
    <t>Mortgage Warehouse Lines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Consumer Portfolio Segment [Member] | Performing Financing Receivable [Member]</t>
  </si>
  <si>
    <t>Consumer Portfolio Segment [Member] | Nonperforming Financing Receivable [Member]</t>
  </si>
  <si>
    <t>Consumer Other Financing Receivable [Member] | Performing Financing Receivable [Member]</t>
  </si>
  <si>
    <t>Consumer Other Financing Receivable [Member] | Nonperforming Financing Receivable [Member]</t>
  </si>
  <si>
    <t>Allowance for Loan Losses and Credit Quality Disclosure (Allowance for Loan Losses by Impairment Method) (Details) - USD ($) $ in Thousands</t>
  </si>
  <si>
    <t>Mar. 31, 2015</t>
  </si>
  <si>
    <t>Mar. 31, 2014</t>
  </si>
  <si>
    <t>Dec. 31, 2013</t>
  </si>
  <si>
    <t>Allowance for loan losses:</t>
  </si>
  <si>
    <t>Allowance for loan losses, ending balance</t>
  </si>
  <si>
    <t>Allowance for loan losses, individually evaluated for impairment</t>
  </si>
  <si>
    <t>Financing Receivable, Allowance for Credit Losses, Acquired with Deteriorated Credit Quality</t>
  </si>
  <si>
    <t>Allowance for loan losses, collectively evaluated for impairment</t>
  </si>
  <si>
    <t>Loans receivables:</t>
  </si>
  <si>
    <t>Loans receivables, individually evaluated for impairment</t>
  </si>
  <si>
    <t>Financing Receivable, Acquired with Deteriorated Credit Quality (in Dollars)</t>
  </si>
  <si>
    <t>Loans receivables, collectively evaluated for impairment</t>
  </si>
  <si>
    <t>Commercial Real Estate Portfolio Segment [Member]</t>
  </si>
  <si>
    <t>Unallocated Financing Receivables [Member]</t>
  </si>
  <si>
    <t>Allowance for Loan Losses and Credit Quality Disclosure (Allowance for Loan Losses Activity) (Details) - USD ($) $ in Thousands</t>
  </si>
  <si>
    <t>Financing Receivable, Allowance for Credit Losses [Roll Forward]</t>
  </si>
  <si>
    <t>Beginning Balance</t>
  </si>
  <si>
    <t>Provision charged (credited) to operations</t>
  </si>
  <si>
    <t>Loans charged off</t>
  </si>
  <si>
    <t>Recoveries of loans charged off</t>
  </si>
  <si>
    <t>Ending Balance</t>
  </si>
  <si>
    <t>Allowance for Loan Losses and Credit Quality Disclosure (Impaired Loans Receivables) (Details) - USD ($) $ in Thousands</t>
  </si>
  <si>
    <t>With no related allowance:</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With a related allowance:</t>
  </si>
  <si>
    <t>Impaired loans with a related allowance, unpaid principal balance</t>
  </si>
  <si>
    <t>Impaired loans, related allowance</t>
  </si>
  <si>
    <t>Impaired loans with an allowance, average recorded investment</t>
  </si>
  <si>
    <t>Impaired loans with a related allowance, interest income recognized</t>
  </si>
  <si>
    <t>Total:</t>
  </si>
  <si>
    <t>Impaired loans, recorded investment</t>
  </si>
  <si>
    <t>Impaired loans, unpaid principal balance</t>
  </si>
  <si>
    <t>Impaired loans, average recorded investment</t>
  </si>
  <si>
    <t>Impaired loans, interest income recognized</t>
  </si>
  <si>
    <t>Allowance for Loan Losses and Credit Quality Disclosure (Acquired Credit Impaired Loans) (Details) - USD ($) $ in Thousands</t>
  </si>
  <si>
    <t>Certain Loans Acquired in Transfer Accounted for as Debt Securities [Abstract]</t>
  </si>
  <si>
    <t>Carrying amount</t>
  </si>
  <si>
    <t>Allowance for Loan Losses and Credit Quality Disclosure (Changes in Accretable Discount for Acquired Credit Impaired Loans) (Details) - USD ($) $ in Thousands</t>
  </si>
  <si>
    <t>Certain Loans Acquired in Transfer Accounted for as Debt Securities, Accretable Yield Movement Schedule [Roll Forward]</t>
  </si>
  <si>
    <t>Balance at beginning of period</t>
  </si>
  <si>
    <t>Acquisition of impaired loans</t>
  </si>
  <si>
    <t>Accretion of discount</t>
  </si>
  <si>
    <t>Balance at end of period</t>
  </si>
  <si>
    <t>Allowance for Loan Losses and Credit Quality Disclosure (Consumer Mortgage Loans Secured by Residential Real Estate in Process of Foreclosure) (Details) $ in Thousands</t>
  </si>
  <si>
    <t>Jun. 30, 2014USD ($)</t>
  </si>
  <si>
    <t>Number of loans</t>
  </si>
  <si>
    <t>Recorded Investment</t>
  </si>
  <si>
    <t>Share-Based Compensation (Narrative) (Details) - USD ($) $ in Thousands</t>
  </si>
  <si>
    <t>Share-based Compensation Arrangement by Share-based Payment Award [Line Items]</t>
  </si>
  <si>
    <t>Number of shares authorized</t>
  </si>
  <si>
    <t>Number of shares available for grant</t>
  </si>
  <si>
    <t>Allocated share-based compensation expense</t>
  </si>
  <si>
    <t>Compensation not yet recognized, stock options</t>
  </si>
  <si>
    <t>Employee Stock Option [Member]</t>
  </si>
  <si>
    <t>Expiration period</t>
  </si>
  <si>
    <t>10 years</t>
  </si>
  <si>
    <t>Compensation cost not yet recognized, period for recognition</t>
  </si>
  <si>
    <t>4 years</t>
  </si>
  <si>
    <t>Restricted Stock [Member]</t>
  </si>
  <si>
    <t>Award vesting period</t>
  </si>
  <si>
    <t>Share-based awards other than options</t>
  </si>
  <si>
    <t>Equity Incentive Plan 2013 [Member]</t>
  </si>
  <si>
    <t>Directors Stock Plan 2006 [Member]</t>
  </si>
  <si>
    <t>(Share-based Compensation Activity) (Details) - Jun. 30, 2015 - USD ($)</t>
  </si>
  <si>
    <t>Number of Shares</t>
  </si>
  <si>
    <t>Number of shares outstanding, beginning of period</t>
  </si>
  <si>
    <t>Number of shares granted</t>
  </si>
  <si>
    <t>Number of shares exercised</t>
  </si>
  <si>
    <t>Number of shares forfeited</t>
  </si>
  <si>
    <t>Number of shares outstanding, end of period</t>
  </si>
  <si>
    <t>Number of shares exercisable, end of period</t>
  </si>
  <si>
    <t>Weighted Average Exercise Price (in dollars per share)</t>
  </si>
  <si>
    <t>Weighted average exercise price outstanding, beginning of period</t>
  </si>
  <si>
    <t>Weighted average exercise price granted</t>
  </si>
  <si>
    <t>Weighted average exercise price exercised</t>
  </si>
  <si>
    <t>Weighted average exercise price forfeited</t>
  </si>
  <si>
    <t>Weighted average exercise price outstanding, end of period</t>
  </si>
  <si>
    <t>Weighted average exercise price exercisable, end of period</t>
  </si>
  <si>
    <t>Share-based Compensation Arrangement by Share-based Payment Award, Options, Additional Disclosures [Abstract]</t>
  </si>
  <si>
    <t>Weighted average remaining contractual term outstanding (in years), end of period</t>
  </si>
  <si>
    <t>5 years 1 month 6 days</t>
  </si>
  <si>
    <t>Weighted average remaining contractual term exercisable (in years), end of period</t>
  </si>
  <si>
    <t>4 years 1 month 6 days</t>
  </si>
  <si>
    <t>Aggregate intrinsic value outstanding, end of period</t>
  </si>
  <si>
    <t>Aggregate intrinsic value exercisable, end of period</t>
  </si>
  <si>
    <t>Share-Based Compensation (Fair Value and Weighted Average Assumptions) (Details) - Jun. 30, 2015 - $ / shares</t>
  </si>
  <si>
    <t>Share-based Compensation Arrangement by Share-based Payment Award, Fair Value Assumptions and Methodology [Abstract]</t>
  </si>
  <si>
    <t>Fair value of options granted</t>
  </si>
  <si>
    <t>Risk-free rate of return</t>
  </si>
  <si>
    <t>1.37%</t>
  </si>
  <si>
    <t>Expected option life in years</t>
  </si>
  <si>
    <t>7 years</t>
  </si>
  <si>
    <t>Expected volatility</t>
  </si>
  <si>
    <t>32.37%</t>
  </si>
  <si>
    <t>Expected dividends (1)</t>
  </si>
  <si>
    <t>0.00%</t>
  </si>
  <si>
    <t>Share-Based Compensation (Restricted Stock Activity) (Details) - 6 months ended Jun. 30, 2015 - $ / shares</t>
  </si>
  <si>
    <t>Balance of beginning of period</t>
  </si>
  <si>
    <t>Granted</t>
  </si>
  <si>
    <t>Vested</t>
  </si>
  <si>
    <t>Forfeited</t>
  </si>
  <si>
    <t>Average Grant Date Fair Value (in dollars per share)</t>
  </si>
  <si>
    <t>Benefit Plans (Narrative) (Details) - USD ($) $ in Millions</t>
  </si>
  <si>
    <t>Cash surrender value of life insurance</t>
  </si>
  <si>
    <t>Benefit Plans (Net Periodic Benefit Cost) (Details) - USD ($) $ in Thousands</t>
  </si>
  <si>
    <t>Service cost</t>
  </si>
  <si>
    <t>Interest cost</t>
  </si>
  <si>
    <t>Actuarial gain recognized</t>
  </si>
  <si>
    <t>Defined Benefit Plan, Net Periodic Benefit Cost</t>
  </si>
  <si>
    <t>Other Comprehensive Income (Loss) and Accumulated Other Comprehensive Income (Loss) (Components of Accumulated Other Comprehensive Income (Loss)) (Details) - USD ($) $ in Thousands</t>
  </si>
  <si>
    <t>Unrealized impairment (loss) on held to maturity security:</t>
  </si>
  <si>
    <t>Unrealized impairment loss on held to maturity security, before tax</t>
  </si>
  <si>
    <t>Unrealized impairment loss on held to maturity security, tax</t>
  </si>
  <si>
    <t>Unrealized impairment loss on held to maturity security, net of tax</t>
  </si>
  <si>
    <t>Unfunded pension liability:</t>
  </si>
  <si>
    <t>Changes from plan actuarial gains and losses included in other comprehensive income, before tax</t>
  </si>
  <si>
    <t>Changes from plan actuarial gains and losses included in other comprehensive income, tax</t>
  </si>
  <si>
    <t>Changes from plan actuarial gains and losses included in other comprehensive income, net of tax</t>
  </si>
  <si>
    <t>Accumulated other comprehensive income (loss), before tax</t>
  </si>
  <si>
    <t>Accumulated other comprehensive income (loss), tax</t>
  </si>
  <si>
    <t>Accumulated other comprehensive income (loss), net of tax</t>
  </si>
  <si>
    <t>Unrealized Holding Gains (Losses) on Available for Sale Securities</t>
  </si>
  <si>
    <t>Accumulated Other Comprehensive Income (Loss) [Line Items]</t>
  </si>
  <si>
    <t>Unrealized holding losses on available for sale securities, before tax</t>
  </si>
  <si>
    <t>Unrealized holding losses on available for sale securities, tax</t>
  </si>
  <si>
    <t>Unrealized holding losses on available for sale securities, net of tax</t>
  </si>
  <si>
    <t>Other Comprehensive Income (Loss) and Accumulated Other Comprehensive Income (Loss) (Changes in the Components of AOCI) (Details) - USD ($) $ in Thousands</t>
  </si>
  <si>
    <t>Reclassification from Accumulated Other Comprehensive Income, Current Period, Net of Tax [Abstract]</t>
  </si>
  <si>
    <t>Balance, beginning of period</t>
  </si>
  <si>
    <t>Other comprehensive income (loss) before reclassifications</t>
  </si>
  <si>
    <t>Amounts reclassified from accumulated other comprehensive income (loss)</t>
  </si>
  <si>
    <t>Unrealized Impairment Loss on Held to Maturity Security</t>
  </si>
  <si>
    <t>Unfunded Pension Liability</t>
  </si>
  <si>
    <t>Fair Value Disclosures (Narrative) (Details)</t>
  </si>
  <si>
    <t>Fair Value, Assets and Liabilities Measured on Recurring and Nonrecurring Basis [Line Items]</t>
  </si>
  <si>
    <t>Fair Value, Inputs, Level 3 [Member]</t>
  </si>
  <si>
    <t>Number of impaired loans</t>
  </si>
  <si>
    <t>Other Real Estate Owned [Member] | Fair Value, Inputs, Level 3 [Member]</t>
  </si>
  <si>
    <t>Fair Value Disclosures (Financial Assets and Liabillities at Fair Value Measured on Recurring Basis) (Details) - USD ($) $ in Thousands</t>
  </si>
  <si>
    <t>Fair Value, Inputs, Level 2 [Member]</t>
  </si>
  <si>
    <t>US Treasury and Government [Member] | Fair Value, Inputs, Level 1 [Member]</t>
  </si>
  <si>
    <t>US Treasury and Government [Member] | Fair Value, Inputs, Level 2 [Member]</t>
  </si>
  <si>
    <t>US Treasury and Government [Member] | Fair Value, Inputs, Level 3 [Member]</t>
  </si>
  <si>
    <t>Residential Collateralized Mortgage Obligations GSE [Member] | Fair Value, Inputs, Level 1 [Member]</t>
  </si>
  <si>
    <t>Residential Collateralized Mortgage Obligations GSE [Member] | Fair Value, Inputs, Level 2 [Member]</t>
  </si>
  <si>
    <t>Residential Collateralized Mortgage Obligations GSE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Trust Preferred Debt Securities [Member] | Fair Value, Inputs, Level 1 [Member]</t>
  </si>
  <si>
    <t>Trust Preferred Debt Securities [Member] | Fair Value, Inputs, Level 2 [Member]</t>
  </si>
  <si>
    <t>Trust Preferred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Debt Obligations [Member] | Fair Value, Inputs, Level 1 [Member]</t>
  </si>
  <si>
    <t>Other Debt Obligations [Member] | Fair Value, Inputs, Level 2 [Member]</t>
  </si>
  <si>
    <t>Other Debt Obligations [Member] | Fair Value, Inputs, Level 3 [Member]</t>
  </si>
  <si>
    <t>Equity Securities Restricted Stock [Member]</t>
  </si>
  <si>
    <t>Equity Securities Restricted Stock [Member] | Fair Value, Inputs, Level 1 [Member]</t>
  </si>
  <si>
    <t>Equity Securities Restricted Stock [Member] | Fair Value, Inputs, Level 2 [Member]</t>
  </si>
  <si>
    <t>Equity Securities Restricted Stock [Member] | Fair Value, Inputs, Level 3 [Member]</t>
  </si>
  <si>
    <t>Fair Value Disclosures (Financial Assets and Liabillities at Fair Value Measured on Non-recurring Basis) (Details) - USD ($) $ in Thousands</t>
  </si>
  <si>
    <t>Impaired loans</t>
  </si>
  <si>
    <t>Other real estate owned</t>
  </si>
  <si>
    <t>Fair Value, Inputs, Level 1 [Member]</t>
  </si>
  <si>
    <t>Fair Value Disclosures (Fair Value Qualitative Information) (Details) - USD ($) $ in Thousands</t>
  </si>
  <si>
    <t>Fair Value Qualitative Information [Line Items]</t>
  </si>
  <si>
    <t>Impaired Loans [Member]</t>
  </si>
  <si>
    <t>Valuation techniques</t>
  </si>
  <si>
    <t>Appraisal of collateral (1)</t>
  </si>
  <si>
    <t>Appraisal adjustments (2)</t>
  </si>
  <si>
    <t>Impaired Loans [Member] | Minimum [Member]</t>
  </si>
  <si>
    <t>11.00%</t>
  </si>
  <si>
    <t>8.00%</t>
  </si>
  <si>
    <t>Impaired Loans [Member] | Maximum [Member]</t>
  </si>
  <si>
    <t>17.00%</t>
  </si>
  <si>
    <t>Impaired Loans [Member] | Weighted Average [Member]</t>
  </si>
  <si>
    <t>10.66%</t>
  </si>
  <si>
    <t>Other Real Estate Owned [Member]</t>
  </si>
  <si>
    <t>20.00%</t>
  </si>
  <si>
    <t>Other Real Estate Owned [Member] | Minimum [Member]</t>
  </si>
  <si>
    <t>Other Real Estate Owned [Member] | Maximum [Member]</t>
  </si>
  <si>
    <t>39.00%</t>
  </si>
  <si>
    <t>Other Real Estate Owned [Member] | Weighted Average [Member]</t>
  </si>
  <si>
    <t>25.10%</t>
  </si>
  <si>
    <t>Fair value is generally determined through independent appraisals of the underlying collateral, which generally include various Level 3 inputs which are not identifiable.</t>
  </si>
  <si>
    <t>Includes qualitative adjustments by management and estimated liquidation expenses.</t>
  </si>
  <si>
    <t>Fair Value Disclosures (Estimated Fair Value of Financial Assets and Liabilities) (Details) - USD ($) $ in Thousands</t>
  </si>
  <si>
    <t>Fair Value, Balance Sheet Grouping, Financial Statement Captions [Line Items]</t>
  </si>
  <si>
    <t>Cash and cash equivalents, fair value</t>
  </si>
  <si>
    <t>Securities held to maturity</t>
  </si>
  <si>
    <t>Securities held to maturity, fair value</t>
  </si>
  <si>
    <t>Loans held for sale</t>
  </si>
  <si>
    <t>Loans held for sale, fair value</t>
  </si>
  <si>
    <t>Loans, fair value</t>
  </si>
  <si>
    <t>Accrued interest receivable</t>
  </si>
  <si>
    <t>Accrued interest receivable, fair value</t>
  </si>
  <si>
    <t>Deposits, fair value</t>
  </si>
  <si>
    <t>Borrowings, fair value</t>
  </si>
  <si>
    <t>Redeemable subordinated debentures, fair value</t>
  </si>
  <si>
    <t>Accrued interest payable</t>
  </si>
  <si>
    <t>Accrued interest payable, fair value</t>
  </si>
  <si>
    <t>Label</t>
  </si>
  <si>
    <t>Element</t>
  </si>
  <si>
    <t>Value</t>
  </si>
  <si>
    <t>Bank Owned Life Insurance Income</t>
  </si>
  <si>
    <t>us-gaap_BankOwnedLifeInsuranceIncome</t>
  </si>
  <si>
    <t>Gain (Loss) on Sales of Loans, Net</t>
  </si>
  <si>
    <t>us-gaap_GainLossOnSalesOfLoansNet</t>
  </si>
  <si>
    <t>Loans and Leases Receivable, Gross</t>
  </si>
  <si>
    <t>us-gaap_LoansAndLeasesReceivableGrossCarryingAmount</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141807</v>
      </c>
    </row>
    <row spans="1:3" r="9">
      <c t="s" s="4" r="A9">
        <v>14</v>
      </c>
    </row>
    <row spans="1:3" r="10">
      <c t="s" s="4" r="A10">
        <v>15</v>
      </c>
      <c t="s" s="4" r="B10">
        <v>16</v>
      </c>
    </row>
    <row spans="1:3" r="11">
      <c t="s" s="4" r="A11">
        <v>17</v>
      </c>
    </row>
    <row spans="1:3" r="12">
      <c t="s" s="4" r="A12">
        <v>18</v>
      </c>
      <c t="s" s="4" r="B12">
        <v>19</v>
      </c>
    </row>
    <row spans="1:3" r="13">
      <c t="s" s="4" r="A13">
        <v>20</v>
      </c>
      <c t="n" s="5" r="B13">
        <v>2015</v>
      </c>
    </row>
    <row spans="1:3" r="14">
      <c t="s" s="4" r="A14">
        <v>20</v>
      </c>
      <c t="s" s="6" r="B14">
        <v>21</v>
      </c>
    </row>
    <row spans="1:3" r="15">
      <c t="s" s="4" r="A15">
        <v>22</v>
      </c>
      <c t="n" s="5" r="C15">
        <v>7546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23</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3" r="A2">
        <v>25</v>
      </c>
    </row>
    <row spans="1:3" r="3">
      <c t="s" s="4" r="A3">
        <v>26</v>
      </c>
      <c t="n" s="7" r="B3">
        <v>16364</v>
      </c>
      <c t="n" s="7" r="C3">
        <v>14545</v>
      </c>
    </row>
    <row spans="1:3" r="4">
      <c t="s" s="4" r="A4">
        <v>27</v>
      </c>
      <c t="n" s="5" r="B4">
        <v>0</v>
      </c>
      <c t="n" s="5" r="C4">
        <v>0</v>
      </c>
    </row>
    <row spans="1:3" r="5">
      <c t="s" s="4" r="A5">
        <v>28</v>
      </c>
      <c t="n" s="5" r="B5">
        <v>16364</v>
      </c>
      <c t="n" s="5" r="C5">
        <v>14545</v>
      </c>
    </row>
    <row spans="1:3" r="6">
      <c t="s" s="3" r="A6">
        <v>29</v>
      </c>
    </row>
    <row spans="1:3" r="7">
      <c t="s" s="4" r="A7">
        <v>30</v>
      </c>
      <c t="n" s="5" r="B7">
        <v>80576</v>
      </c>
      <c t="n" s="5" r="C7">
        <v>80161</v>
      </c>
    </row>
    <row spans="1:3" r="8">
      <c t="s" s="4" r="A8">
        <v>31</v>
      </c>
      <c t="n" s="5" r="B8">
        <v>126651</v>
      </c>
      <c t="n" s="5" r="C8">
        <v>143638</v>
      </c>
    </row>
    <row spans="1:3" r="9">
      <c t="s" s="4" r="A9">
        <v>32</v>
      </c>
      <c t="n" s="5" r="B9">
        <v>207227</v>
      </c>
      <c t="n" s="5" r="C9">
        <v>223799</v>
      </c>
    </row>
    <row spans="1:3" r="10">
      <c t="s" s="4" r="A10">
        <v>33</v>
      </c>
      <c t="n" s="5" r="B10">
        <v>9231</v>
      </c>
      <c t="n" s="5" r="C10">
        <v>8372</v>
      </c>
    </row>
    <row spans="1:3" r="11">
      <c t="s" s="4" r="A11">
        <v>34</v>
      </c>
      <c t="n" s="5" r="B11">
        <v>758506</v>
      </c>
      <c t="n" s="5" r="C11">
        <v>654297</v>
      </c>
    </row>
    <row spans="1:3" r="12">
      <c t="s" s="4" r="A12">
        <v>35</v>
      </c>
      <c t="n" s="5" r="B12">
        <v>-7351</v>
      </c>
      <c t="n" s="5" r="C12">
        <v>-6925</v>
      </c>
    </row>
    <row spans="1:3" r="13">
      <c t="s" s="4" r="A13">
        <v>36</v>
      </c>
      <c t="n" s="5" r="B13">
        <v>751155</v>
      </c>
      <c t="n" s="5" r="C13">
        <v>647372</v>
      </c>
    </row>
    <row spans="1:3" r="14">
      <c t="s" s="4" r="A14">
        <v>37</v>
      </c>
      <c t="n" s="5" r="B14">
        <v>11475</v>
      </c>
      <c t="n" s="5" r="C14">
        <v>11373</v>
      </c>
    </row>
    <row spans="1:3" r="15">
      <c t="s" s="4" r="A15">
        <v>38</v>
      </c>
      <c t="n" s="5" r="B15">
        <v>2976</v>
      </c>
      <c t="n" s="5" r="C15">
        <v>3096</v>
      </c>
    </row>
    <row spans="1:3" r="16">
      <c t="s" s="4" r="A16">
        <v>39</v>
      </c>
      <c t="n" s="5" r="B16">
        <v>21301</v>
      </c>
      <c t="n" s="5" r="C16">
        <v>21218</v>
      </c>
    </row>
    <row spans="1:3" r="17">
      <c t="s" s="4" r="A17">
        <v>40</v>
      </c>
      <c t="n" s="5" r="B17">
        <v>5328</v>
      </c>
      <c t="n" s="5" r="C17">
        <v>5710</v>
      </c>
    </row>
    <row spans="1:3" r="18">
      <c t="s" s="4" r="A18">
        <v>41</v>
      </c>
      <c t="n" s="5" r="B18">
        <v>13497</v>
      </c>
      <c t="n" s="5" r="C18">
        <v>13711</v>
      </c>
    </row>
    <row spans="1:3" r="19">
      <c t="s" s="4" r="A19">
        <v>42</v>
      </c>
      <c t="n" s="5" r="B19">
        <v>8376</v>
      </c>
      <c t="n" s="5" r="C19">
        <v>7583</v>
      </c>
    </row>
    <row spans="1:3" r="20">
      <c t="s" s="4" r="A20">
        <v>43</v>
      </c>
      <c t="n" s="5" r="B20">
        <v>1046930</v>
      </c>
      <c t="n" s="5" r="C20">
        <v>956779</v>
      </c>
    </row>
    <row spans="1:3" r="21">
      <c t="s" s="3" r="A21">
        <v>44</v>
      </c>
    </row>
    <row spans="1:3" r="22">
      <c t="s" s="4" r="A22">
        <v>45</v>
      </c>
      <c t="n" s="5" r="B22">
        <v>161029</v>
      </c>
      <c t="n" s="5" r="C22">
        <v>162281</v>
      </c>
    </row>
    <row spans="1:3" r="23">
      <c t="s" s="4" r="A23">
        <v>46</v>
      </c>
      <c t="n" s="5" r="B23">
        <v>637059</v>
      </c>
      <c t="n" s="5" r="C23">
        <v>655480</v>
      </c>
    </row>
    <row spans="1:3" r="24">
      <c t="s" s="4" r="A24">
        <v>47</v>
      </c>
      <c t="n" s="5" r="B24">
        <v>798088</v>
      </c>
      <c t="n" s="5" r="C24">
        <v>817761</v>
      </c>
    </row>
    <row spans="1:3" r="25">
      <c t="s" s="4" r="A25">
        <v>48</v>
      </c>
      <c t="n" s="5" r="B25">
        <v>130728</v>
      </c>
      <c t="n" s="5" r="C25">
        <v>25107</v>
      </c>
    </row>
    <row spans="1:3" r="26">
      <c t="s" s="4" r="A26">
        <v>49</v>
      </c>
      <c t="n" s="5" r="B26">
        <v>18557</v>
      </c>
      <c t="n" s="5" r="C26">
        <v>18557</v>
      </c>
    </row>
    <row spans="1:3" r="27">
      <c t="s" s="4" r="A27">
        <v>50</v>
      </c>
      <c t="n" s="5" r="B27">
        <v>855</v>
      </c>
      <c t="n" s="5" r="C27">
        <v>907</v>
      </c>
    </row>
    <row spans="1:3" r="28">
      <c t="s" s="4" r="A28">
        <v>51</v>
      </c>
      <c t="n" s="5" r="B28">
        <v>7175</v>
      </c>
      <c t="n" s="5" r="C28">
        <v>7337</v>
      </c>
    </row>
    <row spans="1:3" r="29">
      <c t="s" s="4" r="A29">
        <v>52</v>
      </c>
      <c t="n" s="5" r="B29">
        <v>955403</v>
      </c>
      <c t="n" s="5" r="C29">
        <v>869669</v>
      </c>
    </row>
    <row spans="1:3" r="30">
      <c t="s" s="3" r="A30">
        <v>53</v>
      </c>
    </row>
    <row spans="1:3" r="31">
      <c t="s" s="4" r="A31">
        <v>54</v>
      </c>
      <c t="n" s="5" r="B31">
        <v>0</v>
      </c>
      <c t="n" s="5" r="C31">
        <v>0</v>
      </c>
    </row>
    <row spans="1:3" r="32">
      <c t="s" s="4" r="A32">
        <v>55</v>
      </c>
      <c t="n" s="5" r="B32">
        <v>65792</v>
      </c>
      <c t="n" s="5" r="C32">
        <v>61448</v>
      </c>
    </row>
    <row spans="1:3" r="33">
      <c t="s" s="4" r="A33">
        <v>56</v>
      </c>
      <c t="n" s="5" r="B33">
        <v>26311</v>
      </c>
      <c t="n" s="5" r="C33">
        <v>25730</v>
      </c>
    </row>
    <row spans="1:3" r="34">
      <c t="s" s="4" r="A34">
        <v>57</v>
      </c>
      <c t="n" s="5" r="B34">
        <v>-349</v>
      </c>
      <c t="n" s="5" r="C34">
        <v>-316</v>
      </c>
    </row>
    <row spans="1:3" r="35">
      <c t="s" s="4" r="A35">
        <v>58</v>
      </c>
      <c t="n" s="5" r="B35">
        <v>-227</v>
      </c>
      <c t="n" s="5" r="C35">
        <v>248</v>
      </c>
    </row>
    <row spans="1:3" r="36">
      <c t="s" s="4" r="A36">
        <v>59</v>
      </c>
      <c t="n" s="5" r="B36">
        <v>91527</v>
      </c>
      <c t="n" s="5" r="C36">
        <v>87110</v>
      </c>
    </row>
    <row spans="1:3" r="37">
      <c t="s" s="4" r="A37">
        <v>60</v>
      </c>
      <c t="n" s="7" r="B37">
        <v>1046930</v>
      </c>
      <c t="n" s="7" r="C37">
        <v>956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7</v>
      </c>
      <c t="s" s="2" r="B1">
        <v>1</v>
      </c>
    </row>
    <row spans="1:2" r="2">
      <c t="s" s="2" r="B2">
        <v>2</v>
      </c>
    </row>
    <row spans="1:2" r="3">
      <c t="s" s="3" r="A3">
        <v>226</v>
      </c>
    </row>
    <row spans="1:2" r="4">
      <c t="s" s="4" r="A4">
        <v>258</v>
      </c>
      <c t="s" s="4" r="B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0</v>
      </c>
      <c t="s" s="2" r="B1">
        <v>1</v>
      </c>
    </row>
    <row spans="1:2" r="2">
      <c t="s" s="2" r="B2">
        <v>2</v>
      </c>
    </row>
    <row spans="1:2" r="3">
      <c t="s" s="3" r="A3">
        <v>229</v>
      </c>
    </row>
    <row spans="1:2" r="4">
      <c t="s" s="4" r="A4">
        <v>261</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63</v>
      </c>
      <c t="s" s="2" r="B1">
        <v>1</v>
      </c>
    </row>
    <row spans="1:2" r="2">
      <c t="s" s="2" r="B2">
        <v>2</v>
      </c>
    </row>
    <row spans="1:2" r="3">
      <c t="s" s="3" r="A3">
        <v>232</v>
      </c>
    </row>
    <row spans="1:2" r="4">
      <c t="s" s="4" r="A4">
        <v>264</v>
      </c>
      <c t="s" s="4" r="B4">
        <v>265</v>
      </c>
    </row>
    <row spans="1:2" r="5">
      <c t="s" s="4" r="A5">
        <v>266</v>
      </c>
      <c t="s" s="4" r="B5">
        <v>267</v>
      </c>
    </row>
    <row spans="1:2" r="6">
      <c t="s" s="4" r="A6">
        <v>268</v>
      </c>
      <c t="s" s="4" r="B6">
        <v>269</v>
      </c>
    </row>
    <row spans="1:2" r="7">
      <c t="s" s="4" r="A7">
        <v>270</v>
      </c>
      <c t="s" s="4" r="B7">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73</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row spans="1:2" r="10">
      <c t="s" s="4" r="A10">
        <v>286</v>
      </c>
      <c t="s" s="4" r="B10">
        <v>287</v>
      </c>
    </row>
    <row spans="1:2" r="11">
      <c t="s" s="4" r="A11">
        <v>288</v>
      </c>
    </row>
    <row spans="1:2" r="12">
      <c t="s" s="3" r="A12">
        <v>273</v>
      </c>
    </row>
    <row spans="1:2" r="13">
      <c t="s" s="4" r="A13">
        <v>289</v>
      </c>
      <c t="s" s="4" r="B13">
        <v>290</v>
      </c>
    </row>
    <row spans="1:2" r="14">
      <c t="s" s="4" r="A14">
        <v>291</v>
      </c>
    </row>
    <row spans="1:2" r="15">
      <c t="s" s="3" r="A15">
        <v>273</v>
      </c>
    </row>
    <row spans="1:2" r="16">
      <c t="s" s="4" r="A16">
        <v>289</v>
      </c>
      <c t="s" s="4" r="B16">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93</v>
      </c>
      <c t="s" s="2" r="B1">
        <v>1</v>
      </c>
    </row>
    <row spans="1:2" r="2">
      <c t="s" s="2" r="B2">
        <v>2</v>
      </c>
    </row>
    <row spans="1:2" r="3">
      <c t="s" s="3" r="A3">
        <v>238</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0</v>
      </c>
      <c t="s" s="2" r="B1">
        <v>1</v>
      </c>
    </row>
    <row spans="1:2" r="2">
      <c t="s" s="2" r="B2">
        <v>2</v>
      </c>
    </row>
    <row spans="1:2" r="3">
      <c t="s" s="3" r="A3">
        <v>241</v>
      </c>
    </row>
    <row spans="1:2" r="4">
      <c t="s" s="4" r="A4">
        <v>301</v>
      </c>
      <c t="s" s="4" r="B4">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44</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50</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4"/>
  </cols>
  <sheetData>
    <row spans="1:2" r="1">
      <c t="s" s="1" r="A1">
        <v>317</v>
      </c>
      <c t="s" s="2" r="B1">
        <v>318</v>
      </c>
    </row>
    <row spans="1:2" r="2">
      <c t="s" s="3" r="A2">
        <v>223</v>
      </c>
    </row>
    <row spans="1:2" r="3">
      <c t="s" s="4" r="A3">
        <v>319</v>
      </c>
      <c t="s" s="4" r="B3">
        <v>1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321</v>
      </c>
      <c t="s" s="2" r="C1">
        <v>2</v>
      </c>
    </row>
    <row spans="1:3" r="2">
      <c t="s" s="3" r="A2">
        <v>322</v>
      </c>
    </row>
    <row spans="1:3" r="3">
      <c t="s" s="4" r="A3">
        <v>323</v>
      </c>
      <c t="n" s="9" r="B3">
        <v>0.7772</v>
      </c>
    </row>
    <row spans="1:3" r="4">
      <c t="s" s="4" r="A4">
        <v>324</v>
      </c>
      <c t="n" s="8" r="B4">
        <v>7.5</v>
      </c>
    </row>
    <row spans="1:3" r="5">
      <c t="s" s="4" r="A5">
        <v>325</v>
      </c>
      <c t="s" s="4" r="B5">
        <v>326</v>
      </c>
    </row>
    <row spans="1:3" r="6">
      <c t="s" s="4" r="A6">
        <v>327</v>
      </c>
      <c t="s" s="4" r="B6">
        <v>328</v>
      </c>
    </row>
    <row spans="1:3" r="7">
      <c t="s" s="4" r="A7">
        <v>329</v>
      </c>
      <c t="n" s="5" r="B7">
        <v>1019223</v>
      </c>
    </row>
    <row spans="1:3" r="8">
      <c t="s" s="4" r="A8">
        <v>330</v>
      </c>
      <c t="n" s="7" r="B8">
        <v>14770</v>
      </c>
    </row>
    <row spans="1:3" r="9">
      <c t="s" s="4" r="A9">
        <v>331</v>
      </c>
      <c t="n" s="7" r="C9">
        <v>639</v>
      </c>
    </row>
    <row spans="1:3" r="10">
      <c t="s" s="4" r="A10">
        <v>332</v>
      </c>
      <c t="n" s="5" r="C10">
        <v>403</v>
      </c>
    </row>
    <row spans="1:3" r="11">
      <c t="s" s="4" r="A11">
        <v>333</v>
      </c>
      <c t="n" s="7" r="C11">
        <v>2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1</v>
      </c>
      <c t="s" s="2" r="B1">
        <v>2</v>
      </c>
      <c t="s" s="2" r="C1">
        <v>24</v>
      </c>
    </row>
    <row spans="1:3" r="2">
      <c t="s" s="3" r="A2">
        <v>62</v>
      </c>
    </row>
    <row spans="1:3" r="3">
      <c t="s" s="4" r="A3">
        <v>63</v>
      </c>
      <c t="n" s="7" r="B3">
        <v>130257</v>
      </c>
      <c t="n" s="7" r="C3">
        <v>148476</v>
      </c>
    </row>
    <row spans="1:3" r="4">
      <c t="s" s="4" r="A4">
        <v>64</v>
      </c>
      <c t="n" s="7" r="B4">
        <v>0</v>
      </c>
      <c t="n" s="7" r="C4">
        <v>0</v>
      </c>
    </row>
    <row spans="1:3" r="5">
      <c t="s" s="4" r="A5">
        <v>65</v>
      </c>
      <c t="n" s="5" r="B5">
        <v>5000000</v>
      </c>
      <c t="n" s="5" r="C5">
        <v>5000000</v>
      </c>
    </row>
    <row spans="1:3" r="6">
      <c t="s" s="4" r="A6">
        <v>66</v>
      </c>
      <c t="n" s="5" r="B6">
        <v>0</v>
      </c>
      <c t="n" s="5" r="C6">
        <v>0</v>
      </c>
    </row>
    <row spans="1:3" r="7">
      <c t="s" s="4" r="A7">
        <v>67</v>
      </c>
      <c t="n" s="7" r="B7">
        <v>0</v>
      </c>
      <c t="n" s="7" r="C7">
        <v>0</v>
      </c>
    </row>
    <row spans="1:3" r="8">
      <c t="s" s="4" r="A8">
        <v>68</v>
      </c>
      <c t="n" s="5" r="B8">
        <v>30000000</v>
      </c>
      <c t="n" s="5" r="C8">
        <v>30000000</v>
      </c>
    </row>
    <row spans="1:3" r="9">
      <c t="s" s="4" r="A9">
        <v>69</v>
      </c>
      <c t="n" s="5" r="B9">
        <v>7543580</v>
      </c>
      <c t="n" s="5" r="C9">
        <v>7165084</v>
      </c>
    </row>
    <row spans="1:3" r="10">
      <c t="s" s="4" r="A10">
        <v>70</v>
      </c>
      <c t="n" s="5" r="B10">
        <v>7508075</v>
      </c>
      <c t="n" s="5" r="C10">
        <v>7134174</v>
      </c>
    </row>
    <row spans="1:3" r="11">
      <c t="s" s="4" r="A11">
        <v>71</v>
      </c>
      <c t="n" s="5" r="B11">
        <v>35505</v>
      </c>
      <c t="n" s="5" r="C11">
        <v>309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321</v>
      </c>
      <c t="s" s="2" r="C1">
        <v>74</v>
      </c>
    </row>
    <row spans="1:3" r="2">
      <c t="s" s="3" r="A2">
        <v>335</v>
      </c>
    </row>
    <row spans="1:3" r="3">
      <c t="s" s="4" r="A3">
        <v>336</v>
      </c>
      <c t="n" s="7" r="B3">
        <v>11161</v>
      </c>
      <c t="n" s="7" r="C3">
        <v>11161</v>
      </c>
    </row>
    <row spans="1:3" r="4">
      <c t="s" s="4" r="A4">
        <v>330</v>
      </c>
      <c t="n" s="5" r="B4">
        <v>14770</v>
      </c>
    </row>
    <row spans="1:3" r="5">
      <c t="s" s="4" r="A5">
        <v>337</v>
      </c>
      <c t="n" s="5" r="B5">
        <v>25931</v>
      </c>
    </row>
    <row spans="1:3" r="6">
      <c t="s" s="3" r="A6">
        <v>338</v>
      </c>
    </row>
    <row spans="1:3" r="7">
      <c t="s" s="4" r="A7">
        <v>339</v>
      </c>
      <c t="n" s="5" r="B7">
        <v>36145</v>
      </c>
    </row>
    <row spans="1:3" r="8">
      <c t="s" s="4" r="A8">
        <v>340</v>
      </c>
      <c t="n" s="5" r="B8">
        <v>30024</v>
      </c>
    </row>
    <row spans="1:3" r="9">
      <c t="s" s="4" r="A9">
        <v>341</v>
      </c>
      <c t="n" s="5" r="B9">
        <v>143714</v>
      </c>
    </row>
    <row spans="1:3" r="10">
      <c t="s" s="4" r="A10">
        <v>342</v>
      </c>
      <c t="n" s="5" r="B10">
        <v>1189</v>
      </c>
    </row>
    <row spans="1:3" r="11">
      <c t="s" s="4" r="A11">
        <v>210</v>
      </c>
      <c t="n" s="5" r="B11">
        <v>1913</v>
      </c>
    </row>
    <row spans="1:3" r="12">
      <c t="s" s="4" r="A12">
        <v>343</v>
      </c>
      <c t="n" s="5" r="B12">
        <v>4471</v>
      </c>
    </row>
    <row spans="1:3" r="13">
      <c t="s" s="4" r="A13">
        <v>344</v>
      </c>
      <c t="n" s="5" r="B13">
        <v>1738</v>
      </c>
    </row>
    <row spans="1:3" r="14">
      <c t="s" s="4" r="A14">
        <v>83</v>
      </c>
      <c t="n" s="5" r="B14">
        <v>-189490</v>
      </c>
    </row>
    <row spans="1:3" r="15">
      <c t="s" s="4" r="A15">
        <v>84</v>
      </c>
      <c t="n" s="5" r="B15">
        <v>-11030</v>
      </c>
    </row>
    <row spans="1:3" r="16">
      <c t="s" s="4" r="A16">
        <v>217</v>
      </c>
      <c t="n" s="5" r="B16">
        <v>-832</v>
      </c>
    </row>
    <row spans="1:3" r="17">
      <c t="s" s="4" r="A17">
        <v>345</v>
      </c>
      <c t="n" s="5" r="B17">
        <v>17842</v>
      </c>
    </row>
    <row spans="1:3" r="18">
      <c t="s" s="4" r="A18">
        <v>346</v>
      </c>
      <c t="n" s="7" r="B18">
        <v>80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7</v>
      </c>
      <c t="s" s="2" r="B1">
        <v>73</v>
      </c>
      <c t="s" s="2" r="D1">
        <v>1</v>
      </c>
    </row>
    <row spans="1:5" r="2">
      <c t="s" s="2" r="B2">
        <v>2</v>
      </c>
      <c t="s" s="2" r="C2">
        <v>74</v>
      </c>
      <c t="s" s="2" r="D2">
        <v>2</v>
      </c>
      <c t="s" s="2" r="E2">
        <v>74</v>
      </c>
    </row>
    <row spans="1:5" r="3">
      <c t="s" s="4" r="A3">
        <v>348</v>
      </c>
    </row>
    <row spans="1:5" r="4">
      <c t="s" s="3" r="A4">
        <v>349</v>
      </c>
    </row>
    <row spans="1:5" r="5">
      <c t="s" s="4" r="A5">
        <v>350</v>
      </c>
      <c t="n" s="5" r="B5">
        <v>32049</v>
      </c>
      <c t="n" s="5" r="C5">
        <v>259663</v>
      </c>
      <c t="n" s="5" r="D5">
        <v>44192</v>
      </c>
      <c t="n" s="5" r="E5">
        <v>2596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73</v>
      </c>
      <c t="s" s="2" r="D1">
        <v>1</v>
      </c>
    </row>
    <row spans="1:5" r="2">
      <c t="s" s="2" r="B2">
        <v>2</v>
      </c>
      <c t="s" s="2" r="C2">
        <v>74</v>
      </c>
      <c t="s" s="2" r="D2">
        <v>2</v>
      </c>
      <c t="s" s="2" r="E2">
        <v>74</v>
      </c>
    </row>
    <row spans="1:5" r="3">
      <c t="s" s="3" r="A3">
        <v>352</v>
      </c>
    </row>
    <row spans="1:5" r="4">
      <c t="s" s="4" r="A4">
        <v>353</v>
      </c>
      <c t="n" s="7" r="B4">
        <v>2315</v>
      </c>
      <c t="n" s="7" r="C4">
        <v>-440</v>
      </c>
      <c t="n" s="7" r="D4">
        <v>4575</v>
      </c>
      <c t="n" s="7" r="E4">
        <v>202</v>
      </c>
    </row>
    <row spans="1:5" r="5">
      <c t="s" s="4" r="A5">
        <v>354</v>
      </c>
      <c t="n" s="5" r="B5">
        <v>7506310</v>
      </c>
      <c t="n" s="5" r="C5">
        <v>7469403</v>
      </c>
      <c t="n" s="5" r="D5">
        <v>7505019</v>
      </c>
      <c t="n" s="5" r="E5">
        <v>7306846</v>
      </c>
    </row>
    <row spans="1:5" r="6">
      <c t="s" s="4" r="A6">
        <v>355</v>
      </c>
      <c t="n" s="8" r="B6">
        <v>0.31</v>
      </c>
      <c t="n" s="8" r="C6">
        <v>-0.06</v>
      </c>
      <c t="n" s="8" r="D6">
        <v>0.61</v>
      </c>
      <c t="n" s="8" r="E6">
        <v>0.03</v>
      </c>
    </row>
    <row spans="1:5" r="7">
      <c t="s" s="3" r="A7">
        <v>356</v>
      </c>
    </row>
    <row spans="1:5" r="8">
      <c t="s" s="4" r="A8">
        <v>357</v>
      </c>
      <c t="n" s="5" r="B8">
        <v>178670</v>
      </c>
      <c t="n" s="5" r="C8">
        <v>0</v>
      </c>
      <c t="n" s="5" r="D8">
        <v>169840</v>
      </c>
      <c t="n" s="5" r="E8">
        <v>126308</v>
      </c>
    </row>
    <row spans="1:5" r="9">
      <c t="s" s="3" r="A9">
        <v>358</v>
      </c>
    </row>
    <row spans="1:5" r="10">
      <c t="s" s="4" r="A10">
        <v>359</v>
      </c>
      <c t="n" s="7" r="B10">
        <v>2315</v>
      </c>
      <c t="n" s="7" r="C10">
        <v>-440</v>
      </c>
      <c t="n" s="7" r="D10">
        <v>4575</v>
      </c>
      <c t="n" s="7" r="E10">
        <v>202</v>
      </c>
    </row>
    <row spans="1:5" r="11">
      <c t="s" s="4" r="A11">
        <v>360</v>
      </c>
      <c t="n" s="5" r="B11">
        <v>7684980</v>
      </c>
      <c t="n" s="5" r="C11">
        <v>7469403</v>
      </c>
      <c t="n" s="5" r="D11">
        <v>7674859</v>
      </c>
      <c t="n" s="5" r="E11">
        <v>7433154</v>
      </c>
    </row>
    <row spans="1:5" r="12">
      <c t="s" s="4" r="A12">
        <v>361</v>
      </c>
      <c t="n" s="8" r="B12">
        <v>0.3</v>
      </c>
      <c t="n" s="8" r="C12">
        <v>-0.06</v>
      </c>
      <c t="n" s="8" r="D12">
        <v>0.6</v>
      </c>
      <c t="n" s="8" r="E12">
        <v>0.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362</v>
      </c>
      <c t="s" s="2" r="B1">
        <v>363</v>
      </c>
    </row>
    <row spans="1:4" r="2">
      <c t="s" s="2" r="B2">
        <v>364</v>
      </c>
      <c t="s" s="2" r="C2">
        <v>2</v>
      </c>
      <c t="s" s="2" r="D2">
        <v>24</v>
      </c>
    </row>
    <row spans="1:4" r="3">
      <c t="s" s="3" r="A3">
        <v>365</v>
      </c>
    </row>
    <row spans="1:4" r="4">
      <c t="s" s="4" r="A4">
        <v>366</v>
      </c>
      <c t="n" s="7" r="C4">
        <v>6526</v>
      </c>
      <c t="n" s="7" r="D4">
        <v>1760</v>
      </c>
    </row>
    <row spans="1:4" r="5">
      <c t="s" s="4" r="A5">
        <v>367</v>
      </c>
      <c t="n" s="5" r="C5">
        <v>65000</v>
      </c>
      <c t="n" s="5" r="D5">
        <v>65000</v>
      </c>
    </row>
    <row spans="1:4" r="6">
      <c t="s" s="4" r="A6">
        <v>368</v>
      </c>
      <c t="n" s="7" r="B6">
        <v>865</v>
      </c>
    </row>
    <row spans="1:4" r="7">
      <c t="s" s="4" r="A7">
        <v>369</v>
      </c>
      <c t="n" s="5" r="B7">
        <v>364</v>
      </c>
    </row>
    <row spans="1:4" r="8">
      <c t="s" s="4" r="A8">
        <v>370</v>
      </c>
      <c t="n" s="7" r="B8">
        <v>5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4</v>
      </c>
    </row>
    <row spans="1:3" r="2">
      <c t="s" s="3" r="A2">
        <v>372</v>
      </c>
    </row>
    <row spans="1:3" r="3">
      <c t="s" s="4" r="A3">
        <v>373</v>
      </c>
      <c t="n" s="7" r="B3">
        <v>80768</v>
      </c>
      <c t="n" s="7" r="C3">
        <v>79734</v>
      </c>
    </row>
    <row spans="1:3" r="4">
      <c t="s" s="4" r="A4">
        <v>374</v>
      </c>
      <c t="n" s="5" r="B4">
        <v>1164</v>
      </c>
      <c t="n" s="5" r="C4">
        <v>1378</v>
      </c>
    </row>
    <row spans="1:3" r="5">
      <c t="s" s="4" r="A5">
        <v>375</v>
      </c>
      <c t="n" s="5" r="B5">
        <v>-1356</v>
      </c>
      <c t="n" s="5" r="C5">
        <v>-951</v>
      </c>
    </row>
    <row spans="1:3" r="6">
      <c t="s" s="4" r="A6">
        <v>30</v>
      </c>
      <c t="n" s="5" r="B6">
        <v>80576</v>
      </c>
      <c t="n" s="5" r="C6">
        <v>80161</v>
      </c>
    </row>
    <row spans="1:3" r="7">
      <c t="s" s="4" r="A7">
        <v>376</v>
      </c>
    </row>
    <row spans="1:3" r="8">
      <c t="s" s="3" r="A8">
        <v>372</v>
      </c>
    </row>
    <row spans="1:3" r="9">
      <c t="s" s="4" r="A9">
        <v>373</v>
      </c>
      <c t="n" s="5" r="B9">
        <v>1533</v>
      </c>
      <c t="n" s="5" r="C9">
        <v>1538</v>
      </c>
    </row>
    <row spans="1:3" r="10">
      <c t="s" s="4" r="A10">
        <v>374</v>
      </c>
      <c t="n" s="5" r="B10">
        <v>0</v>
      </c>
      <c t="n" s="5" r="C10">
        <v>0</v>
      </c>
    </row>
    <row spans="1:3" r="11">
      <c t="s" s="4" r="A11">
        <v>375</v>
      </c>
      <c t="n" s="5" r="B11">
        <v>-2</v>
      </c>
      <c t="n" s="5" r="C11">
        <v>-14</v>
      </c>
    </row>
    <row spans="1:3" r="12">
      <c t="s" s="4" r="A12">
        <v>30</v>
      </c>
      <c t="n" s="5" r="B12">
        <v>1531</v>
      </c>
      <c t="n" s="5" r="C12">
        <v>1524</v>
      </c>
    </row>
    <row spans="1:3" r="13">
      <c t="s" s="4" r="A13">
        <v>377</v>
      </c>
    </row>
    <row spans="1:3" r="14">
      <c t="s" s="3" r="A14">
        <v>372</v>
      </c>
    </row>
    <row spans="1:3" r="15">
      <c t="s" s="4" r="A15">
        <v>373</v>
      </c>
      <c t="n" s="5" r="B15">
        <v>3752</v>
      </c>
      <c t="n" s="5" r="C15">
        <v>4455</v>
      </c>
    </row>
    <row spans="1:3" r="16">
      <c t="s" s="4" r="A16">
        <v>374</v>
      </c>
      <c t="n" s="5" r="B16">
        <v>101</v>
      </c>
      <c t="n" s="5" r="C16">
        <v>101</v>
      </c>
    </row>
    <row spans="1:3" r="17">
      <c t="s" s="4" r="A17">
        <v>375</v>
      </c>
      <c t="n" s="5" r="B17">
        <v>-2</v>
      </c>
      <c t="n" s="5" r="C17">
        <v>-23</v>
      </c>
    </row>
    <row spans="1:3" r="18">
      <c t="s" s="4" r="A18">
        <v>30</v>
      </c>
      <c t="n" s="5" r="B18">
        <v>3851</v>
      </c>
      <c t="n" s="5" r="C18">
        <v>4533</v>
      </c>
    </row>
    <row spans="1:3" r="19">
      <c t="s" s="4" r="A19">
        <v>378</v>
      </c>
    </row>
    <row spans="1:3" r="20">
      <c t="s" s="3" r="A20">
        <v>372</v>
      </c>
    </row>
    <row spans="1:3" r="21">
      <c t="s" s="4" r="A21">
        <v>373</v>
      </c>
      <c t="n" s="5" r="B21">
        <v>25064</v>
      </c>
      <c t="n" s="5" r="C21">
        <v>27089</v>
      </c>
    </row>
    <row spans="1:3" r="22">
      <c t="s" s="4" r="A22">
        <v>374</v>
      </c>
      <c t="n" s="5" r="B22">
        <v>710</v>
      </c>
      <c t="n" s="5" r="C22">
        <v>825</v>
      </c>
    </row>
    <row spans="1:3" r="23">
      <c t="s" s="4" r="A23">
        <v>375</v>
      </c>
      <c t="n" s="5" r="B23">
        <v>-94</v>
      </c>
      <c t="n" s="5" r="C23">
        <v>-143</v>
      </c>
    </row>
    <row spans="1:3" r="24">
      <c t="s" s="4" r="A24">
        <v>30</v>
      </c>
      <c t="n" s="5" r="B24">
        <v>25680</v>
      </c>
      <c t="n" s="5" r="C24">
        <v>27771</v>
      </c>
    </row>
    <row spans="1:3" r="25">
      <c t="s" s="4" r="A25">
        <v>379</v>
      </c>
    </row>
    <row spans="1:3" r="26">
      <c t="s" s="3" r="A26">
        <v>372</v>
      </c>
    </row>
    <row spans="1:3" r="27">
      <c t="s" s="4" r="A27">
        <v>373</v>
      </c>
      <c t="n" s="5" r="B27">
        <v>21174</v>
      </c>
      <c t="n" s="5" r="C27">
        <v>21733</v>
      </c>
    </row>
    <row spans="1:3" r="28">
      <c t="s" s="4" r="A28">
        <v>374</v>
      </c>
      <c t="n" s="5" r="B28">
        <v>242</v>
      </c>
      <c t="n" s="5" r="C28">
        <v>299</v>
      </c>
    </row>
    <row spans="1:3" r="29">
      <c t="s" s="4" r="A29">
        <v>375</v>
      </c>
      <c t="n" s="5" r="B29">
        <v>-841</v>
      </c>
      <c t="n" s="5" r="C29">
        <v>-329</v>
      </c>
    </row>
    <row spans="1:3" r="30">
      <c t="s" s="4" r="A30">
        <v>30</v>
      </c>
      <c t="n" s="5" r="B30">
        <v>20575</v>
      </c>
      <c t="n" s="5" r="C30">
        <v>21703</v>
      </c>
    </row>
    <row spans="1:3" r="31">
      <c t="s" s="4" r="A31">
        <v>380</v>
      </c>
    </row>
    <row spans="1:3" r="32">
      <c t="s" s="3" r="A32">
        <v>372</v>
      </c>
    </row>
    <row spans="1:3" r="33">
      <c t="s" s="4" r="A33">
        <v>373</v>
      </c>
      <c t="n" s="5" r="B33">
        <v>2473</v>
      </c>
      <c t="n" s="5" r="C33">
        <v>2472</v>
      </c>
    </row>
    <row spans="1:3" r="34">
      <c t="s" s="4" r="A34">
        <v>374</v>
      </c>
      <c t="n" s="5" r="B34">
        <v>0</v>
      </c>
      <c t="n" s="5" r="C34">
        <v>0</v>
      </c>
    </row>
    <row spans="1:3" r="35">
      <c t="s" s="4" r="A35">
        <v>375</v>
      </c>
      <c t="n" s="5" r="B35">
        <v>-340</v>
      </c>
      <c t="n" s="5" r="C35">
        <v>-403</v>
      </c>
    </row>
    <row spans="1:3" r="36">
      <c t="s" s="4" r="A36">
        <v>30</v>
      </c>
      <c t="n" s="5" r="B36">
        <v>2133</v>
      </c>
      <c t="n" s="5" r="C36">
        <v>2069</v>
      </c>
    </row>
    <row spans="1:3" r="37">
      <c t="s" s="4" r="A37">
        <v>381</v>
      </c>
    </row>
    <row spans="1:3" r="38">
      <c t="s" s="3" r="A38">
        <v>372</v>
      </c>
    </row>
    <row spans="1:3" r="39">
      <c t="s" s="4" r="A39">
        <v>373</v>
      </c>
      <c t="n" s="5" r="B39">
        <v>19188</v>
      </c>
      <c t="n" s="5" r="C39">
        <v>19397</v>
      </c>
    </row>
    <row spans="1:3" r="40">
      <c t="s" s="4" r="A40">
        <v>374</v>
      </c>
      <c t="n" s="5" r="B40">
        <v>111</v>
      </c>
      <c t="n" s="5" r="C40">
        <v>152</v>
      </c>
    </row>
    <row spans="1:3" r="41">
      <c t="s" s="4" r="A41">
        <v>375</v>
      </c>
      <c t="n" s="5" r="B41">
        <v>-60</v>
      </c>
      <c t="n" s="5" r="C41">
        <v>-28</v>
      </c>
    </row>
    <row spans="1:3" r="42">
      <c t="s" s="4" r="A42">
        <v>30</v>
      </c>
      <c t="n" s="5" r="B42">
        <v>19239</v>
      </c>
      <c t="n" s="5" r="C42">
        <v>19521</v>
      </c>
    </row>
    <row spans="1:3" r="43">
      <c t="s" s="4" r="A43">
        <v>382</v>
      </c>
    </row>
    <row spans="1:3" r="44">
      <c t="s" s="3" r="A44">
        <v>372</v>
      </c>
    </row>
    <row spans="1:3" r="45">
      <c t="s" s="4" r="A45">
        <v>373</v>
      </c>
      <c t="n" s="5" r="B45">
        <v>1058</v>
      </c>
      <c t="n" s="5" r="C45">
        <v>1290</v>
      </c>
    </row>
    <row spans="1:3" r="46">
      <c t="s" s="4" r="A46">
        <v>374</v>
      </c>
      <c t="n" s="5" r="B46">
        <v>0</v>
      </c>
      <c t="n" s="5" r="C46">
        <v>1</v>
      </c>
    </row>
    <row spans="1:3" r="47">
      <c t="s" s="4" r="A47">
        <v>375</v>
      </c>
      <c t="n" s="5" r="B47">
        <v>-17</v>
      </c>
      <c t="n" s="5" r="C47">
        <v>-11</v>
      </c>
    </row>
    <row spans="1:3" r="48">
      <c t="s" s="4" r="A48">
        <v>30</v>
      </c>
      <c t="n" s="5" r="B48">
        <v>1041</v>
      </c>
      <c t="n" s="5" r="C48">
        <v>1280</v>
      </c>
    </row>
    <row spans="1:3" r="49">
      <c t="s" s="4" r="A49">
        <v>383</v>
      </c>
    </row>
    <row spans="1:3" r="50">
      <c t="s" s="3" r="A50">
        <v>372</v>
      </c>
    </row>
    <row spans="1:3" r="51">
      <c t="s" s="4" r="A51">
        <v>373</v>
      </c>
      <c t="n" s="5" r="B51">
        <v>6526</v>
      </c>
      <c t="n" s="5" r="C51">
        <v>1760</v>
      </c>
    </row>
    <row spans="1:3" r="52">
      <c t="s" s="4" r="A52">
        <v>374</v>
      </c>
      <c t="n" s="5" r="B52">
        <v>0</v>
      </c>
      <c t="n" s="5" r="C52">
        <v>0</v>
      </c>
    </row>
    <row spans="1:3" r="53">
      <c t="s" s="4" r="A53">
        <v>375</v>
      </c>
      <c t="n" s="5" r="B53">
        <v>0</v>
      </c>
      <c t="n" s="5" r="C53">
        <v>0</v>
      </c>
    </row>
    <row spans="1:3" r="54">
      <c t="s" s="4" r="A54">
        <v>30</v>
      </c>
      <c t="n" s="7" r="B54">
        <v>6526</v>
      </c>
      <c t="n" s="7" r="C54">
        <v>17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4</v>
      </c>
    </row>
    <row spans="1:3" r="2">
      <c t="s" s="3" r="A2">
        <v>385</v>
      </c>
    </row>
    <row spans="1:3" r="3">
      <c t="s" s="4" r="A3">
        <v>386</v>
      </c>
      <c t="n" s="7" r="B3">
        <v>127152</v>
      </c>
      <c t="n" s="7" r="C3">
        <v>144139</v>
      </c>
    </row>
    <row spans="1:3" r="4">
      <c t="s" s="4" r="A4">
        <v>387</v>
      </c>
      <c t="n" s="5" r="B4">
        <v>-501</v>
      </c>
      <c t="n" s="5" r="C4">
        <v>-501</v>
      </c>
    </row>
    <row spans="1:3" r="5">
      <c t="s" s="4" r="A5">
        <v>136</v>
      </c>
      <c t="n" s="5" r="B5">
        <v>126651</v>
      </c>
      <c t="n" s="5" r="C5">
        <v>143638</v>
      </c>
    </row>
    <row spans="1:3" r="6">
      <c t="s" s="4" r="A6">
        <v>388</v>
      </c>
      <c t="n" s="5" r="B6">
        <v>4046</v>
      </c>
      <c t="n" s="5" r="C6">
        <v>4966</v>
      </c>
    </row>
    <row spans="1:3" r="7">
      <c t="s" s="4" r="A7">
        <v>389</v>
      </c>
      <c t="n" s="5" r="B7">
        <v>-440</v>
      </c>
      <c t="n" s="5" r="C7">
        <v>-128</v>
      </c>
    </row>
    <row spans="1:3" r="8">
      <c t="s" s="4" r="A8">
        <v>390</v>
      </c>
      <c t="n" s="5" r="B8">
        <v>130257</v>
      </c>
      <c t="n" s="5" r="C8">
        <v>148476</v>
      </c>
    </row>
    <row spans="1:3" r="9">
      <c t="s" s="4" r="A9">
        <v>391</v>
      </c>
    </row>
    <row spans="1:3" r="10">
      <c t="s" s="3" r="A10">
        <v>385</v>
      </c>
    </row>
    <row spans="1:3" r="11">
      <c t="s" s="4" r="A11">
        <v>386</v>
      </c>
      <c t="n" s="5" r="B11">
        <v>16403</v>
      </c>
      <c t="n" s="5" r="C11">
        <v>19304</v>
      </c>
    </row>
    <row spans="1:3" r="12">
      <c t="s" s="4" r="A12">
        <v>387</v>
      </c>
      <c t="n" s="5" r="B12">
        <v>0</v>
      </c>
      <c t="n" s="5" r="C12">
        <v>0</v>
      </c>
    </row>
    <row spans="1:3" r="13">
      <c t="s" s="4" r="A13">
        <v>136</v>
      </c>
      <c t="n" s="5" r="B13">
        <v>16403</v>
      </c>
      <c t="n" s="5" r="C13">
        <v>19304</v>
      </c>
    </row>
    <row spans="1:3" r="14">
      <c t="s" s="4" r="A14">
        <v>388</v>
      </c>
      <c t="n" s="5" r="B14">
        <v>614</v>
      </c>
      <c t="n" s="5" r="C14">
        <v>700</v>
      </c>
    </row>
    <row spans="1:3" r="15">
      <c t="s" s="4" r="A15">
        <v>389</v>
      </c>
      <c t="n" s="5" r="B15">
        <v>0</v>
      </c>
      <c t="n" s="5" r="C15">
        <v>0</v>
      </c>
    </row>
    <row spans="1:3" r="16">
      <c t="s" s="4" r="A16">
        <v>390</v>
      </c>
      <c t="n" s="5" r="B16">
        <v>17017</v>
      </c>
      <c t="n" s="5" r="C16">
        <v>20004</v>
      </c>
    </row>
    <row spans="1:3" r="17">
      <c t="s" s="4" r="A17">
        <v>392</v>
      </c>
    </row>
    <row spans="1:3" r="18">
      <c t="s" s="3" r="A18">
        <v>385</v>
      </c>
    </row>
    <row spans="1:3" r="19">
      <c t="s" s="4" r="A19">
        <v>386</v>
      </c>
      <c t="n" s="5" r="B19">
        <v>51940</v>
      </c>
      <c t="n" s="5" r="C19">
        <v>56528</v>
      </c>
    </row>
    <row spans="1:3" r="20">
      <c t="s" s="4" r="A20">
        <v>387</v>
      </c>
      <c t="n" s="5" r="B20">
        <v>0</v>
      </c>
      <c t="n" s="5" r="C20">
        <v>0</v>
      </c>
    </row>
    <row spans="1:3" r="21">
      <c t="s" s="4" r="A21">
        <v>136</v>
      </c>
      <c t="n" s="5" r="B21">
        <v>51940</v>
      </c>
      <c t="n" s="5" r="C21">
        <v>56528</v>
      </c>
    </row>
    <row spans="1:3" r="22">
      <c t="s" s="4" r="A22">
        <v>388</v>
      </c>
      <c t="n" s="5" r="B22">
        <v>1253</v>
      </c>
      <c t="n" s="5" r="C22">
        <v>1563</v>
      </c>
    </row>
    <row spans="1:3" r="23">
      <c t="s" s="4" r="A23">
        <v>389</v>
      </c>
      <c t="n" s="5" r="B23">
        <v>-58</v>
      </c>
      <c t="n" s="5" r="C23">
        <v>-36</v>
      </c>
    </row>
    <row spans="1:3" r="24">
      <c t="s" s="4" r="A24">
        <v>390</v>
      </c>
      <c t="n" s="5" r="B24">
        <v>53135</v>
      </c>
      <c t="n" s="5" r="C24">
        <v>58055</v>
      </c>
    </row>
    <row spans="1:3" r="25">
      <c t="s" s="4" r="A25">
        <v>393</v>
      </c>
    </row>
    <row spans="1:3" r="26">
      <c t="s" s="3" r="A26">
        <v>385</v>
      </c>
    </row>
    <row spans="1:3" r="27">
      <c t="s" s="4" r="A27">
        <v>386</v>
      </c>
      <c t="n" s="5" r="B27">
        <v>57445</v>
      </c>
      <c t="n" s="5" r="C27">
        <v>66887</v>
      </c>
    </row>
    <row spans="1:3" r="28">
      <c t="s" s="4" r="A28">
        <v>387</v>
      </c>
      <c t="n" s="5" r="B28">
        <v>0</v>
      </c>
      <c t="n" s="5" r="C28">
        <v>0</v>
      </c>
    </row>
    <row spans="1:3" r="29">
      <c t="s" s="4" r="A29">
        <v>136</v>
      </c>
      <c t="n" s="5" r="B29">
        <v>57445</v>
      </c>
      <c t="n" s="5" r="C29">
        <v>66887</v>
      </c>
    </row>
    <row spans="1:3" r="30">
      <c t="s" s="4" r="A30">
        <v>388</v>
      </c>
      <c t="n" s="5" r="B30">
        <v>1787</v>
      </c>
      <c t="n" s="5" r="C30">
        <v>2297</v>
      </c>
    </row>
    <row spans="1:3" r="31">
      <c t="s" s="4" r="A31">
        <v>389</v>
      </c>
      <c t="n" s="5" r="B31">
        <v>-382</v>
      </c>
      <c t="n" s="5" r="C31">
        <v>-92</v>
      </c>
    </row>
    <row spans="1:3" r="32">
      <c t="s" s="4" r="A32">
        <v>390</v>
      </c>
      <c t="n" s="5" r="B32">
        <v>58850</v>
      </c>
      <c t="n" s="5" r="C32">
        <v>69092</v>
      </c>
    </row>
    <row spans="1:3" r="33">
      <c t="s" s="4" r="A33">
        <v>394</v>
      </c>
    </row>
    <row spans="1:3" r="34">
      <c t="s" s="3" r="A34">
        <v>385</v>
      </c>
    </row>
    <row spans="1:3" r="35">
      <c t="s" s="4" r="A35">
        <v>386</v>
      </c>
      <c t="n" s="5" r="B35">
        <v>657</v>
      </c>
      <c t="n" s="5" r="C35">
        <v>657</v>
      </c>
    </row>
    <row spans="1:3" r="36">
      <c t="s" s="4" r="A36">
        <v>387</v>
      </c>
      <c t="n" s="5" r="B36">
        <v>-501</v>
      </c>
      <c t="n" s="5" r="C36">
        <v>-501</v>
      </c>
    </row>
    <row spans="1:3" r="37">
      <c t="s" s="4" r="A37">
        <v>136</v>
      </c>
      <c t="n" s="5" r="B37">
        <v>156</v>
      </c>
      <c t="n" s="5" r="C37">
        <v>156</v>
      </c>
    </row>
    <row spans="1:3" r="38">
      <c t="s" s="4" r="A38">
        <v>388</v>
      </c>
      <c t="n" s="5" r="B38">
        <v>392</v>
      </c>
      <c t="n" s="5" r="C38">
        <v>405</v>
      </c>
    </row>
    <row spans="1:3" r="39">
      <c t="s" s="4" r="A39">
        <v>389</v>
      </c>
      <c t="n" s="5" r="B39">
        <v>0</v>
      </c>
      <c t="n" s="5" r="C39">
        <v>0</v>
      </c>
    </row>
    <row spans="1:3" r="40">
      <c t="s" s="4" r="A40">
        <v>390</v>
      </c>
      <c t="n" s="5" r="B40">
        <v>548</v>
      </c>
      <c t="n" s="5" r="C40">
        <v>561</v>
      </c>
    </row>
    <row spans="1:3" r="41">
      <c t="s" s="4" r="A41">
        <v>382</v>
      </c>
    </row>
    <row spans="1:3" r="42">
      <c t="s" s="3" r="A42">
        <v>385</v>
      </c>
    </row>
    <row spans="1:3" r="43">
      <c t="s" s="4" r="A43">
        <v>386</v>
      </c>
      <c t="n" s="5" r="B43">
        <v>707</v>
      </c>
      <c t="n" s="5" r="C43">
        <v>763</v>
      </c>
    </row>
    <row spans="1:3" r="44">
      <c t="s" s="4" r="A44">
        <v>387</v>
      </c>
      <c t="n" s="5" r="B44">
        <v>0</v>
      </c>
      <c t="n" s="5" r="C44">
        <v>0</v>
      </c>
    </row>
    <row spans="1:3" r="45">
      <c t="s" s="4" r="A45">
        <v>136</v>
      </c>
      <c t="n" s="5" r="B45">
        <v>707</v>
      </c>
      <c t="n" s="5" r="C45">
        <v>763</v>
      </c>
    </row>
    <row spans="1:3" r="46">
      <c t="s" s="4" r="A46">
        <v>388</v>
      </c>
      <c t="n" s="5" r="B46">
        <v>0</v>
      </c>
      <c t="n" s="5" r="C46">
        <v>1</v>
      </c>
    </row>
    <row spans="1:3" r="47">
      <c t="s" s="4" r="A47">
        <v>389</v>
      </c>
      <c t="n" s="5" r="B47">
        <v>0</v>
      </c>
      <c t="n" s="5" r="C47">
        <v>0</v>
      </c>
    </row>
    <row spans="1:3" r="48">
      <c t="s" s="4" r="A48">
        <v>390</v>
      </c>
      <c t="n" s="7" r="B48">
        <v>707</v>
      </c>
      <c t="n" s="7" r="C48">
        <v>7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95</v>
      </c>
      <c t="s" s="2" r="B1">
        <v>396</v>
      </c>
      <c t="s" s="2" r="C1">
        <v>397</v>
      </c>
    </row>
    <row spans="1:3" r="2">
      <c t="s" s="3" r="A2">
        <v>365</v>
      </c>
    </row>
    <row spans="1:3" r="3">
      <c t="s" s="4" r="A3">
        <v>398</v>
      </c>
      <c t="n" s="5" r="B3">
        <v>109</v>
      </c>
      <c t="n" s="5" r="C3">
        <v>88</v>
      </c>
    </row>
    <row spans="1:3" r="4">
      <c t="s" s="4" r="A4">
        <v>399</v>
      </c>
      <c t="n" s="7" r="B4">
        <v>44869</v>
      </c>
      <c t="n" s="7" r="C4">
        <v>13039</v>
      </c>
    </row>
    <row spans="1:3" r="5">
      <c t="s" s="4" r="A5">
        <v>400</v>
      </c>
      <c t="n" s="5" r="B5">
        <v>-911</v>
      </c>
      <c t="n" s="5" r="C5">
        <v>-71</v>
      </c>
    </row>
    <row spans="1:3" r="6">
      <c t="s" s="4" r="A6">
        <v>401</v>
      </c>
      <c t="n" s="5" r="B6">
        <v>15636</v>
      </c>
      <c t="n" s="5" r="C6">
        <v>34234</v>
      </c>
    </row>
    <row spans="1:3" r="7">
      <c t="s" s="4" r="A7">
        <v>402</v>
      </c>
      <c t="n" s="5" r="B7">
        <v>-885</v>
      </c>
      <c t="n" s="5" r="C7">
        <v>-1008</v>
      </c>
    </row>
    <row spans="1:3" r="8">
      <c t="s" s="4" r="A8">
        <v>403</v>
      </c>
      <c t="n" s="5" r="B8">
        <v>60505</v>
      </c>
      <c t="n" s="5" r="C8">
        <v>47273</v>
      </c>
    </row>
    <row spans="1:3" r="9">
      <c t="s" s="4" r="A9">
        <v>404</v>
      </c>
      <c t="n" s="7" r="B9">
        <v>-1796</v>
      </c>
      <c t="n" s="7" r="C9">
        <v>-1079</v>
      </c>
    </row>
    <row spans="1:3" r="10">
      <c t="s" s="4" r="A10">
        <v>405</v>
      </c>
    </row>
    <row spans="1:3" r="11">
      <c t="s" s="3" r="A11">
        <v>365</v>
      </c>
    </row>
    <row spans="1:3" r="12">
      <c t="s" s="4" r="A12">
        <v>398</v>
      </c>
      <c t="n" s="5" r="B12">
        <v>1</v>
      </c>
      <c t="n" s="5" r="C12">
        <v>1</v>
      </c>
    </row>
    <row spans="1:3" r="13">
      <c t="s" s="4" r="A13">
        <v>399</v>
      </c>
      <c t="n" s="7" r="B13">
        <v>1531</v>
      </c>
      <c t="n" s="7" r="C13">
        <v>1524</v>
      </c>
    </row>
    <row spans="1:3" r="14">
      <c t="s" s="4" r="A14">
        <v>400</v>
      </c>
      <c t="n" s="5" r="B14">
        <v>-2</v>
      </c>
      <c t="n" s="5" r="C14">
        <v>-14</v>
      </c>
    </row>
    <row spans="1:3" r="15">
      <c t="s" s="4" r="A15">
        <v>401</v>
      </c>
      <c t="n" s="5" r="B15">
        <v>0</v>
      </c>
      <c t="n" s="5" r="C15">
        <v>0</v>
      </c>
    </row>
    <row spans="1:3" r="16">
      <c t="s" s="4" r="A16">
        <v>402</v>
      </c>
      <c t="n" s="5" r="B16">
        <v>0</v>
      </c>
      <c t="n" s="5" r="C16">
        <v>0</v>
      </c>
    </row>
    <row spans="1:3" r="17">
      <c t="s" s="4" r="A17">
        <v>403</v>
      </c>
      <c t="n" s="5" r="B17">
        <v>1531</v>
      </c>
      <c t="n" s="5" r="C17">
        <v>1524</v>
      </c>
    </row>
    <row spans="1:3" r="18">
      <c t="s" s="4" r="A18">
        <v>404</v>
      </c>
      <c t="n" s="7" r="B18">
        <v>-2</v>
      </c>
      <c t="n" s="7" r="C18">
        <v>-14</v>
      </c>
    </row>
    <row spans="1:3" r="19">
      <c t="s" s="4" r="A19">
        <v>377</v>
      </c>
    </row>
    <row spans="1:3" r="20">
      <c t="s" s="3" r="A20">
        <v>365</v>
      </c>
    </row>
    <row spans="1:3" r="21">
      <c t="s" s="4" r="A21">
        <v>398</v>
      </c>
      <c t="n" s="5" r="B21">
        <v>1</v>
      </c>
      <c t="n" s="5" r="C21">
        <v>1</v>
      </c>
    </row>
    <row spans="1:3" r="22">
      <c t="s" s="4" r="A22">
        <v>399</v>
      </c>
      <c t="n" s="7" r="B22">
        <v>907</v>
      </c>
      <c t="n" s="7" r="C22">
        <v>1025</v>
      </c>
    </row>
    <row spans="1:3" r="23">
      <c t="s" s="4" r="A23">
        <v>400</v>
      </c>
      <c t="n" s="5" r="B23">
        <v>-2</v>
      </c>
      <c t="n" s="5" r="C23">
        <v>-23</v>
      </c>
    </row>
    <row spans="1:3" r="24">
      <c t="s" s="4" r="A24">
        <v>401</v>
      </c>
      <c t="n" s="5" r="B24">
        <v>0</v>
      </c>
      <c t="n" s="5" r="C24">
        <v>0</v>
      </c>
    </row>
    <row spans="1:3" r="25">
      <c t="s" s="4" r="A25">
        <v>402</v>
      </c>
      <c t="n" s="5" r="B25">
        <v>0</v>
      </c>
      <c t="n" s="5" r="C25">
        <v>0</v>
      </c>
    </row>
    <row spans="1:3" r="26">
      <c t="s" s="4" r="A26">
        <v>403</v>
      </c>
      <c t="n" s="5" r="B26">
        <v>907</v>
      </c>
      <c t="n" s="5" r="C26">
        <v>1025</v>
      </c>
    </row>
    <row spans="1:3" r="27">
      <c t="s" s="4" r="A27">
        <v>404</v>
      </c>
      <c t="n" s="7" r="B27">
        <v>-2</v>
      </c>
      <c t="n" s="7" r="C27">
        <v>-23</v>
      </c>
    </row>
    <row spans="1:3" r="28">
      <c t="s" s="4" r="A28">
        <v>406</v>
      </c>
    </row>
    <row spans="1:3" r="29">
      <c t="s" s="3" r="A29">
        <v>365</v>
      </c>
    </row>
    <row spans="1:3" r="30">
      <c t="s" s="4" r="A30">
        <v>398</v>
      </c>
      <c t="n" s="5" r="B30">
        <v>16</v>
      </c>
      <c t="n" s="5" r="C30">
        <v>16</v>
      </c>
    </row>
    <row spans="1:3" r="31">
      <c t="s" s="4" r="A31">
        <v>399</v>
      </c>
      <c t="n" s="7" r="B31">
        <v>12199</v>
      </c>
      <c t="n" s="7" r="C31">
        <v>755</v>
      </c>
    </row>
    <row spans="1:3" r="32">
      <c t="s" s="4" r="A32">
        <v>400</v>
      </c>
      <c t="n" s="5" r="B32">
        <v>-115</v>
      </c>
      <c t="n" s="5" r="C32">
        <v>0</v>
      </c>
    </row>
    <row spans="1:3" r="33">
      <c t="s" s="4" r="A33">
        <v>401</v>
      </c>
      <c t="n" s="5" r="B33">
        <v>4094</v>
      </c>
      <c t="n" s="5" r="C33">
        <v>15441</v>
      </c>
    </row>
    <row spans="1:3" r="34">
      <c t="s" s="4" r="A34">
        <v>402</v>
      </c>
      <c t="n" s="5" r="B34">
        <v>-37</v>
      </c>
      <c t="n" s="5" r="C34">
        <v>-179</v>
      </c>
    </row>
    <row spans="1:3" r="35">
      <c t="s" s="4" r="A35">
        <v>403</v>
      </c>
      <c t="n" s="5" r="B35">
        <v>16293</v>
      </c>
      <c t="n" s="5" r="C35">
        <v>16196</v>
      </c>
    </row>
    <row spans="1:3" r="36">
      <c t="s" s="4" r="A36">
        <v>404</v>
      </c>
      <c t="n" s="7" r="B36">
        <v>-152</v>
      </c>
      <c t="n" s="7" r="C36">
        <v>-179</v>
      </c>
    </row>
    <row spans="1:3" r="37">
      <c t="s" s="4" r="A37">
        <v>379</v>
      </c>
    </row>
    <row spans="1:3" r="38">
      <c t="s" s="3" r="A38">
        <v>365</v>
      </c>
    </row>
    <row spans="1:3" r="39">
      <c t="s" s="4" r="A39">
        <v>398</v>
      </c>
      <c t="n" s="5" r="B39">
        <v>78</v>
      </c>
      <c t="n" s="5" r="C39">
        <v>57</v>
      </c>
    </row>
    <row spans="1:3" r="40">
      <c t="s" s="4" r="A40">
        <v>399</v>
      </c>
      <c t="n" s="7" r="B40">
        <v>18115</v>
      </c>
      <c t="n" s="7" r="C40">
        <v>2491</v>
      </c>
    </row>
    <row spans="1:3" r="41">
      <c t="s" s="4" r="A41">
        <v>400</v>
      </c>
      <c t="n" s="5" r="B41">
        <v>-732</v>
      </c>
      <c t="n" s="5" r="C41">
        <v>-23</v>
      </c>
    </row>
    <row spans="1:3" r="42">
      <c t="s" s="4" r="A42">
        <v>401</v>
      </c>
      <c t="n" s="5" r="B42">
        <v>8368</v>
      </c>
      <c t="n" s="5" r="C42">
        <v>15621</v>
      </c>
    </row>
    <row spans="1:3" r="43">
      <c t="s" s="4" r="A43">
        <v>402</v>
      </c>
      <c t="n" s="5" r="B43">
        <v>-491</v>
      </c>
      <c t="n" s="5" r="C43">
        <v>-398</v>
      </c>
    </row>
    <row spans="1:3" r="44">
      <c t="s" s="4" r="A44">
        <v>403</v>
      </c>
      <c t="n" s="5" r="B44">
        <v>26483</v>
      </c>
      <c t="n" s="5" r="C44">
        <v>18112</v>
      </c>
    </row>
    <row spans="1:3" r="45">
      <c t="s" s="4" r="A45">
        <v>404</v>
      </c>
      <c t="n" s="7" r="B45">
        <v>-1223</v>
      </c>
      <c t="n" s="7" r="C45">
        <v>-421</v>
      </c>
    </row>
    <row spans="1:3" r="46">
      <c t="s" s="4" r="A46">
        <v>407</v>
      </c>
    </row>
    <row spans="1:3" r="47">
      <c t="s" s="3" r="A47">
        <v>365</v>
      </c>
    </row>
    <row spans="1:3" r="48">
      <c t="s" s="4" r="A48">
        <v>398</v>
      </c>
      <c t="n" s="5" r="B48">
        <v>4</v>
      </c>
      <c t="n" s="5" r="C48">
        <v>4</v>
      </c>
    </row>
    <row spans="1:3" r="49">
      <c t="s" s="4" r="A49">
        <v>399</v>
      </c>
      <c t="n" s="7" r="B49">
        <v>0</v>
      </c>
      <c t="n" s="7" r="C49">
        <v>0</v>
      </c>
    </row>
    <row spans="1:3" r="50">
      <c t="s" s="4" r="A50">
        <v>400</v>
      </c>
      <c t="n" s="5" r="B50">
        <v>0</v>
      </c>
      <c t="n" s="5" r="C50">
        <v>0</v>
      </c>
    </row>
    <row spans="1:3" r="51">
      <c t="s" s="4" r="A51">
        <v>401</v>
      </c>
      <c t="n" s="5" r="B51">
        <v>2133</v>
      </c>
      <c t="n" s="5" r="C51">
        <v>2069</v>
      </c>
    </row>
    <row spans="1:3" r="52">
      <c t="s" s="4" r="A52">
        <v>402</v>
      </c>
      <c t="n" s="5" r="B52">
        <v>-340</v>
      </c>
      <c t="n" s="5" r="C52">
        <v>-403</v>
      </c>
    </row>
    <row spans="1:3" r="53">
      <c t="s" s="4" r="A53">
        <v>403</v>
      </c>
      <c t="n" s="5" r="B53">
        <v>2133</v>
      </c>
      <c t="n" s="5" r="C53">
        <v>2069</v>
      </c>
    </row>
    <row spans="1:3" r="54">
      <c t="s" s="4" r="A54">
        <v>404</v>
      </c>
      <c t="n" s="7" r="B54">
        <v>-340</v>
      </c>
      <c t="n" s="7" r="C54">
        <v>-403</v>
      </c>
    </row>
    <row spans="1:3" r="55">
      <c t="s" s="4" r="A55">
        <v>381</v>
      </c>
    </row>
    <row spans="1:3" r="56">
      <c t="s" s="3" r="A56">
        <v>365</v>
      </c>
    </row>
    <row spans="1:3" r="57">
      <c t="s" s="4" r="A57">
        <v>398</v>
      </c>
      <c t="n" s="5" r="B57">
        <v>6</v>
      </c>
      <c t="n" s="5" r="C57">
        <v>7</v>
      </c>
    </row>
    <row spans="1:3" r="58">
      <c t="s" s="4" r="A58">
        <v>399</v>
      </c>
      <c t="n" s="7" r="B58">
        <v>11435</v>
      </c>
      <c t="n" s="7" r="C58">
        <v>6259</v>
      </c>
    </row>
    <row spans="1:3" r="59">
      <c t="s" s="4" r="A59">
        <v>400</v>
      </c>
      <c t="n" s="5" r="B59">
        <v>-60</v>
      </c>
      <c t="n" s="5" r="C59">
        <v>-5</v>
      </c>
    </row>
    <row spans="1:3" r="60">
      <c t="s" s="4" r="A60">
        <v>401</v>
      </c>
      <c t="n" s="5" r="B60">
        <v>0</v>
      </c>
      <c t="n" s="5" r="C60">
        <v>1017</v>
      </c>
    </row>
    <row spans="1:3" r="61">
      <c t="s" s="4" r="A61">
        <v>402</v>
      </c>
      <c t="n" s="5" r="B61">
        <v>0</v>
      </c>
      <c t="n" s="5" r="C61">
        <v>-23</v>
      </c>
    </row>
    <row spans="1:3" r="62">
      <c t="s" s="4" r="A62">
        <v>403</v>
      </c>
      <c t="n" s="5" r="B62">
        <v>11435</v>
      </c>
      <c t="n" s="5" r="C62">
        <v>7276</v>
      </c>
    </row>
    <row spans="1:3" r="63">
      <c t="s" s="4" r="A63">
        <v>404</v>
      </c>
      <c t="n" s="7" r="B63">
        <v>-60</v>
      </c>
      <c t="n" s="7" r="C63">
        <v>-28</v>
      </c>
    </row>
    <row spans="1:3" r="64">
      <c t="s" s="4" r="A64">
        <v>382</v>
      </c>
    </row>
    <row spans="1:3" r="65">
      <c t="s" s="3" r="A65">
        <v>365</v>
      </c>
    </row>
    <row spans="1:3" r="66">
      <c t="s" s="4" r="A66">
        <v>398</v>
      </c>
      <c t="n" s="5" r="B66">
        <v>3</v>
      </c>
      <c t="n" s="5" r="C66">
        <v>2</v>
      </c>
    </row>
    <row spans="1:3" r="67">
      <c t="s" s="4" r="A67">
        <v>399</v>
      </c>
      <c t="n" s="7" r="B67">
        <v>682</v>
      </c>
      <c t="n" s="7" r="C67">
        <v>985</v>
      </c>
    </row>
    <row spans="1:3" r="68">
      <c t="s" s="4" r="A68">
        <v>400</v>
      </c>
      <c t="n" s="5" r="B68">
        <v>0</v>
      </c>
      <c t="n" s="5" r="C68">
        <v>-6</v>
      </c>
    </row>
    <row spans="1:3" r="69">
      <c t="s" s="4" r="A69">
        <v>401</v>
      </c>
      <c t="n" s="5" r="B69">
        <v>1041</v>
      </c>
      <c t="n" s="5" r="C69">
        <v>86</v>
      </c>
    </row>
    <row spans="1:3" r="70">
      <c t="s" s="4" r="A70">
        <v>402</v>
      </c>
      <c t="n" s="5" r="B70">
        <v>-17</v>
      </c>
      <c t="n" s="5" r="C70">
        <v>-5</v>
      </c>
    </row>
    <row spans="1:3" r="71">
      <c t="s" s="4" r="A71">
        <v>403</v>
      </c>
      <c t="n" s="5" r="B71">
        <v>1723</v>
      </c>
      <c t="n" s="5" r="C71">
        <v>1071</v>
      </c>
    </row>
    <row spans="1:3" r="72">
      <c t="s" s="4" r="A72">
        <v>404</v>
      </c>
      <c t="n" s="7" r="B72">
        <v>-17</v>
      </c>
      <c t="n" s="7" r="C72">
        <v>-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24</v>
      </c>
    </row>
    <row spans="1:3" r="2">
      <c t="s" s="3" r="A2">
        <v>409</v>
      </c>
    </row>
    <row spans="1:3" r="3">
      <c t="s" s="4" r="A3">
        <v>410</v>
      </c>
      <c t="n" s="7" r="B3">
        <v>12054</v>
      </c>
    </row>
    <row spans="1:3" r="4">
      <c t="s" s="4" r="A4">
        <v>411</v>
      </c>
      <c t="n" s="5" r="B4">
        <v>18059</v>
      </c>
    </row>
    <row spans="1:3" r="5">
      <c t="s" s="4" r="A5">
        <v>412</v>
      </c>
      <c t="n" s="5" r="B5">
        <v>16295</v>
      </c>
    </row>
    <row spans="1:3" r="6">
      <c t="s" s="4" r="A6">
        <v>413</v>
      </c>
      <c t="n" s="5" r="B6">
        <v>34360</v>
      </c>
    </row>
    <row spans="1:3" r="7">
      <c t="s" s="4" r="A7">
        <v>136</v>
      </c>
      <c t="n" s="5" r="B7">
        <v>80768</v>
      </c>
    </row>
    <row spans="1:3" r="8">
      <c t="s" s="3" r="A8">
        <v>414</v>
      </c>
    </row>
    <row spans="1:3" r="9">
      <c t="s" s="4" r="A9">
        <v>410</v>
      </c>
      <c t="n" s="5" r="B9">
        <v>12068</v>
      </c>
    </row>
    <row spans="1:3" r="10">
      <c t="s" s="4" r="A10">
        <v>411</v>
      </c>
      <c t="n" s="5" r="B10">
        <v>18154</v>
      </c>
    </row>
    <row spans="1:3" r="11">
      <c t="s" s="4" r="A11">
        <v>412</v>
      </c>
      <c t="n" s="5" r="B11">
        <v>16443</v>
      </c>
    </row>
    <row spans="1:3" r="12">
      <c t="s" s="4" r="A12">
        <v>413</v>
      </c>
      <c t="n" s="5" r="B12">
        <v>33911</v>
      </c>
    </row>
    <row spans="1:3" r="13">
      <c t="s" s="4" r="A13">
        <v>30</v>
      </c>
      <c t="n" s="7" r="B13">
        <v>80576</v>
      </c>
      <c t="n" s="7" r="C13">
        <v>80161</v>
      </c>
    </row>
    <row spans="1:3" r="14">
      <c t="s" s="3" r="A14">
        <v>415</v>
      </c>
    </row>
    <row spans="1:3" r="15">
      <c t="s" s="4" r="A15">
        <v>410</v>
      </c>
      <c t="s" s="4" r="B15">
        <v>416</v>
      </c>
    </row>
    <row spans="1:3" r="16">
      <c t="s" s="4" r="A16">
        <v>411</v>
      </c>
      <c t="s" s="4" r="B16">
        <v>417</v>
      </c>
    </row>
    <row spans="1:3" r="17">
      <c t="s" s="4" r="A17">
        <v>412</v>
      </c>
      <c t="s" s="4" r="B17">
        <v>418</v>
      </c>
    </row>
    <row spans="1:3" r="18">
      <c t="s" s="4" r="A18">
        <v>413</v>
      </c>
      <c t="s" s="4" r="B18">
        <v>419</v>
      </c>
    </row>
    <row spans="1:3" r="19">
      <c t="s" s="4" r="A19">
        <v>136</v>
      </c>
      <c t="s" s="4" r="B19">
        <v>420</v>
      </c>
    </row>
    <row spans="1:3" r="20">
      <c t="s" s="3" r="A20">
        <v>421</v>
      </c>
    </row>
    <row spans="1:3" r="21">
      <c t="s" s="4" r="A21">
        <v>410</v>
      </c>
      <c t="n" s="7" r="B21">
        <v>10187</v>
      </c>
    </row>
    <row spans="1:3" r="22">
      <c t="s" s="4" r="A22">
        <v>411</v>
      </c>
      <c t="n" s="5" r="B22">
        <v>15678</v>
      </c>
    </row>
    <row spans="1:3" r="23">
      <c t="s" s="4" r="A23">
        <v>412</v>
      </c>
      <c t="n" s="5" r="B23">
        <v>31512</v>
      </c>
    </row>
    <row spans="1:3" r="24">
      <c t="s" s="4" r="A24">
        <v>413</v>
      </c>
      <c t="n" s="5" r="B24">
        <v>69274</v>
      </c>
    </row>
    <row spans="1:3" r="25">
      <c t="s" s="4" r="A25">
        <v>136</v>
      </c>
      <c t="n" s="5" r="B25">
        <v>126651</v>
      </c>
      <c t="n" s="5" r="C25">
        <v>143638</v>
      </c>
    </row>
    <row spans="1:3" r="26">
      <c t="s" s="3" r="A26">
        <v>414</v>
      </c>
    </row>
    <row spans="1:3" r="27">
      <c t="s" s="4" r="A27">
        <v>410</v>
      </c>
      <c t="n" s="5" r="B27">
        <v>10187</v>
      </c>
    </row>
    <row spans="1:3" r="28">
      <c t="s" s="4" r="A28">
        <v>411</v>
      </c>
      <c t="n" s="5" r="B28">
        <v>16153</v>
      </c>
    </row>
    <row spans="1:3" r="29">
      <c t="s" s="4" r="A29">
        <v>412</v>
      </c>
      <c t="n" s="5" r="B29">
        <v>32477</v>
      </c>
    </row>
    <row spans="1:3" r="30">
      <c t="s" s="4" r="A30">
        <v>413</v>
      </c>
      <c t="n" s="5" r="B30">
        <v>71440</v>
      </c>
    </row>
    <row spans="1:3" r="31">
      <c t="s" s="4" r="A31">
        <v>390</v>
      </c>
      <c t="n" s="7" r="B31">
        <v>130257</v>
      </c>
      <c t="n" s="7" r="C31">
        <v>148476</v>
      </c>
    </row>
    <row spans="1:3" r="32">
      <c t="s" s="3" r="A32">
        <v>415</v>
      </c>
    </row>
    <row spans="1:3" r="33">
      <c t="s" s="4" r="A33">
        <v>410</v>
      </c>
      <c t="s" s="4" r="B33">
        <v>422</v>
      </c>
    </row>
    <row spans="1:3" r="34">
      <c t="s" s="4" r="A34">
        <v>411</v>
      </c>
      <c t="s" s="4" r="B34">
        <v>423</v>
      </c>
    </row>
    <row spans="1:3" r="35">
      <c t="s" s="4" r="A35">
        <v>412</v>
      </c>
      <c t="s" s="4" r="B35">
        <v>424</v>
      </c>
    </row>
    <row spans="1:3" r="36">
      <c t="s" s="4" r="A36">
        <v>413</v>
      </c>
      <c t="s" s="4" r="B36">
        <v>425</v>
      </c>
    </row>
    <row spans="1:3" r="37">
      <c t="s" s="4" r="A37">
        <v>136</v>
      </c>
      <c t="s" s="4" r="B37">
        <v>4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t="s" s="1" r="A1">
        <v>427</v>
      </c>
      <c t="s" s="2" r="B1">
        <v>73</v>
      </c>
      <c t="s" s="2" r="C1">
        <v>363</v>
      </c>
    </row>
    <row spans="1:3" r="2">
      <c t="s" s="2" r="B2">
        <v>396</v>
      </c>
      <c t="s" s="2" r="C2">
        <v>397</v>
      </c>
    </row>
    <row spans="1:3" r="3">
      <c t="s" s="3" r="A3">
        <v>428</v>
      </c>
    </row>
    <row spans="1:3" r="4">
      <c t="s" s="4" r="A4">
        <v>429</v>
      </c>
      <c t="n" s="7" r="B4">
        <v>2673000</v>
      </c>
      <c t="n" s="7" r="C4">
        <v>2705000</v>
      </c>
    </row>
    <row spans="1:3" r="5">
      <c t="s" s="4" r="A5">
        <v>430</v>
      </c>
      <c t="n" s="7" r="B5">
        <v>1999000</v>
      </c>
      <c t="n" s="7" r="C5">
        <v>2025000</v>
      </c>
    </row>
    <row spans="1:3" r="6">
      <c t="s" s="4" r="A6">
        <v>431</v>
      </c>
      <c t="n" s="5" r="B6">
        <v>0</v>
      </c>
      <c t="n" s="5" r="C6">
        <v>3</v>
      </c>
    </row>
    <row spans="1:3" r="7">
      <c t="s" s="4" r="A7">
        <v>432</v>
      </c>
      <c t="n" s="7" r="C7">
        <v>162000</v>
      </c>
    </row>
    <row spans="1:3" r="8">
      <c t="s" s="4" r="A8">
        <v>433</v>
      </c>
      <c t="n" s="5" r="B8">
        <v>0</v>
      </c>
      <c t="n" s="5" r="C8">
        <v>0</v>
      </c>
    </row>
    <row spans="1:3" r="9">
      <c t="s" s="4" r="A9">
        <v>434</v>
      </c>
      <c t="n" s="7" r="B9">
        <v>5521000</v>
      </c>
      <c t="n" s="7" r="C9">
        <v>4046000</v>
      </c>
    </row>
    <row spans="1:3" r="10">
      <c t="s" s="4" r="A10">
        <v>435</v>
      </c>
    </row>
    <row spans="1:3" r="11">
      <c t="s" s="3" r="A11">
        <v>428</v>
      </c>
    </row>
    <row spans="1:3" r="12">
      <c t="s" s="4" r="A12">
        <v>430</v>
      </c>
      <c t="n" s="5" r="B12">
        <v>2000000</v>
      </c>
      <c t="n" s="7" r="C12">
        <v>2000000</v>
      </c>
    </row>
    <row spans="1:3" r="13">
      <c t="s" s="4" r="A13">
        <v>436</v>
      </c>
    </row>
    <row spans="1:3" r="14">
      <c t="s" s="3" r="A14">
        <v>428</v>
      </c>
    </row>
    <row spans="1:3" r="15">
      <c t="s" s="4" r="A15">
        <v>429</v>
      </c>
      <c t="n" s="5" r="B15">
        <v>206000</v>
      </c>
    </row>
    <row spans="1:3" r="16">
      <c t="s" s="4" r="A16">
        <v>434</v>
      </c>
      <c t="n" s="7" r="B16">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37</v>
      </c>
      <c t="s" s="2" r="B1">
        <v>2</v>
      </c>
      <c t="s" s="2" r="C1">
        <v>24</v>
      </c>
    </row>
    <row spans="1:3" r="2">
      <c t="s" s="3" r="A2">
        <v>438</v>
      </c>
    </row>
    <row spans="1:3" r="3">
      <c t="s" s="4" r="A3">
        <v>439</v>
      </c>
      <c t="n" s="7" r="B3">
        <v>5176</v>
      </c>
      <c t="n" s="7" r="C3">
        <v>5815</v>
      </c>
    </row>
    <row spans="1:3" r="4">
      <c t="s" s="4" r="A4">
        <v>440</v>
      </c>
      <c t="n" s="5" r="B4">
        <v>26</v>
      </c>
      <c t="n" s="5" r="C4">
        <v>51</v>
      </c>
    </row>
    <row spans="1:3" r="5">
      <c t="s" s="4" r="A5">
        <v>441</v>
      </c>
      <c t="n" s="5" r="B5">
        <v>4675</v>
      </c>
      <c t="n" s="5" r="C5">
        <v>5215</v>
      </c>
    </row>
    <row spans="1:3" r="6">
      <c t="s" s="4" r="A6">
        <v>442</v>
      </c>
      <c t="n" s="5" r="B6">
        <v>9877</v>
      </c>
      <c t="n" s="5" r="C6">
        <v>11081</v>
      </c>
    </row>
    <row spans="1:3" r="7">
      <c t="s" s="4" r="A7">
        <v>443</v>
      </c>
      <c t="n" s="5" r="B7">
        <v>748629</v>
      </c>
      <c t="n" s="5" r="C7">
        <v>643216</v>
      </c>
    </row>
    <row spans="1:3" r="8">
      <c t="s" s="4" r="A8">
        <v>444</v>
      </c>
      <c t="n" s="5" r="B8">
        <v>758506</v>
      </c>
      <c t="n" s="5" r="C8">
        <v>654297</v>
      </c>
    </row>
    <row spans="1:3" r="9">
      <c t="s" s="4" r="A9">
        <v>445</v>
      </c>
      <c t="n" s="5" r="B9">
        <v>0</v>
      </c>
      <c t="n" s="5" r="C9">
        <v>317</v>
      </c>
    </row>
    <row spans="1:3" r="10">
      <c t="s" s="4" r="A10">
        <v>446</v>
      </c>
      <c t="n" s="5" r="B10">
        <v>4630</v>
      </c>
      <c t="n" s="5" r="C10">
        <v>4523</v>
      </c>
    </row>
    <row spans="1:3" r="11">
      <c t="s" s="4" r="A11">
        <v>447</v>
      </c>
    </row>
    <row spans="1:3" r="12">
      <c t="s" s="3" r="A12">
        <v>438</v>
      </c>
    </row>
    <row spans="1:3" r="13">
      <c t="s" s="4" r="A13">
        <v>439</v>
      </c>
      <c t="n" s="5" r="B13">
        <v>0</v>
      </c>
      <c t="n" s="5" r="C13">
        <v>0</v>
      </c>
    </row>
    <row spans="1:3" r="14">
      <c t="s" s="4" r="A14">
        <v>440</v>
      </c>
      <c t="n" s="5" r="B14">
        <v>0</v>
      </c>
      <c t="n" s="5" r="C14">
        <v>0</v>
      </c>
    </row>
    <row spans="1:3" r="15">
      <c t="s" s="4" r="A15">
        <v>441</v>
      </c>
      <c t="n" s="5" r="B15">
        <v>0</v>
      </c>
      <c t="n" s="5" r="C15">
        <v>0</v>
      </c>
    </row>
    <row spans="1:3" r="16">
      <c t="s" s="4" r="A16">
        <v>442</v>
      </c>
      <c t="n" s="5" r="B16">
        <v>0</v>
      </c>
      <c t="n" s="5" r="C16">
        <v>0</v>
      </c>
    </row>
    <row spans="1:3" r="17">
      <c t="s" s="4" r="A17">
        <v>443</v>
      </c>
      <c t="n" s="5" r="B17">
        <v>98307</v>
      </c>
      <c t="n" s="5" r="C17">
        <v>95627</v>
      </c>
    </row>
    <row spans="1:3" r="18">
      <c t="s" s="4" r="A18">
        <v>444</v>
      </c>
      <c t="n" s="5" r="B18">
        <v>98307</v>
      </c>
      <c t="n" s="5" r="C18">
        <v>95627</v>
      </c>
    </row>
    <row spans="1:3" r="19">
      <c t="s" s="4" r="A19">
        <v>445</v>
      </c>
      <c t="n" s="5" r="B19">
        <v>0</v>
      </c>
      <c t="n" s="5" r="C19">
        <v>0</v>
      </c>
    </row>
    <row spans="1:3" r="20">
      <c t="s" s="4" r="A20">
        <v>446</v>
      </c>
      <c t="n" s="5" r="B20">
        <v>0</v>
      </c>
      <c t="n" s="5" r="C20">
        <v>0</v>
      </c>
    </row>
    <row spans="1:3" r="21">
      <c t="s" s="4" r="A21">
        <v>448</v>
      </c>
    </row>
    <row spans="1:3" r="22">
      <c t="s" s="3" r="A22">
        <v>438</v>
      </c>
    </row>
    <row spans="1:3" r="23">
      <c t="s" s="4" r="A23">
        <v>439</v>
      </c>
      <c t="n" s="5" r="B23">
        <v>118</v>
      </c>
      <c t="n" s="5" r="C23">
        <v>1823</v>
      </c>
    </row>
    <row spans="1:3" r="24">
      <c t="s" s="4" r="A24">
        <v>440</v>
      </c>
      <c t="n" s="5" r="B24">
        <v>0</v>
      </c>
      <c t="n" s="5" r="C24">
        <v>51</v>
      </c>
    </row>
    <row spans="1:3" r="25">
      <c t="s" s="4" r="A25">
        <v>441</v>
      </c>
      <c t="n" s="5" r="B25">
        <v>263</v>
      </c>
      <c t="n" s="5" r="C25">
        <v>492</v>
      </c>
    </row>
    <row spans="1:3" r="26">
      <c t="s" s="4" r="A26">
        <v>442</v>
      </c>
      <c t="n" s="5" r="B26">
        <v>381</v>
      </c>
      <c t="n" s="5" r="C26">
        <v>2366</v>
      </c>
    </row>
    <row spans="1:3" r="27">
      <c t="s" s="4" r="A27">
        <v>443</v>
      </c>
      <c t="n" s="5" r="B27">
        <v>107148</v>
      </c>
      <c t="n" s="5" r="C27">
        <v>108405</v>
      </c>
    </row>
    <row spans="1:3" r="28">
      <c t="s" s="4" r="A28">
        <v>444</v>
      </c>
      <c t="n" s="5" r="B28">
        <v>107529</v>
      </c>
      <c t="n" s="5" r="C28">
        <v>110771</v>
      </c>
    </row>
    <row spans="1:3" r="29">
      <c t="s" s="4" r="A29">
        <v>445</v>
      </c>
      <c t="n" s="5" r="B29">
        <v>0</v>
      </c>
      <c t="n" s="5" r="C29">
        <v>0</v>
      </c>
    </row>
    <row spans="1:3" r="30">
      <c t="s" s="4" r="A30">
        <v>446</v>
      </c>
      <c t="n" s="5" r="B30">
        <v>368</v>
      </c>
      <c t="n" s="5" r="C30">
        <v>464</v>
      </c>
    </row>
    <row spans="1:3" r="31">
      <c t="s" s="4" r="A31">
        <v>449</v>
      </c>
    </row>
    <row spans="1:3" r="32">
      <c t="s" s="3" r="A32">
        <v>438</v>
      </c>
    </row>
    <row spans="1:3" r="33">
      <c t="s" s="4" r="A33">
        <v>439</v>
      </c>
      <c t="n" s="5" r="B33">
        <v>4103</v>
      </c>
      <c t="n" s="5" r="C33">
        <v>3988</v>
      </c>
    </row>
    <row spans="1:3" r="34">
      <c t="s" s="4" r="A34">
        <v>440</v>
      </c>
      <c t="n" s="5" r="B34">
        <v>26</v>
      </c>
      <c t="n" s="5" r="C34">
        <v>0</v>
      </c>
    </row>
    <row spans="1:3" r="35">
      <c t="s" s="4" r="A35">
        <v>441</v>
      </c>
      <c t="n" s="5" r="B35">
        <v>2788</v>
      </c>
      <c t="n" s="5" r="C35">
        <v>2772</v>
      </c>
    </row>
    <row spans="1:3" r="36">
      <c t="s" s="4" r="A36">
        <v>442</v>
      </c>
      <c t="n" s="5" r="B36">
        <v>6917</v>
      </c>
      <c t="n" s="5" r="C36">
        <v>6760</v>
      </c>
    </row>
    <row spans="1:3" r="37">
      <c t="s" s="4" r="A37">
        <v>443</v>
      </c>
      <c t="n" s="5" r="B37">
        <v>198570</v>
      </c>
      <c t="n" s="5" r="C37">
        <v>191451</v>
      </c>
    </row>
    <row spans="1:3" r="38">
      <c t="s" s="4" r="A38">
        <v>444</v>
      </c>
      <c t="n" s="5" r="B38">
        <v>205487</v>
      </c>
      <c t="n" s="5" r="C38">
        <v>198211</v>
      </c>
    </row>
    <row spans="1:3" r="39">
      <c t="s" s="4" r="A39">
        <v>445</v>
      </c>
      <c t="n" s="5" r="B39">
        <v>0</v>
      </c>
      <c t="n" s="5" r="C39">
        <v>0</v>
      </c>
    </row>
    <row spans="1:3" r="40">
      <c t="s" s="4" r="A40">
        <v>446</v>
      </c>
      <c t="n" s="5" r="B40">
        <v>2638</v>
      </c>
      <c t="n" s="5" r="C40">
        <v>2435</v>
      </c>
    </row>
    <row spans="1:3" r="41">
      <c t="s" s="4" r="A41">
        <v>450</v>
      </c>
    </row>
    <row spans="1:3" r="42">
      <c t="s" s="3" r="A42">
        <v>438</v>
      </c>
    </row>
    <row spans="1:3" r="43">
      <c t="s" s="4" r="A43">
        <v>439</v>
      </c>
      <c t="n" s="5" r="B43">
        <v>0</v>
      </c>
      <c t="n" s="5" r="C43">
        <v>0</v>
      </c>
    </row>
    <row spans="1:3" r="44">
      <c t="s" s="4" r="A44">
        <v>440</v>
      </c>
      <c t="n" s="5" r="B44">
        <v>0</v>
      </c>
      <c t="n" s="5" r="C44">
        <v>0</v>
      </c>
    </row>
    <row spans="1:3" r="45">
      <c t="s" s="4" r="A45">
        <v>441</v>
      </c>
      <c t="n" s="5" r="B45">
        <v>0</v>
      </c>
      <c t="n" s="5" r="C45">
        <v>0</v>
      </c>
    </row>
    <row spans="1:3" r="46">
      <c t="s" s="4" r="A46">
        <v>442</v>
      </c>
      <c t="n" s="5" r="B46">
        <v>0</v>
      </c>
      <c t="n" s="5" r="C46">
        <v>0</v>
      </c>
    </row>
    <row spans="1:3" r="47">
      <c t="s" s="4" r="A47">
        <v>443</v>
      </c>
      <c t="n" s="5" r="B47">
        <v>279664</v>
      </c>
      <c t="n" s="5" r="C47">
        <v>179172</v>
      </c>
    </row>
    <row spans="1:3" r="48">
      <c t="s" s="4" r="A48">
        <v>444</v>
      </c>
      <c t="n" s="5" r="B48">
        <v>279664</v>
      </c>
      <c t="n" s="5" r="C48">
        <v>179172</v>
      </c>
    </row>
    <row spans="1:3" r="49">
      <c t="s" s="4" r="A49">
        <v>445</v>
      </c>
      <c t="n" s="5" r="B49">
        <v>0</v>
      </c>
      <c t="n" s="5" r="C49">
        <v>0</v>
      </c>
    </row>
    <row spans="1:3" r="50">
      <c t="s" s="4" r="A50">
        <v>446</v>
      </c>
      <c t="n" s="5" r="B50">
        <v>0</v>
      </c>
      <c t="n" s="5" r="C50">
        <v>0</v>
      </c>
    </row>
    <row spans="1:3" r="51">
      <c t="s" s="4" r="A51">
        <v>451</v>
      </c>
    </row>
    <row spans="1:3" r="52">
      <c t="s" s="3" r="A52">
        <v>438</v>
      </c>
    </row>
    <row spans="1:3" r="53">
      <c t="s" s="4" r="A53">
        <v>439</v>
      </c>
      <c t="n" s="5" r="B53">
        <v>954</v>
      </c>
      <c t="n" s="5" r="C53">
        <v>0</v>
      </c>
    </row>
    <row spans="1:3" r="54">
      <c t="s" s="4" r="A54">
        <v>440</v>
      </c>
      <c t="n" s="5" r="B54">
        <v>0</v>
      </c>
      <c t="n" s="5" r="C54">
        <v>0</v>
      </c>
    </row>
    <row spans="1:3" r="55">
      <c t="s" s="4" r="A55">
        <v>441</v>
      </c>
      <c t="n" s="5" r="B55">
        <v>1361</v>
      </c>
      <c t="n" s="5" r="C55">
        <v>1688</v>
      </c>
    </row>
    <row spans="1:3" r="56">
      <c t="s" s="4" r="A56">
        <v>442</v>
      </c>
      <c t="n" s="5" r="B56">
        <v>2315</v>
      </c>
      <c t="n" s="5" r="C56">
        <v>1688</v>
      </c>
    </row>
    <row spans="1:3" r="57">
      <c t="s" s="4" r="A57">
        <v>443</v>
      </c>
      <c t="n" s="5" r="B57">
        <v>40511</v>
      </c>
      <c t="n" s="5" r="C57">
        <v>44758</v>
      </c>
    </row>
    <row spans="1:3" r="58">
      <c t="s" s="4" r="A58">
        <v>444</v>
      </c>
      <c t="n" s="5" r="B58">
        <v>42826</v>
      </c>
      <c t="n" s="5" r="C58">
        <v>46446</v>
      </c>
    </row>
    <row spans="1:3" r="59">
      <c t="s" s="4" r="A59">
        <v>445</v>
      </c>
      <c t="n" s="5" r="B59">
        <v>0</v>
      </c>
      <c t="n" s="5" r="C59">
        <v>317</v>
      </c>
    </row>
    <row spans="1:3" r="60">
      <c t="s" s="4" r="A60">
        <v>446</v>
      </c>
      <c t="n" s="5" r="B60">
        <v>1361</v>
      </c>
      <c t="n" s="5" r="C60">
        <v>1361</v>
      </c>
    </row>
    <row spans="1:3" r="61">
      <c t="s" s="4" r="A61">
        <v>452</v>
      </c>
    </row>
    <row spans="1:3" r="62">
      <c t="s" s="3" r="A62">
        <v>438</v>
      </c>
    </row>
    <row spans="1:3" r="63">
      <c t="s" s="4" r="A63">
        <v>439</v>
      </c>
      <c t="n" s="5" r="B63">
        <v>1</v>
      </c>
      <c t="n" s="5" r="C63">
        <v>4</v>
      </c>
    </row>
    <row spans="1:3" r="64">
      <c t="s" s="4" r="A64">
        <v>440</v>
      </c>
      <c t="n" s="5" r="B64">
        <v>0</v>
      </c>
      <c t="n" s="5" r="C64">
        <v>0</v>
      </c>
    </row>
    <row spans="1:3" r="65">
      <c t="s" s="4" r="A65">
        <v>441</v>
      </c>
      <c t="n" s="5" r="B65">
        <v>263</v>
      </c>
      <c t="n" s="5" r="C65">
        <v>263</v>
      </c>
    </row>
    <row spans="1:3" r="66">
      <c t="s" s="4" r="A66">
        <v>442</v>
      </c>
      <c t="n" s="5" r="B66">
        <v>264</v>
      </c>
      <c t="n" s="5" r="C66">
        <v>267</v>
      </c>
    </row>
    <row spans="1:3" r="67">
      <c t="s" s="4" r="A67">
        <v>443</v>
      </c>
      <c t="n" s="5" r="B67">
        <v>23065</v>
      </c>
      <c t="n" s="5" r="C67">
        <v>22889</v>
      </c>
    </row>
    <row spans="1:3" r="68">
      <c t="s" s="4" r="A68">
        <v>444</v>
      </c>
      <c t="n" s="5" r="B68">
        <v>23329</v>
      </c>
      <c t="n" s="5" r="C68">
        <v>23156</v>
      </c>
    </row>
    <row spans="1:3" r="69">
      <c t="s" s="4" r="A69">
        <v>445</v>
      </c>
      <c t="n" s="5" r="B69">
        <v>0</v>
      </c>
      <c t="n" s="5" r="C69">
        <v>0</v>
      </c>
    </row>
    <row spans="1:3" r="70">
      <c t="s" s="4" r="A70">
        <v>446</v>
      </c>
      <c t="n" s="5" r="B70">
        <v>263</v>
      </c>
      <c t="n" s="5" r="C70">
        <v>263</v>
      </c>
    </row>
    <row spans="1:3" r="71">
      <c t="s" s="4" r="A71">
        <v>453</v>
      </c>
    </row>
    <row spans="1:3" r="72">
      <c t="s" s="3" r="A72">
        <v>438</v>
      </c>
    </row>
    <row spans="1:3" r="73">
      <c t="s" s="4" r="A73">
        <v>439</v>
      </c>
      <c t="n" s="5" r="B73">
        <v>0</v>
      </c>
      <c t="n" s="5" r="C73">
        <v>0</v>
      </c>
    </row>
    <row spans="1:3" r="74">
      <c t="s" s="4" r="A74">
        <v>440</v>
      </c>
      <c t="n" s="5" r="B74">
        <v>0</v>
      </c>
      <c t="n" s="5" r="C74">
        <v>0</v>
      </c>
    </row>
    <row spans="1:3" r="75">
      <c t="s" s="4" r="A75">
        <v>441</v>
      </c>
      <c t="n" s="5" r="B75">
        <v>0</v>
      </c>
      <c t="n" s="5" r="C75">
        <v>0</v>
      </c>
    </row>
    <row spans="1:3" r="76">
      <c t="s" s="4" r="A76">
        <v>442</v>
      </c>
      <c t="n" s="5" r="B76">
        <v>0</v>
      </c>
      <c t="n" s="5" r="C76">
        <v>0</v>
      </c>
    </row>
    <row spans="1:3" r="77">
      <c t="s" s="4" r="A77">
        <v>443</v>
      </c>
      <c t="n" s="5" r="B77">
        <v>215</v>
      </c>
      <c t="n" s="5" r="C77">
        <v>199</v>
      </c>
    </row>
    <row spans="1:3" r="78">
      <c t="s" s="4" r="A78">
        <v>444</v>
      </c>
      <c t="n" s="5" r="B78">
        <v>215</v>
      </c>
      <c t="n" s="5" r="C78">
        <v>199</v>
      </c>
    </row>
    <row spans="1:3" r="79">
      <c t="s" s="4" r="A79">
        <v>445</v>
      </c>
      <c t="n" s="5" r="B79">
        <v>0</v>
      </c>
      <c t="n" s="5" r="C79">
        <v>0</v>
      </c>
    </row>
    <row spans="1:3" r="80">
      <c t="s" s="4" r="A80">
        <v>446</v>
      </c>
      <c t="n" s="5" r="B80">
        <v>0</v>
      </c>
      <c t="n" s="5" r="C80">
        <v>0</v>
      </c>
    </row>
    <row spans="1:3" r="81">
      <c t="s" s="4" r="A81">
        <v>454</v>
      </c>
    </row>
    <row spans="1:3" r="82">
      <c t="s" s="3" r="A82">
        <v>438</v>
      </c>
    </row>
    <row spans="1:3" r="83">
      <c t="s" s="4" r="A83">
        <v>439</v>
      </c>
      <c t="n" s="5" r="B83">
        <v>0</v>
      </c>
      <c t="n" s="5" r="C83">
        <v>0</v>
      </c>
    </row>
    <row spans="1:3" r="84">
      <c t="s" s="4" r="A84">
        <v>440</v>
      </c>
      <c t="n" s="5" r="B84">
        <v>0</v>
      </c>
      <c t="n" s="5" r="C84">
        <v>0</v>
      </c>
    </row>
    <row spans="1:3" r="85">
      <c t="s" s="4" r="A85">
        <v>441</v>
      </c>
      <c t="n" s="5" r="B85">
        <v>0</v>
      </c>
      <c t="n" s="5" r="C85">
        <v>0</v>
      </c>
    </row>
    <row spans="1:3" r="86">
      <c t="s" s="4" r="A86">
        <v>442</v>
      </c>
      <c t="n" s="5" r="B86">
        <v>0</v>
      </c>
      <c t="n" s="5" r="C86">
        <v>0</v>
      </c>
    </row>
    <row spans="1:3" r="87">
      <c t="s" s="4" r="A87">
        <v>443</v>
      </c>
      <c t="n" s="5" r="B87">
        <v>1149</v>
      </c>
      <c t="n" s="5" r="C87">
        <v>715</v>
      </c>
    </row>
    <row spans="1:3" r="88">
      <c t="s" s="4" r="A88">
        <v>444</v>
      </c>
      <c t="n" s="5" r="B88">
        <v>1149</v>
      </c>
      <c t="n" s="5" r="C88">
        <v>715</v>
      </c>
    </row>
    <row spans="1:3" r="89">
      <c t="s" s="4" r="A89">
        <v>445</v>
      </c>
      <c t="n" s="5" r="B89">
        <v>0</v>
      </c>
      <c t="n" s="5" r="C89">
        <v>0</v>
      </c>
    </row>
    <row spans="1:3" r="90">
      <c t="s" s="4" r="A90">
        <v>446</v>
      </c>
      <c t="n" s="7" r="B90">
        <v>0</v>
      </c>
      <c t="n" s="7" r="C9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9238</v>
      </c>
      <c t="n" s="7" r="C4">
        <v>7870</v>
      </c>
      <c t="n" s="7" r="D4">
        <v>17527</v>
      </c>
      <c t="n" s="7" r="E4">
        <v>14108</v>
      </c>
    </row>
    <row spans="1:5" r="5">
      <c t="s" s="3" r="A5">
        <v>77</v>
      </c>
    </row>
    <row spans="1:5" r="6">
      <c t="s" s="4" r="A6">
        <v>78</v>
      </c>
      <c t="n" s="5" r="B6">
        <v>790</v>
      </c>
      <c t="n" s="5" r="C6">
        <v>1059</v>
      </c>
      <c t="n" s="5" r="D6">
        <v>1607</v>
      </c>
      <c t="n" s="5" r="E6">
        <v>2181</v>
      </c>
    </row>
    <row spans="1:5" r="7">
      <c t="s" s="4" r="A7">
        <v>79</v>
      </c>
      <c t="n" s="5" r="B7">
        <v>530</v>
      </c>
      <c t="n" s="5" r="C7">
        <v>589</v>
      </c>
      <c t="n" s="5" r="D7">
        <v>1086</v>
      </c>
      <c t="n" s="5" r="E7">
        <v>1170</v>
      </c>
    </row>
    <row spans="1:5" r="8">
      <c t="s" s="4" r="A8">
        <v>80</v>
      </c>
      <c t="n" s="5" r="B8">
        <v>6</v>
      </c>
      <c t="n" s="5" r="C8">
        <v>46</v>
      </c>
      <c t="n" s="5" r="D8">
        <v>31</v>
      </c>
      <c t="n" s="5" r="E8">
        <v>101</v>
      </c>
    </row>
    <row spans="1:5" r="9">
      <c t="s" s="4" r="A9">
        <v>81</v>
      </c>
      <c t="n" s="5" r="B9">
        <v>10564</v>
      </c>
      <c t="n" s="5" r="C9">
        <v>9564</v>
      </c>
      <c t="n" s="5" r="D9">
        <v>20251</v>
      </c>
      <c t="n" s="5" r="E9">
        <v>17560</v>
      </c>
    </row>
    <row spans="1:5" r="10">
      <c t="s" s="3" r="A10">
        <v>82</v>
      </c>
    </row>
    <row spans="1:5" r="11">
      <c t="s" s="4" r="A11">
        <v>83</v>
      </c>
      <c t="n" s="5" r="B11">
        <v>912</v>
      </c>
      <c t="n" s="5" r="C11">
        <v>972</v>
      </c>
      <c t="n" s="5" r="D11">
        <v>1844</v>
      </c>
      <c t="n" s="5" r="E11">
        <v>1871</v>
      </c>
    </row>
    <row spans="1:5" r="12">
      <c t="s" s="4" r="A12">
        <v>84</v>
      </c>
      <c t="n" s="5" r="B12">
        <v>153</v>
      </c>
      <c t="n" s="5" r="C12">
        <v>128</v>
      </c>
      <c t="n" s="5" r="D12">
        <v>279</v>
      </c>
      <c t="n" s="5" r="E12">
        <v>243</v>
      </c>
    </row>
    <row spans="1:5" r="13">
      <c t="s" s="4" r="A13">
        <v>85</v>
      </c>
      <c t="n" s="5" r="B13">
        <v>88</v>
      </c>
      <c t="n" s="5" r="C13">
        <v>86</v>
      </c>
      <c t="n" s="5" r="D13">
        <v>174</v>
      </c>
      <c t="n" s="5" r="E13">
        <v>171</v>
      </c>
    </row>
    <row spans="1:5" r="14">
      <c t="s" s="4" r="A14">
        <v>86</v>
      </c>
      <c t="n" s="5" r="B14">
        <v>1153</v>
      </c>
      <c t="n" s="5" r="C14">
        <v>1186</v>
      </c>
      <c t="n" s="5" r="D14">
        <v>2297</v>
      </c>
      <c t="n" s="5" r="E14">
        <v>2285</v>
      </c>
    </row>
    <row spans="1:5" r="15">
      <c t="s" s="4" r="A15">
        <v>87</v>
      </c>
      <c t="n" s="5" r="B15">
        <v>9411</v>
      </c>
      <c t="n" s="5" r="C15">
        <v>8378</v>
      </c>
      <c t="n" s="5" r="D15">
        <v>17954</v>
      </c>
      <c t="n" s="5" r="E15">
        <v>15275</v>
      </c>
    </row>
    <row spans="1:5" r="16">
      <c t="s" s="4" r="A16">
        <v>88</v>
      </c>
      <c t="n" s="5" r="B16">
        <v>0</v>
      </c>
      <c t="n" s="5" r="C16">
        <v>4100</v>
      </c>
      <c t="n" s="5" r="D16">
        <v>500</v>
      </c>
      <c t="n" s="5" r="E16">
        <v>4600</v>
      </c>
    </row>
    <row spans="1:5" r="17">
      <c t="s" s="4" r="A17">
        <v>89</v>
      </c>
      <c t="n" s="5" r="B17">
        <v>9411</v>
      </c>
      <c t="n" s="5" r="C17">
        <v>4278</v>
      </c>
      <c t="n" s="5" r="D17">
        <v>17454</v>
      </c>
      <c t="n" s="5" r="E17">
        <v>10675</v>
      </c>
    </row>
    <row spans="1:5" r="18">
      <c t="s" s="3" r="A18">
        <v>90</v>
      </c>
    </row>
    <row spans="1:5" r="19">
      <c t="s" s="4" r="A19">
        <v>91</v>
      </c>
      <c t="n" s="5" r="B19">
        <v>190</v>
      </c>
      <c t="n" s="5" r="C19">
        <v>267</v>
      </c>
      <c t="n" s="5" r="D19">
        <v>429</v>
      </c>
      <c t="n" s="5" r="E19">
        <v>486</v>
      </c>
    </row>
    <row spans="1:5" r="20">
      <c t="s" s="4" r="A20">
        <v>92</v>
      </c>
      <c t="n" s="5" r="B20">
        <v>832</v>
      </c>
      <c t="n" s="5" r="C20">
        <v>267</v>
      </c>
      <c t="n" s="5" r="D20">
        <v>1879</v>
      </c>
      <c t="n" s="5" r="E20">
        <v>1007</v>
      </c>
    </row>
    <row spans="1:5" r="21">
      <c t="s" s="4" r="A21">
        <v>93</v>
      </c>
      <c t="n" s="5" r="B21">
        <v>143</v>
      </c>
      <c t="n" s="5" r="C21">
        <v>149</v>
      </c>
      <c t="n" s="5" r="D21">
        <v>276</v>
      </c>
      <c t="n" s="5" r="E21">
        <v>278</v>
      </c>
    </row>
    <row spans="1:5" r="22">
      <c t="s" s="4" r="A22">
        <v>94</v>
      </c>
      <c t="n" s="5" r="B22">
        <v>453</v>
      </c>
      <c t="n" s="5" r="C22">
        <v>577</v>
      </c>
      <c t="n" s="5" r="D22">
        <v>962</v>
      </c>
      <c t="n" s="5" r="E22">
        <v>1126</v>
      </c>
    </row>
    <row spans="1:5" r="23">
      <c t="s" s="4" r="A23">
        <v>95</v>
      </c>
      <c t="n" s="5" r="B23">
        <v>1618</v>
      </c>
      <c t="n" s="5" r="C23">
        <v>1260</v>
      </c>
      <c t="n" s="5" r="D23">
        <v>3546</v>
      </c>
      <c t="n" s="5" r="E23">
        <v>2897</v>
      </c>
    </row>
    <row spans="1:5" r="24">
      <c t="s" s="3" r="A24">
        <v>96</v>
      </c>
    </row>
    <row spans="1:5" r="25">
      <c t="s" s="4" r="A25">
        <v>97</v>
      </c>
      <c t="n" s="5" r="B25">
        <v>4108</v>
      </c>
      <c t="n" s="5" r="C25">
        <v>3685</v>
      </c>
      <c t="n" s="5" r="D25">
        <v>8049</v>
      </c>
      <c t="n" s="5" r="E25">
        <v>7273</v>
      </c>
    </row>
    <row spans="1:5" r="26">
      <c t="s" s="4" r="A26">
        <v>98</v>
      </c>
      <c t="n" s="5" r="B26">
        <v>859</v>
      </c>
      <c t="n" s="5" r="C26">
        <v>839</v>
      </c>
      <c t="n" s="5" r="D26">
        <v>1800</v>
      </c>
      <c t="n" s="5" r="E26">
        <v>1665</v>
      </c>
    </row>
    <row spans="1:5" r="27">
      <c t="s" s="4" r="A27">
        <v>99</v>
      </c>
      <c t="n" s="5" r="B27">
        <v>306</v>
      </c>
      <c t="n" s="5" r="C27">
        <v>312</v>
      </c>
      <c t="n" s="5" r="D27">
        <v>625</v>
      </c>
      <c t="n" s="5" r="E27">
        <v>628</v>
      </c>
    </row>
    <row spans="1:5" r="28">
      <c t="s" s="4" r="A28">
        <v>100</v>
      </c>
      <c t="n" s="5" r="B28">
        <v>180</v>
      </c>
      <c t="n" s="5" r="C28">
        <v>185</v>
      </c>
      <c t="n" s="5" r="D28">
        <v>370</v>
      </c>
      <c t="n" s="5" r="E28">
        <v>335</v>
      </c>
    </row>
    <row spans="1:5" r="29">
      <c t="s" s="4" r="A29">
        <v>101</v>
      </c>
      <c t="n" s="5" r="B29">
        <v>416</v>
      </c>
      <c t="n" s="5" r="C29">
        <v>98</v>
      </c>
      <c t="n" s="5" r="D29">
        <v>513</v>
      </c>
      <c t="n" s="5" r="E29">
        <v>140</v>
      </c>
    </row>
    <row spans="1:5" r="30">
      <c t="s" s="4" r="A30">
        <v>102</v>
      </c>
      <c t="n" s="5" r="B30">
        <v>0</v>
      </c>
      <c t="n" s="5" r="C30">
        <v>109</v>
      </c>
      <c t="n" s="5" r="D30">
        <v>0</v>
      </c>
      <c t="n" s="5" r="E30">
        <v>1532</v>
      </c>
    </row>
    <row spans="1:5" r="31">
      <c t="s" s="4" r="A31">
        <v>103</v>
      </c>
      <c t="n" s="5" r="B31">
        <v>1733</v>
      </c>
      <c t="n" s="5" r="C31">
        <v>1478</v>
      </c>
      <c t="n" s="5" r="D31">
        <v>2901</v>
      </c>
      <c t="n" s="5" r="E31">
        <v>2479</v>
      </c>
    </row>
    <row spans="1:5" r="32">
      <c t="s" s="4" r="A32">
        <v>104</v>
      </c>
      <c t="n" s="5" r="B32">
        <v>7602</v>
      </c>
      <c t="n" s="5" r="C32">
        <v>6706</v>
      </c>
      <c t="n" s="5" r="D32">
        <v>14258</v>
      </c>
      <c t="n" s="5" r="E32">
        <v>14052</v>
      </c>
    </row>
    <row spans="1:5" r="33">
      <c t="s" s="4" r="A33">
        <v>105</v>
      </c>
      <c t="n" s="5" r="B33">
        <v>3427</v>
      </c>
      <c t="n" s="5" r="C33">
        <v>-1168</v>
      </c>
      <c t="n" s="5" r="D33">
        <v>6742</v>
      </c>
      <c t="n" s="5" r="E33">
        <v>-480</v>
      </c>
    </row>
    <row spans="1:5" r="34">
      <c t="s" s="4" r="A34">
        <v>106</v>
      </c>
      <c t="n" s="5" r="B34">
        <v>1112</v>
      </c>
      <c t="n" s="5" r="C34">
        <v>-728</v>
      </c>
      <c t="n" s="5" r="D34">
        <v>2167</v>
      </c>
      <c t="n" s="5" r="E34">
        <v>-682</v>
      </c>
    </row>
    <row spans="1:5" r="35">
      <c t="s" s="4" r="A35">
        <v>107</v>
      </c>
      <c t="n" s="7" r="B35">
        <v>2315</v>
      </c>
      <c t="n" s="7" r="C35">
        <v>-440</v>
      </c>
      <c t="n" s="7" r="D35">
        <v>4575</v>
      </c>
      <c t="n" s="7" r="E35">
        <v>202</v>
      </c>
    </row>
    <row spans="1:5" r="36">
      <c t="s" s="3" r="A36">
        <v>108</v>
      </c>
    </row>
    <row spans="1:5" r="37">
      <c t="s" s="4" r="A37">
        <v>109</v>
      </c>
      <c t="n" s="8" r="B37">
        <v>0.31</v>
      </c>
      <c t="n" s="8" r="C37">
        <v>-0.06</v>
      </c>
      <c t="n" s="8" r="D37">
        <v>0.61</v>
      </c>
      <c t="n" s="8" r="E37">
        <v>0.03</v>
      </c>
    </row>
    <row spans="1:5" r="38">
      <c t="s" s="4" r="A38">
        <v>110</v>
      </c>
      <c t="n" s="8" r="B38">
        <v>0.3</v>
      </c>
      <c t="n" s="8" r="C38">
        <v>-0.06</v>
      </c>
      <c t="n" s="8" r="D38">
        <v>0.6</v>
      </c>
      <c t="n" s="8" r="E38">
        <v>0.03</v>
      </c>
    </row>
    <row spans="1:5" r="39">
      <c t="s" s="3" r="A39">
        <v>111</v>
      </c>
    </row>
    <row spans="1:5" r="40">
      <c t="s" s="4" r="A40">
        <v>112</v>
      </c>
      <c t="n" s="5" r="B40">
        <v>7506310</v>
      </c>
      <c t="n" s="5" r="C40">
        <v>7469403</v>
      </c>
      <c t="n" s="5" r="D40">
        <v>7505019</v>
      </c>
      <c t="n" s="5" r="E40">
        <v>7306846</v>
      </c>
    </row>
    <row spans="1:5" r="41">
      <c t="s" s="4" r="A41">
        <v>113</v>
      </c>
      <c t="n" s="5" r="B41">
        <v>7684980</v>
      </c>
      <c t="n" s="5" r="C41">
        <v>7469403</v>
      </c>
      <c t="n" s="5" r="D41">
        <v>7674859</v>
      </c>
      <c t="n" s="5" r="E41">
        <v>7433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24</v>
      </c>
    </row>
    <row spans="1:3" r="2">
      <c t="s" s="3" r="A2">
        <v>428</v>
      </c>
    </row>
    <row spans="1:3" r="3">
      <c t="s" s="4" r="A3">
        <v>34</v>
      </c>
      <c t="n" s="7" r="B3">
        <v>758506</v>
      </c>
      <c t="n" s="7" r="C3">
        <v>654297</v>
      </c>
    </row>
    <row spans="1:3" r="4">
      <c t="s" s="4" r="A4">
        <v>447</v>
      </c>
    </row>
    <row spans="1:3" r="5">
      <c t="s" s="3" r="A5">
        <v>428</v>
      </c>
    </row>
    <row spans="1:3" r="6">
      <c t="s" s="4" r="A6">
        <v>34</v>
      </c>
      <c t="n" s="5" r="B6">
        <v>98307</v>
      </c>
      <c t="n" s="5" r="C6">
        <v>95627</v>
      </c>
    </row>
    <row spans="1:3" r="7">
      <c t="s" s="4" r="A7">
        <v>456</v>
      </c>
    </row>
    <row spans="1:3" r="8">
      <c t="s" s="3" r="A8">
        <v>428</v>
      </c>
    </row>
    <row spans="1:3" r="9">
      <c t="s" s="4" r="A9">
        <v>34</v>
      </c>
      <c t="n" s="5" r="B9">
        <v>96035</v>
      </c>
      <c t="n" s="5" r="C9">
        <v>95391</v>
      </c>
    </row>
    <row spans="1:3" r="10">
      <c t="s" s="4" r="A10">
        <v>457</v>
      </c>
    </row>
    <row spans="1:3" r="11">
      <c t="s" s="3" r="A11">
        <v>428</v>
      </c>
    </row>
    <row spans="1:3" r="12">
      <c t="s" s="4" r="A12">
        <v>34</v>
      </c>
      <c t="n" s="5" r="B12">
        <v>2272</v>
      </c>
      <c t="n" s="5" r="C12">
        <v>236</v>
      </c>
    </row>
    <row spans="1:3" r="13">
      <c t="s" s="4" r="A13">
        <v>458</v>
      </c>
    </row>
    <row spans="1:3" r="14">
      <c t="s" s="3" r="A14">
        <v>428</v>
      </c>
    </row>
    <row spans="1:3" r="15">
      <c t="s" s="4" r="A15">
        <v>34</v>
      </c>
      <c t="n" s="5" r="B15">
        <v>0</v>
      </c>
      <c t="n" s="5" r="C15">
        <v>0</v>
      </c>
    </row>
    <row spans="1:3" r="16">
      <c t="s" s="4" r="A16">
        <v>459</v>
      </c>
    </row>
    <row spans="1:3" r="17">
      <c t="s" s="3" r="A17">
        <v>428</v>
      </c>
    </row>
    <row spans="1:3" r="18">
      <c t="s" s="4" r="A18">
        <v>34</v>
      </c>
      <c t="n" s="5" r="B18">
        <v>0</v>
      </c>
      <c t="n" s="5" r="C18">
        <v>0</v>
      </c>
    </row>
    <row spans="1:3" r="19">
      <c t="s" s="4" r="A19">
        <v>448</v>
      </c>
    </row>
    <row spans="1:3" r="20">
      <c t="s" s="3" r="A20">
        <v>428</v>
      </c>
    </row>
    <row spans="1:3" r="21">
      <c t="s" s="4" r="A21">
        <v>34</v>
      </c>
      <c t="n" s="5" r="B21">
        <v>107529</v>
      </c>
      <c t="n" s="5" r="C21">
        <v>110771</v>
      </c>
    </row>
    <row spans="1:3" r="22">
      <c t="s" s="4" r="A22">
        <v>460</v>
      </c>
    </row>
    <row spans="1:3" r="23">
      <c t="s" s="3" r="A23">
        <v>428</v>
      </c>
    </row>
    <row spans="1:3" r="24">
      <c t="s" s="4" r="A24">
        <v>34</v>
      </c>
      <c t="n" s="5" r="B24">
        <v>99262</v>
      </c>
      <c t="n" s="5" r="C24">
        <v>103107</v>
      </c>
    </row>
    <row spans="1:3" r="25">
      <c t="s" s="4" r="A25">
        <v>461</v>
      </c>
    </row>
    <row spans="1:3" r="26">
      <c t="s" s="3" r="A26">
        <v>428</v>
      </c>
    </row>
    <row spans="1:3" r="27">
      <c t="s" s="4" r="A27">
        <v>34</v>
      </c>
      <c t="n" s="5" r="B27">
        <v>7473</v>
      </c>
      <c t="n" s="5" r="C27">
        <v>6711</v>
      </c>
    </row>
    <row spans="1:3" r="28">
      <c t="s" s="4" r="A28">
        <v>462</v>
      </c>
    </row>
    <row spans="1:3" r="29">
      <c t="s" s="3" r="A29">
        <v>428</v>
      </c>
    </row>
    <row spans="1:3" r="30">
      <c t="s" s="4" r="A30">
        <v>34</v>
      </c>
      <c t="n" s="5" r="B30">
        <v>648</v>
      </c>
      <c t="n" s="5" r="C30">
        <v>792</v>
      </c>
    </row>
    <row spans="1:3" r="31">
      <c t="s" s="4" r="A31">
        <v>463</v>
      </c>
    </row>
    <row spans="1:3" r="32">
      <c t="s" s="3" r="A32">
        <v>428</v>
      </c>
    </row>
    <row spans="1:3" r="33">
      <c t="s" s="4" r="A33">
        <v>34</v>
      </c>
      <c t="n" s="5" r="B33">
        <v>146</v>
      </c>
      <c t="n" s="5" r="C33">
        <v>161</v>
      </c>
    </row>
    <row spans="1:3" r="34">
      <c t="s" s="4" r="A34">
        <v>449</v>
      </c>
    </row>
    <row spans="1:3" r="35">
      <c t="s" s="3" r="A35">
        <v>428</v>
      </c>
    </row>
    <row spans="1:3" r="36">
      <c t="s" s="4" r="A36">
        <v>34</v>
      </c>
      <c t="n" s="5" r="B36">
        <v>205487</v>
      </c>
      <c t="n" s="5" r="C36">
        <v>198211</v>
      </c>
    </row>
    <row spans="1:3" r="37">
      <c t="s" s="4" r="A37">
        <v>464</v>
      </c>
    </row>
    <row spans="1:3" r="38">
      <c t="s" s="3" r="A38">
        <v>428</v>
      </c>
    </row>
    <row spans="1:3" r="39">
      <c t="s" s="4" r="A39">
        <v>34</v>
      </c>
      <c t="n" s="5" r="B39">
        <v>187304</v>
      </c>
      <c t="n" s="5" r="C39">
        <v>178701</v>
      </c>
    </row>
    <row spans="1:3" r="40">
      <c t="s" s="4" r="A40">
        <v>465</v>
      </c>
    </row>
    <row spans="1:3" r="41">
      <c t="s" s="3" r="A41">
        <v>428</v>
      </c>
    </row>
    <row spans="1:3" r="42">
      <c t="s" s="4" r="A42">
        <v>34</v>
      </c>
      <c t="n" s="5" r="B42">
        <v>10745</v>
      </c>
      <c t="n" s="5" r="C42">
        <v>12052</v>
      </c>
    </row>
    <row spans="1:3" r="43">
      <c t="s" s="4" r="A43">
        <v>466</v>
      </c>
    </row>
    <row spans="1:3" r="44">
      <c t="s" s="3" r="A44">
        <v>428</v>
      </c>
    </row>
    <row spans="1:3" r="45">
      <c t="s" s="4" r="A45">
        <v>34</v>
      </c>
      <c t="n" s="5" r="B45">
        <v>7438</v>
      </c>
      <c t="n" s="5" r="C45">
        <v>7458</v>
      </c>
    </row>
    <row spans="1:3" r="46">
      <c t="s" s="4" r="A46">
        <v>467</v>
      </c>
    </row>
    <row spans="1:3" r="47">
      <c t="s" s="3" r="A47">
        <v>428</v>
      </c>
    </row>
    <row spans="1:3" r="48">
      <c t="s" s="4" r="A48">
        <v>34</v>
      </c>
      <c t="n" s="5" r="B48">
        <v>0</v>
      </c>
      <c t="n" s="5" r="C48">
        <v>0</v>
      </c>
    </row>
    <row spans="1:3" r="49">
      <c t="s" s="4" r="A49">
        <v>450</v>
      </c>
    </row>
    <row spans="1:3" r="50">
      <c t="s" s="3" r="A50">
        <v>428</v>
      </c>
    </row>
    <row spans="1:3" r="51">
      <c t="s" s="4" r="A51">
        <v>34</v>
      </c>
      <c t="n" s="5" r="B51">
        <v>279664</v>
      </c>
      <c t="n" s="5" r="C51">
        <v>179172</v>
      </c>
    </row>
    <row spans="1:3" r="52">
      <c t="s" s="4" r="A52">
        <v>468</v>
      </c>
    </row>
    <row spans="1:3" r="53">
      <c t="s" s="3" r="A53">
        <v>428</v>
      </c>
    </row>
    <row spans="1:3" r="54">
      <c t="s" s="4" r="A54">
        <v>34</v>
      </c>
      <c t="n" s="5" r="B54">
        <v>279664</v>
      </c>
      <c t="n" s="5" r="C54">
        <v>179172</v>
      </c>
    </row>
    <row spans="1:3" r="55">
      <c t="s" s="4" r="A55">
        <v>469</v>
      </c>
    </row>
    <row spans="1:3" r="56">
      <c t="s" s="3" r="A56">
        <v>428</v>
      </c>
    </row>
    <row spans="1:3" r="57">
      <c t="s" s="4" r="A57">
        <v>34</v>
      </c>
      <c t="n" s="5" r="B57">
        <v>0</v>
      </c>
      <c t="n" s="5" r="C57">
        <v>0</v>
      </c>
    </row>
    <row spans="1:3" r="58">
      <c t="s" s="4" r="A58">
        <v>470</v>
      </c>
    </row>
    <row spans="1:3" r="59">
      <c t="s" s="3" r="A59">
        <v>428</v>
      </c>
    </row>
    <row spans="1:3" r="60">
      <c t="s" s="4" r="A60">
        <v>34</v>
      </c>
      <c t="n" s="5" r="B60">
        <v>0</v>
      </c>
      <c t="n" s="5" r="C60">
        <v>0</v>
      </c>
    </row>
    <row spans="1:3" r="61">
      <c t="s" s="4" r="A61">
        <v>471</v>
      </c>
    </row>
    <row spans="1:3" r="62">
      <c t="s" s="3" r="A62">
        <v>428</v>
      </c>
    </row>
    <row spans="1:3" r="63">
      <c t="s" s="4" r="A63">
        <v>34</v>
      </c>
      <c t="n" s="5" r="B63">
        <v>0</v>
      </c>
      <c t="n" s="5" r="C63">
        <v>0</v>
      </c>
    </row>
    <row spans="1:3" r="64">
      <c t="s" s="4" r="A64">
        <v>451</v>
      </c>
    </row>
    <row spans="1:3" r="65">
      <c t="s" s="3" r="A65">
        <v>428</v>
      </c>
    </row>
    <row spans="1:3" r="66">
      <c t="s" s="4" r="A66">
        <v>34</v>
      </c>
      <c t="n" s="5" r="B66">
        <v>42826</v>
      </c>
      <c t="n" s="5" r="C66">
        <v>46446</v>
      </c>
    </row>
    <row spans="1:3" r="67">
      <c t="s" s="4" r="A67">
        <v>472</v>
      </c>
    </row>
    <row spans="1:3" r="68">
      <c t="s" s="3" r="A68">
        <v>428</v>
      </c>
    </row>
    <row spans="1:3" r="69">
      <c t="s" s="4" r="A69">
        <v>34</v>
      </c>
      <c t="n" s="5" r="B69">
        <v>41154</v>
      </c>
      <c t="n" s="5" r="C69">
        <v>44768</v>
      </c>
    </row>
    <row spans="1:3" r="70">
      <c t="s" s="4" r="A70">
        <v>473</v>
      </c>
    </row>
    <row spans="1:3" r="71">
      <c t="s" s="3" r="A71">
        <v>428</v>
      </c>
    </row>
    <row spans="1:3" r="72">
      <c t="s" s="4" r="A72">
        <v>34</v>
      </c>
      <c t="n" s="5" r="B72">
        <v>95</v>
      </c>
      <c t="n" s="5" r="C72">
        <v>95</v>
      </c>
    </row>
    <row spans="1:3" r="73">
      <c t="s" s="4" r="A73">
        <v>474</v>
      </c>
    </row>
    <row spans="1:3" r="74">
      <c t="s" s="3" r="A74">
        <v>428</v>
      </c>
    </row>
    <row spans="1:3" r="75">
      <c t="s" s="4" r="A75">
        <v>34</v>
      </c>
      <c t="n" s="5" r="B75">
        <v>1577</v>
      </c>
      <c t="n" s="5" r="C75">
        <v>1583</v>
      </c>
    </row>
    <row spans="1:3" r="76">
      <c t="s" s="4" r="A76">
        <v>475</v>
      </c>
    </row>
    <row spans="1:3" r="77">
      <c t="s" s="3" r="A77">
        <v>428</v>
      </c>
    </row>
    <row spans="1:3" r="78">
      <c t="s" s="4" r="A78">
        <v>34</v>
      </c>
      <c t="n" s="5" r="B78">
        <v>0</v>
      </c>
      <c t="n" s="5" r="C78">
        <v>0</v>
      </c>
    </row>
    <row spans="1:3" r="79">
      <c t="s" s="4" r="A79">
        <v>291</v>
      </c>
    </row>
    <row spans="1:3" r="80">
      <c t="s" s="3" r="A80">
        <v>428</v>
      </c>
    </row>
    <row spans="1:3" r="81">
      <c t="s" s="4" r="A81">
        <v>34</v>
      </c>
      <c t="n" s="5" r="B81">
        <v>23329</v>
      </c>
      <c t="n" s="5" r="C81">
        <v>23156</v>
      </c>
    </row>
    <row spans="1:3" r="82">
      <c t="s" s="4" r="A82">
        <v>476</v>
      </c>
    </row>
    <row spans="1:3" r="83">
      <c t="s" s="3" r="A83">
        <v>428</v>
      </c>
    </row>
    <row spans="1:3" r="84">
      <c t="s" s="4" r="A84">
        <v>34</v>
      </c>
      <c t="n" s="5" r="B84">
        <v>23066</v>
      </c>
      <c t="n" s="5" r="C84">
        <v>22893</v>
      </c>
    </row>
    <row spans="1:3" r="85">
      <c t="s" s="4" r="A85">
        <v>477</v>
      </c>
    </row>
    <row spans="1:3" r="86">
      <c t="s" s="3" r="A86">
        <v>428</v>
      </c>
    </row>
    <row spans="1:3" r="87">
      <c t="s" s="4" r="A87">
        <v>34</v>
      </c>
      <c t="n" s="5" r="B87">
        <v>263</v>
      </c>
      <c t="n" s="5" r="C87">
        <v>263</v>
      </c>
    </row>
    <row spans="1:3" r="88">
      <c t="s" s="4" r="A88">
        <v>453</v>
      </c>
    </row>
    <row spans="1:3" r="89">
      <c t="s" s="3" r="A89">
        <v>428</v>
      </c>
    </row>
    <row spans="1:3" r="90">
      <c t="s" s="4" r="A90">
        <v>34</v>
      </c>
      <c t="n" s="5" r="B90">
        <v>215</v>
      </c>
      <c t="n" s="5" r="C90">
        <v>199</v>
      </c>
    </row>
    <row spans="1:3" r="91">
      <c t="s" s="4" r="A91">
        <v>478</v>
      </c>
    </row>
    <row spans="1:3" r="92">
      <c t="s" s="3" r="A92">
        <v>428</v>
      </c>
    </row>
    <row spans="1:3" r="93">
      <c t="s" s="4" r="A93">
        <v>34</v>
      </c>
      <c t="n" s="5" r="B93">
        <v>215</v>
      </c>
      <c t="n" s="5" r="C93">
        <v>199</v>
      </c>
    </row>
    <row spans="1:3" r="94">
      <c t="s" s="4" r="A94">
        <v>479</v>
      </c>
    </row>
    <row spans="1:3" r="95">
      <c t="s" s="3" r="A95">
        <v>428</v>
      </c>
    </row>
    <row spans="1:3" r="96">
      <c t="s" s="4" r="A96">
        <v>34</v>
      </c>
      <c t="n" s="7" r="B96">
        <v>0</v>
      </c>
      <c t="n" s="7" r="C9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80</v>
      </c>
      <c t="s" s="2" r="B1">
        <v>2</v>
      </c>
      <c t="s" s="2" r="C1">
        <v>481</v>
      </c>
      <c t="s" s="2" r="D1">
        <v>24</v>
      </c>
      <c t="s" s="2" r="E1">
        <v>74</v>
      </c>
      <c t="s" s="2" r="F1">
        <v>482</v>
      </c>
      <c t="s" s="2" r="G1">
        <v>483</v>
      </c>
    </row>
    <row spans="1:7" r="2">
      <c t="s" s="3" r="A2">
        <v>484</v>
      </c>
    </row>
    <row spans="1:7" r="3">
      <c t="s" s="4" r="A3">
        <v>485</v>
      </c>
      <c t="n" s="7" r="B3">
        <v>7351</v>
      </c>
      <c t="n" s="7" r="C3">
        <v>7364</v>
      </c>
      <c t="n" s="7" r="D3">
        <v>6925</v>
      </c>
      <c t="n" s="7" r="E3">
        <v>7418</v>
      </c>
      <c t="n" s="7" r="F3">
        <v>7031</v>
      </c>
      <c t="n" s="7" r="G3">
        <v>7039</v>
      </c>
    </row>
    <row spans="1:7" r="4">
      <c t="s" s="4" r="A4">
        <v>486</v>
      </c>
      <c t="n" s="5" r="B4">
        <v>908</v>
      </c>
      <c t="n" s="5" r="D4">
        <v>741</v>
      </c>
    </row>
    <row spans="1:7" r="5">
      <c t="s" s="4" r="A5">
        <v>487</v>
      </c>
      <c t="n" s="5" r="B5">
        <v>38</v>
      </c>
    </row>
    <row spans="1:7" r="6">
      <c t="s" s="4" r="A6">
        <v>488</v>
      </c>
      <c t="n" s="5" r="B6">
        <v>6405</v>
      </c>
      <c t="n" s="5" r="D6">
        <v>6184</v>
      </c>
    </row>
    <row spans="1:7" r="7">
      <c t="s" s="3" r="A7">
        <v>489</v>
      </c>
    </row>
    <row spans="1:7" r="8">
      <c t="s" s="4" r="A8">
        <v>490</v>
      </c>
      <c t="n" s="5" r="B8">
        <v>8376</v>
      </c>
      <c t="n" s="5" r="D8">
        <v>8448</v>
      </c>
    </row>
    <row spans="1:7" r="9">
      <c t="s" s="4" r="A9">
        <v>491</v>
      </c>
      <c t="n" s="5" r="B9">
        <v>1999</v>
      </c>
      <c t="n" s="5" r="D9">
        <v>2025</v>
      </c>
    </row>
    <row spans="1:7" r="10">
      <c t="s" s="4" r="A10">
        <v>492</v>
      </c>
      <c t="n" s="5" r="B10">
        <v>748131</v>
      </c>
      <c t="n" s="5" r="D10">
        <v>643824</v>
      </c>
    </row>
    <row spans="1:7" r="11">
      <c t="s" s="4" r="A11">
        <v>447</v>
      </c>
    </row>
    <row spans="1:7" r="12">
      <c t="s" s="3" r="A12">
        <v>484</v>
      </c>
    </row>
    <row spans="1:7" r="13">
      <c t="s" s="4" r="A13">
        <v>485</v>
      </c>
      <c t="n" s="5" r="B13">
        <v>1090</v>
      </c>
      <c t="n" s="5" r="C13">
        <v>1117</v>
      </c>
      <c t="n" s="5" r="D13">
        <v>1215</v>
      </c>
      <c t="n" s="5" r="E13">
        <v>950</v>
      </c>
      <c t="n" s="5" r="F13">
        <v>1265</v>
      </c>
      <c t="n" s="5" r="G13">
        <v>1205</v>
      </c>
    </row>
    <row spans="1:7" r="14">
      <c t="s" s="4" r="A14">
        <v>486</v>
      </c>
      <c t="n" s="5" r="B14">
        <v>0</v>
      </c>
      <c t="n" s="5" r="D14">
        <v>0</v>
      </c>
    </row>
    <row spans="1:7" r="15">
      <c t="s" s="4" r="A15">
        <v>487</v>
      </c>
      <c t="n" s="5" r="B15">
        <v>0</v>
      </c>
    </row>
    <row spans="1:7" r="16">
      <c t="s" s="4" r="A16">
        <v>488</v>
      </c>
      <c t="n" s="5" r="B16">
        <v>1090</v>
      </c>
      <c t="n" s="5" r="D16">
        <v>1215</v>
      </c>
    </row>
    <row spans="1:7" r="17">
      <c t="s" s="3" r="A17">
        <v>489</v>
      </c>
    </row>
    <row spans="1:7" r="18">
      <c t="s" s="4" r="A18">
        <v>490</v>
      </c>
      <c t="n" s="5" r="B18">
        <v>479</v>
      </c>
      <c t="n" s="5" r="D18">
        <v>450</v>
      </c>
    </row>
    <row spans="1:7" r="19">
      <c t="s" s="4" r="A19">
        <v>491</v>
      </c>
      <c t="n" s="5" r="B19">
        <v>0</v>
      </c>
      <c t="n" s="5" r="D19">
        <v>0</v>
      </c>
    </row>
    <row spans="1:7" r="20">
      <c t="s" s="4" r="A20">
        <v>492</v>
      </c>
      <c t="n" s="5" r="B20">
        <v>97828</v>
      </c>
      <c t="n" s="5" r="D20">
        <v>95177</v>
      </c>
    </row>
    <row spans="1:7" r="21">
      <c t="s" s="4" r="A21">
        <v>448</v>
      </c>
    </row>
    <row spans="1:7" r="22">
      <c t="s" s="3" r="A22">
        <v>484</v>
      </c>
    </row>
    <row spans="1:7" r="23">
      <c t="s" s="4" r="A23">
        <v>485</v>
      </c>
      <c t="n" s="5" r="B23">
        <v>1659</v>
      </c>
      <c t="n" s="5" r="C23">
        <v>1761</v>
      </c>
      <c t="n" s="5" r="D23">
        <v>1761</v>
      </c>
      <c t="n" s="5" r="E23">
        <v>1545</v>
      </c>
      <c t="n" s="5" r="F23">
        <v>1218</v>
      </c>
      <c t="n" s="5" r="G23">
        <v>1272</v>
      </c>
    </row>
    <row spans="1:7" r="24">
      <c t="s" s="4" r="A24">
        <v>486</v>
      </c>
      <c t="n" s="5" r="B24">
        <v>144</v>
      </c>
      <c t="n" s="5" r="D24">
        <v>122</v>
      </c>
    </row>
    <row spans="1:7" r="25">
      <c t="s" s="4" r="A25">
        <v>487</v>
      </c>
      <c t="n" s="5" r="B25">
        <v>0</v>
      </c>
    </row>
    <row spans="1:7" r="26">
      <c t="s" s="4" r="A26">
        <v>488</v>
      </c>
      <c t="n" s="5" r="B26">
        <v>1515</v>
      </c>
      <c t="n" s="5" r="D26">
        <v>1639</v>
      </c>
    </row>
    <row spans="1:7" r="27">
      <c t="s" s="3" r="A27">
        <v>489</v>
      </c>
    </row>
    <row spans="1:7" r="28">
      <c t="s" s="4" r="A28">
        <v>490</v>
      </c>
      <c t="n" s="5" r="B28">
        <v>525</v>
      </c>
      <c t="n" s="5" r="D28">
        <v>612</v>
      </c>
    </row>
    <row spans="1:7" r="29">
      <c t="s" s="4" r="A29">
        <v>491</v>
      </c>
      <c t="n" s="5" r="B29">
        <v>300</v>
      </c>
      <c t="n" s="5" r="D29">
        <v>320</v>
      </c>
    </row>
    <row spans="1:7" r="30">
      <c t="s" s="4" r="A30">
        <v>492</v>
      </c>
      <c t="n" s="5" r="B30">
        <v>106704</v>
      </c>
      <c t="n" s="5" r="D30">
        <v>109839</v>
      </c>
    </row>
    <row spans="1:7" r="31">
      <c t="s" s="4" r="A31">
        <v>493</v>
      </c>
    </row>
    <row spans="1:7" r="32">
      <c t="s" s="3" r="A32">
        <v>484</v>
      </c>
    </row>
    <row spans="1:7" r="33">
      <c t="s" s="4" r="A33">
        <v>485</v>
      </c>
      <c t="n" s="5" r="B33">
        <v>2445</v>
      </c>
      <c t="n" s="5" r="C33">
        <v>2389</v>
      </c>
      <c t="n" s="5" r="D33">
        <v>2393</v>
      </c>
      <c t="n" s="5" r="E33">
        <v>3607</v>
      </c>
      <c t="n" s="5" r="F33">
        <v>3136</v>
      </c>
      <c t="n" s="5" r="G33">
        <v>3022</v>
      </c>
    </row>
    <row spans="1:7" r="34">
      <c t="s" s="4" r="A34">
        <v>486</v>
      </c>
      <c t="n" s="5" r="B34">
        <v>738</v>
      </c>
      <c t="n" s="5" r="D34">
        <v>593</v>
      </c>
    </row>
    <row spans="1:7" r="35">
      <c t="s" s="4" r="A35">
        <v>487</v>
      </c>
      <c t="n" s="5" r="B35">
        <v>38</v>
      </c>
    </row>
    <row spans="1:7" r="36">
      <c t="s" s="4" r="A36">
        <v>488</v>
      </c>
      <c t="n" s="5" r="B36">
        <v>1669</v>
      </c>
      <c t="n" s="5" r="D36">
        <v>1800</v>
      </c>
    </row>
    <row spans="1:7" r="37">
      <c t="s" s="3" r="A37">
        <v>489</v>
      </c>
    </row>
    <row spans="1:7" r="38">
      <c t="s" s="4" r="A38">
        <v>490</v>
      </c>
      <c t="n" s="5" r="B38">
        <v>5748</v>
      </c>
      <c t="n" s="5" r="D38">
        <v>5762</v>
      </c>
    </row>
    <row spans="1:7" r="39">
      <c t="s" s="4" r="A39">
        <v>491</v>
      </c>
      <c t="n" s="5" r="B39">
        <v>1699</v>
      </c>
      <c t="n" s="5" r="D39">
        <v>1705</v>
      </c>
    </row>
    <row spans="1:7" r="40">
      <c t="s" s="4" r="A40">
        <v>492</v>
      </c>
      <c t="n" s="5" r="B40">
        <v>198040</v>
      </c>
      <c t="n" s="5" r="D40">
        <v>190744</v>
      </c>
    </row>
    <row spans="1:7" r="41">
      <c t="s" s="4" r="A41">
        <v>450</v>
      </c>
    </row>
    <row spans="1:7" r="42">
      <c t="s" s="3" r="A42">
        <v>484</v>
      </c>
    </row>
    <row spans="1:7" r="43">
      <c t="s" s="4" r="A43">
        <v>485</v>
      </c>
      <c t="n" s="5" r="B43">
        <v>1119</v>
      </c>
      <c t="n" s="5" r="C43">
        <v>1048</v>
      </c>
      <c t="n" s="5" r="D43">
        <v>896</v>
      </c>
      <c t="n" s="5" r="E43">
        <v>910</v>
      </c>
      <c t="n" s="5" r="F43">
        <v>522</v>
      </c>
      <c t="n" s="5" r="G43">
        <v>585</v>
      </c>
    </row>
    <row spans="1:7" r="44">
      <c t="s" s="4" r="A44">
        <v>486</v>
      </c>
      <c t="n" s="5" r="B44">
        <v>0</v>
      </c>
      <c t="n" s="5" r="D44">
        <v>0</v>
      </c>
    </row>
    <row spans="1:7" r="45">
      <c t="s" s="4" r="A45">
        <v>487</v>
      </c>
      <c t="n" s="5" r="B45">
        <v>0</v>
      </c>
    </row>
    <row spans="1:7" r="46">
      <c t="s" s="4" r="A46">
        <v>488</v>
      </c>
      <c t="n" s="5" r="B46">
        <v>1119</v>
      </c>
      <c t="n" s="5" r="D46">
        <v>896</v>
      </c>
    </row>
    <row spans="1:7" r="47">
      <c t="s" s="3" r="A47">
        <v>489</v>
      </c>
    </row>
    <row spans="1:7" r="48">
      <c t="s" s="4" r="A48">
        <v>490</v>
      </c>
      <c t="n" s="5" r="B48">
        <v>0</v>
      </c>
      <c t="n" s="5" r="D48">
        <v>0</v>
      </c>
    </row>
    <row spans="1:7" r="49">
      <c t="s" s="4" r="A49">
        <v>491</v>
      </c>
      <c t="n" s="5" r="B49">
        <v>0</v>
      </c>
      <c t="n" s="5" r="D49">
        <v>0</v>
      </c>
    </row>
    <row spans="1:7" r="50">
      <c t="s" s="4" r="A50">
        <v>492</v>
      </c>
      <c t="n" s="5" r="B50">
        <v>279664</v>
      </c>
      <c t="n" s="5" r="D50">
        <v>179172</v>
      </c>
    </row>
    <row spans="1:7" r="51">
      <c t="s" s="4" r="A51">
        <v>451</v>
      </c>
    </row>
    <row spans="1:7" r="52">
      <c t="s" s="3" r="A52">
        <v>484</v>
      </c>
    </row>
    <row spans="1:7" r="53">
      <c t="s" s="4" r="A53">
        <v>485</v>
      </c>
      <c t="n" s="5" r="B53">
        <v>202</v>
      </c>
      <c t="n" s="5" r="C53">
        <v>210</v>
      </c>
      <c t="n" s="5" r="D53">
        <v>197</v>
      </c>
      <c t="n" s="5" r="E53">
        <v>173</v>
      </c>
      <c t="n" s="5" r="F53">
        <v>182</v>
      </c>
      <c t="n" s="5" r="G53">
        <v>165</v>
      </c>
    </row>
    <row spans="1:7" r="54">
      <c t="s" s="4" r="A54">
        <v>486</v>
      </c>
      <c t="n" s="5" r="B54">
        <v>0</v>
      </c>
      <c t="n" s="5" r="D54">
        <v>0</v>
      </c>
    </row>
    <row spans="1:7" r="55">
      <c t="s" s="4" r="A55">
        <v>487</v>
      </c>
      <c t="n" s="5" r="B55">
        <v>0</v>
      </c>
    </row>
    <row spans="1:7" r="56">
      <c t="s" s="4" r="A56">
        <v>488</v>
      </c>
      <c t="n" s="5" r="B56">
        <v>202</v>
      </c>
      <c t="n" s="5" r="D56">
        <v>197</v>
      </c>
    </row>
    <row spans="1:7" r="57">
      <c t="s" s="3" r="A57">
        <v>489</v>
      </c>
    </row>
    <row spans="1:7" r="58">
      <c t="s" s="4" r="A58">
        <v>490</v>
      </c>
      <c t="n" s="5" r="B58">
        <v>1361</v>
      </c>
      <c t="n" s="5" r="D58">
        <v>1361</v>
      </c>
    </row>
    <row spans="1:7" r="59">
      <c t="s" s="4" r="A59">
        <v>491</v>
      </c>
      <c t="n" s="5" r="B59">
        <v>0</v>
      </c>
      <c t="n" s="5" r="D59">
        <v>0</v>
      </c>
    </row>
    <row spans="1:7" r="60">
      <c t="s" s="4" r="A60">
        <v>492</v>
      </c>
      <c t="n" s="5" r="B60">
        <v>41465</v>
      </c>
      <c t="n" s="5" r="D60">
        <v>45085</v>
      </c>
    </row>
    <row spans="1:7" r="61">
      <c t="s" s="4" r="A61">
        <v>291</v>
      </c>
    </row>
    <row spans="1:7" r="62">
      <c t="s" s="3" r="A62">
        <v>484</v>
      </c>
    </row>
    <row spans="1:7" r="63">
      <c t="s" s="4" r="A63">
        <v>485</v>
      </c>
      <c t="n" s="5" r="B63">
        <v>121</v>
      </c>
      <c t="n" s="5" r="C63">
        <v>117</v>
      </c>
      <c t="n" s="5" r="D63">
        <v>129</v>
      </c>
      <c t="n" s="5" r="E63">
        <v>92</v>
      </c>
      <c t="n" s="5" r="F63">
        <v>93</v>
      </c>
      <c t="n" s="5" r="G63">
        <v>109</v>
      </c>
    </row>
    <row spans="1:7" r="64">
      <c t="s" s="4" r="A64">
        <v>486</v>
      </c>
      <c t="n" s="5" r="B64">
        <v>26</v>
      </c>
      <c t="n" s="5" r="D64">
        <v>26</v>
      </c>
    </row>
    <row spans="1:7" r="65">
      <c t="s" s="4" r="A65">
        <v>487</v>
      </c>
      <c t="n" s="5" r="B65">
        <v>0</v>
      </c>
    </row>
    <row spans="1:7" r="66">
      <c t="s" s="4" r="A66">
        <v>488</v>
      </c>
      <c t="n" s="5" r="B66">
        <v>95</v>
      </c>
      <c t="n" s="5" r="D66">
        <v>103</v>
      </c>
    </row>
    <row spans="1:7" r="67">
      <c t="s" s="3" r="A67">
        <v>489</v>
      </c>
    </row>
    <row spans="1:7" r="68">
      <c t="s" s="4" r="A68">
        <v>490</v>
      </c>
      <c t="n" s="5" r="B68">
        <v>263</v>
      </c>
      <c t="n" s="5" r="D68">
        <v>263</v>
      </c>
    </row>
    <row spans="1:7" r="69">
      <c t="s" s="4" r="A69">
        <v>491</v>
      </c>
      <c t="n" s="5" r="B69">
        <v>0</v>
      </c>
      <c t="n" s="5" r="D69">
        <v>0</v>
      </c>
    </row>
    <row spans="1:7" r="70">
      <c t="s" s="4" r="A70">
        <v>492</v>
      </c>
      <c t="n" s="5" r="B70">
        <v>23066</v>
      </c>
      <c t="n" s="5" r="D70">
        <v>22893</v>
      </c>
    </row>
    <row spans="1:7" r="71">
      <c t="s" s="4" r="A71">
        <v>453</v>
      </c>
    </row>
    <row spans="1:7" r="72">
      <c t="s" s="3" r="A72">
        <v>484</v>
      </c>
    </row>
    <row spans="1:7" r="73">
      <c t="s" s="4" r="A73">
        <v>485</v>
      </c>
      <c t="n" s="5" r="B73">
        <v>1</v>
      </c>
      <c t="n" s="5" r="C73">
        <v>2</v>
      </c>
      <c t="n" s="5" r="D73">
        <v>2</v>
      </c>
      <c t="n" s="5" r="E73">
        <v>1</v>
      </c>
      <c t="n" s="5" r="F73">
        <v>1</v>
      </c>
      <c t="n" s="5" r="G73">
        <v>2</v>
      </c>
    </row>
    <row spans="1:7" r="74">
      <c t="s" s="4" r="A74">
        <v>486</v>
      </c>
      <c t="n" s="5" r="B74">
        <v>0</v>
      </c>
      <c t="n" s="5" r="D74">
        <v>0</v>
      </c>
    </row>
    <row spans="1:7" r="75">
      <c t="s" s="4" r="A75">
        <v>487</v>
      </c>
      <c t="n" s="5" r="B75">
        <v>0</v>
      </c>
    </row>
    <row spans="1:7" r="76">
      <c t="s" s="4" r="A76">
        <v>488</v>
      </c>
      <c t="n" s="5" r="B76">
        <v>1</v>
      </c>
      <c t="n" s="5" r="D76">
        <v>2</v>
      </c>
    </row>
    <row spans="1:7" r="77">
      <c t="s" s="3" r="A77">
        <v>489</v>
      </c>
    </row>
    <row spans="1:7" r="78">
      <c t="s" s="4" r="A78">
        <v>490</v>
      </c>
      <c t="n" s="5" r="B78">
        <v>0</v>
      </c>
      <c t="n" s="5" r="D78">
        <v>0</v>
      </c>
    </row>
    <row spans="1:7" r="79">
      <c t="s" s="4" r="A79">
        <v>491</v>
      </c>
      <c t="n" s="5" r="B79">
        <v>0</v>
      </c>
      <c t="n" s="5" r="D79">
        <v>0</v>
      </c>
    </row>
    <row spans="1:7" r="80">
      <c t="s" s="4" r="A80">
        <v>492</v>
      </c>
      <c t="n" s="5" r="B80">
        <v>215</v>
      </c>
      <c t="n" s="5" r="D80">
        <v>199</v>
      </c>
    </row>
    <row spans="1:7" r="81">
      <c t="s" s="4" r="A81">
        <v>494</v>
      </c>
    </row>
    <row spans="1:7" r="82">
      <c t="s" s="3" r="A82">
        <v>484</v>
      </c>
    </row>
    <row spans="1:7" r="83">
      <c t="s" s="4" r="A83">
        <v>485</v>
      </c>
      <c t="n" s="5" r="B83">
        <v>714</v>
      </c>
      <c t="n" s="7" r="C83">
        <v>720</v>
      </c>
      <c t="n" s="5" r="D83">
        <v>332</v>
      </c>
      <c t="n" s="7" r="E83">
        <v>140</v>
      </c>
      <c t="n" s="7" r="F83">
        <v>614</v>
      </c>
      <c t="n" s="7" r="G83">
        <v>679</v>
      </c>
    </row>
    <row spans="1:7" r="84">
      <c t="s" s="4" r="A84">
        <v>486</v>
      </c>
      <c t="n" s="5" r="B84">
        <v>0</v>
      </c>
      <c t="n" s="5" r="D84">
        <v>0</v>
      </c>
    </row>
    <row spans="1:7" r="85">
      <c t="s" s="4" r="A85">
        <v>487</v>
      </c>
      <c t="n" s="5" r="B85">
        <v>0</v>
      </c>
    </row>
    <row spans="1:7" r="86">
      <c t="s" s="4" r="A86">
        <v>488</v>
      </c>
      <c t="n" s="5" r="B86">
        <v>714</v>
      </c>
      <c t="n" s="5" r="D86">
        <v>332</v>
      </c>
    </row>
    <row spans="1:7" r="87">
      <c t="s" s="3" r="A87">
        <v>489</v>
      </c>
    </row>
    <row spans="1:7" r="88">
      <c t="s" s="4" r="A88">
        <v>490</v>
      </c>
      <c t="n" s="5" r="B88">
        <v>0</v>
      </c>
      <c t="n" s="5" r="D88">
        <v>0</v>
      </c>
    </row>
    <row spans="1:7" r="89">
      <c t="s" s="4" r="A89">
        <v>491</v>
      </c>
      <c t="n" s="5" r="B89">
        <v>0</v>
      </c>
      <c t="n" s="5" r="D89">
        <v>0</v>
      </c>
    </row>
    <row spans="1:7" r="90">
      <c t="s" s="4" r="A90">
        <v>492</v>
      </c>
      <c t="n" s="5" r="B90">
        <v>0</v>
      </c>
      <c t="n" s="5" r="D90">
        <v>0</v>
      </c>
    </row>
    <row spans="1:7" r="91">
      <c t="s" s="4" r="A91">
        <v>454</v>
      </c>
    </row>
    <row spans="1:7" r="92">
      <c t="s" s="3" r="A92">
        <v>484</v>
      </c>
    </row>
    <row spans="1:7" r="93">
      <c t="s" s="4" r="A93">
        <v>485</v>
      </c>
      <c t="n" s="5" r="B93">
        <v>0</v>
      </c>
      <c t="n" s="5" r="D93">
        <v>0</v>
      </c>
    </row>
    <row spans="1:7" r="94">
      <c t="s" s="4" r="A94">
        <v>486</v>
      </c>
      <c t="n" s="5" r="B94">
        <v>0</v>
      </c>
      <c t="n" s="5" r="D94">
        <v>0</v>
      </c>
    </row>
    <row spans="1:7" r="95">
      <c t="s" s="4" r="A95">
        <v>487</v>
      </c>
      <c t="n" s="5" r="B95">
        <v>0</v>
      </c>
    </row>
    <row spans="1:7" r="96">
      <c t="s" s="4" r="A96">
        <v>488</v>
      </c>
      <c t="n" s="5" r="B96">
        <v>0</v>
      </c>
      <c t="n" s="5" r="D96">
        <v>0</v>
      </c>
    </row>
    <row spans="1:7" r="97">
      <c t="s" s="3" r="A97">
        <v>489</v>
      </c>
    </row>
    <row spans="1:7" r="98">
      <c t="s" s="4" r="A98">
        <v>490</v>
      </c>
      <c t="n" s="5" r="B98">
        <v>0</v>
      </c>
      <c t="n" s="5" r="D98">
        <v>0</v>
      </c>
    </row>
    <row spans="1:7" r="99">
      <c t="s" s="4" r="A99">
        <v>491</v>
      </c>
      <c t="n" s="5" r="B99">
        <v>0</v>
      </c>
      <c t="n" s="5" r="D99">
        <v>0</v>
      </c>
    </row>
    <row spans="1:7" r="100">
      <c t="s" s="4" r="A100">
        <v>492</v>
      </c>
      <c t="n" s="7" r="B100">
        <v>1149</v>
      </c>
      <c t="n" s="7" r="D100">
        <v>7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95</v>
      </c>
      <c t="s" s="2" r="B1">
        <v>73</v>
      </c>
      <c t="s" s="2" r="F1">
        <v>1</v>
      </c>
    </row>
    <row spans="1:7" r="2">
      <c t="s" s="2" r="B2">
        <v>2</v>
      </c>
      <c t="s" s="2" r="C2">
        <v>481</v>
      </c>
      <c t="s" s="2" r="D2">
        <v>74</v>
      </c>
      <c t="s" s="2" r="E2">
        <v>482</v>
      </c>
      <c t="s" s="2" r="F2">
        <v>2</v>
      </c>
      <c t="s" s="2" r="G2">
        <v>74</v>
      </c>
    </row>
    <row spans="1:7" r="3">
      <c t="s" s="3" r="A3">
        <v>496</v>
      </c>
    </row>
    <row spans="1:7" r="4">
      <c t="s" s="4" r="A4">
        <v>497</v>
      </c>
      <c t="n" s="7" r="B4">
        <v>7364</v>
      </c>
      <c t="n" s="7" r="C4">
        <v>6925</v>
      </c>
      <c t="n" s="7" r="D4">
        <v>7031</v>
      </c>
      <c t="n" s="7" r="E4">
        <v>7039</v>
      </c>
      <c t="n" s="7" r="F4">
        <v>6925</v>
      </c>
      <c t="n" s="7" r="G4">
        <v>7039</v>
      </c>
    </row>
    <row spans="1:7" r="5">
      <c t="s" s="4" r="A5">
        <v>498</v>
      </c>
      <c t="n" s="5" r="B5">
        <v>0</v>
      </c>
      <c t="n" s="5" r="C5">
        <v>-500</v>
      </c>
      <c t="n" s="5" r="D5">
        <v>-4100</v>
      </c>
      <c t="n" s="5" r="E5">
        <v>-500</v>
      </c>
      <c t="n" s="5" r="F5">
        <v>-500</v>
      </c>
      <c t="n" s="5" r="G5">
        <v>-4600</v>
      </c>
    </row>
    <row spans="1:7" r="6">
      <c t="s" s="4" r="A6">
        <v>499</v>
      </c>
      <c t="n" s="5" r="B6">
        <v>-26</v>
      </c>
      <c t="n" s="5" r="C6">
        <v>-62</v>
      </c>
      <c t="n" s="5" r="D6">
        <v>-3714</v>
      </c>
      <c t="n" s="5" r="E6">
        <v>-511</v>
      </c>
    </row>
    <row spans="1:7" r="7">
      <c t="s" s="4" r="A7">
        <v>500</v>
      </c>
      <c t="n" s="5" r="B7">
        <v>13</v>
      </c>
      <c t="n" s="5" r="C7">
        <v>1</v>
      </c>
      <c t="n" s="5" r="D7">
        <v>1</v>
      </c>
      <c t="n" s="5" r="E7">
        <v>3</v>
      </c>
    </row>
    <row spans="1:7" r="8">
      <c t="s" s="4" r="A8">
        <v>501</v>
      </c>
      <c t="n" s="5" r="B8">
        <v>7351</v>
      </c>
      <c t="n" s="5" r="C8">
        <v>7364</v>
      </c>
      <c t="n" s="5" r="D8">
        <v>7418</v>
      </c>
      <c t="n" s="5" r="E8">
        <v>7031</v>
      </c>
      <c t="n" s="5" r="F8">
        <v>7351</v>
      </c>
      <c t="n" s="5" r="G8">
        <v>7418</v>
      </c>
    </row>
    <row spans="1:7" r="9">
      <c t="s" s="4" r="A9">
        <v>447</v>
      </c>
    </row>
    <row spans="1:7" r="10">
      <c t="s" s="3" r="A10">
        <v>496</v>
      </c>
    </row>
    <row spans="1:7" r="11">
      <c t="s" s="4" r="A11">
        <v>497</v>
      </c>
      <c t="n" s="5" r="B11">
        <v>1117</v>
      </c>
      <c t="n" s="5" r="C11">
        <v>1215</v>
      </c>
      <c t="n" s="5" r="D11">
        <v>1265</v>
      </c>
      <c t="n" s="5" r="E11">
        <v>1205</v>
      </c>
      <c t="n" s="5" r="F11">
        <v>1215</v>
      </c>
      <c t="n" s="5" r="G11">
        <v>1205</v>
      </c>
    </row>
    <row spans="1:7" r="12">
      <c t="s" s="4" r="A12">
        <v>498</v>
      </c>
      <c t="n" s="5" r="B12">
        <v>27</v>
      </c>
      <c t="n" s="5" r="C12">
        <v>98</v>
      </c>
      <c t="n" s="5" r="D12">
        <v>315</v>
      </c>
      <c t="n" s="5" r="E12">
        <v>-60</v>
      </c>
    </row>
    <row spans="1:7" r="13">
      <c t="s" s="4" r="A13">
        <v>499</v>
      </c>
      <c t="n" s="5" r="B13">
        <v>0</v>
      </c>
      <c t="n" s="5" r="C13">
        <v>0</v>
      </c>
      <c t="n" s="5" r="D13">
        <v>0</v>
      </c>
      <c t="n" s="5" r="E13">
        <v>0</v>
      </c>
    </row>
    <row spans="1:7" r="14">
      <c t="s" s="4" r="A14">
        <v>500</v>
      </c>
      <c t="n" s="5" r="B14">
        <v>0</v>
      </c>
      <c t="n" s="5" r="C14">
        <v>0</v>
      </c>
      <c t="n" s="5" r="D14">
        <v>0</v>
      </c>
      <c t="n" s="5" r="E14">
        <v>0</v>
      </c>
    </row>
    <row spans="1:7" r="15">
      <c t="s" s="4" r="A15">
        <v>501</v>
      </c>
      <c t="n" s="5" r="B15">
        <v>1090</v>
      </c>
      <c t="n" s="5" r="C15">
        <v>1117</v>
      </c>
      <c t="n" s="5" r="D15">
        <v>950</v>
      </c>
      <c t="n" s="5" r="E15">
        <v>1265</v>
      </c>
      <c t="n" s="5" r="F15">
        <v>1090</v>
      </c>
      <c t="n" s="5" r="G15">
        <v>950</v>
      </c>
    </row>
    <row spans="1:7" r="16">
      <c t="s" s="4" r="A16">
        <v>448</v>
      </c>
    </row>
    <row spans="1:7" r="17">
      <c t="s" s="3" r="A17">
        <v>496</v>
      </c>
    </row>
    <row spans="1:7" r="18">
      <c t="s" s="4" r="A18">
        <v>497</v>
      </c>
      <c t="n" s="5" r="B18">
        <v>1761</v>
      </c>
      <c t="n" s="5" r="C18">
        <v>1761</v>
      </c>
      <c t="n" s="5" r="D18">
        <v>1218</v>
      </c>
      <c t="n" s="5" r="E18">
        <v>1272</v>
      </c>
      <c t="n" s="5" r="F18">
        <v>1761</v>
      </c>
      <c t="n" s="5" r="G18">
        <v>1272</v>
      </c>
    </row>
    <row spans="1:7" r="19">
      <c t="s" s="4" r="A19">
        <v>498</v>
      </c>
      <c t="n" s="5" r="B19">
        <v>81</v>
      </c>
      <c t="n" s="5" r="C19">
        <v>-62</v>
      </c>
      <c t="n" s="5" r="D19">
        <v>-4040</v>
      </c>
      <c t="n" s="5" r="E19">
        <v>-454</v>
      </c>
    </row>
    <row spans="1:7" r="20">
      <c t="s" s="4" r="A20">
        <v>499</v>
      </c>
      <c t="n" s="5" r="B20">
        <v>-26</v>
      </c>
      <c t="n" s="5" r="C20">
        <v>-62</v>
      </c>
      <c t="n" s="5" r="D20">
        <v>-3714</v>
      </c>
      <c t="n" s="5" r="E20">
        <v>-511</v>
      </c>
    </row>
    <row spans="1:7" r="21">
      <c t="s" s="4" r="A21">
        <v>500</v>
      </c>
      <c t="n" s="5" r="B21">
        <v>5</v>
      </c>
      <c t="n" s="5" r="C21">
        <v>0</v>
      </c>
      <c t="n" s="5" r="D21">
        <v>1</v>
      </c>
      <c t="n" s="5" r="E21">
        <v>3</v>
      </c>
    </row>
    <row spans="1:7" r="22">
      <c t="s" s="4" r="A22">
        <v>501</v>
      </c>
      <c t="n" s="5" r="B22">
        <v>1659</v>
      </c>
      <c t="n" s="5" r="C22">
        <v>1761</v>
      </c>
      <c t="n" s="5" r="D22">
        <v>1545</v>
      </c>
      <c t="n" s="5" r="E22">
        <v>1218</v>
      </c>
      <c t="n" s="5" r="F22">
        <v>1659</v>
      </c>
      <c t="n" s="5" r="G22">
        <v>1545</v>
      </c>
    </row>
    <row spans="1:7" r="23">
      <c t="s" s="4" r="A23">
        <v>493</v>
      </c>
    </row>
    <row spans="1:7" r="24">
      <c t="s" s="3" r="A24">
        <v>496</v>
      </c>
    </row>
    <row spans="1:7" r="25">
      <c t="s" s="4" r="A25">
        <v>497</v>
      </c>
      <c t="n" s="5" r="B25">
        <v>2389</v>
      </c>
      <c t="n" s="5" r="C25">
        <v>2393</v>
      </c>
      <c t="n" s="5" r="D25">
        <v>3136</v>
      </c>
      <c t="n" s="5" r="E25">
        <v>3022</v>
      </c>
      <c t="n" s="5" r="F25">
        <v>2393</v>
      </c>
      <c t="n" s="5" r="G25">
        <v>3022</v>
      </c>
    </row>
    <row spans="1:7" r="26">
      <c t="s" s="4" r="A26">
        <v>498</v>
      </c>
      <c t="n" s="5" r="B26">
        <v>-49</v>
      </c>
      <c t="n" s="5" r="C26">
        <v>4</v>
      </c>
      <c t="n" s="5" r="D26">
        <v>-471</v>
      </c>
      <c t="n" s="5" r="E26">
        <v>-114</v>
      </c>
    </row>
    <row spans="1:7" r="27">
      <c t="s" s="4" r="A27">
        <v>499</v>
      </c>
      <c t="n" s="5" r="B27">
        <v>0</v>
      </c>
      <c t="n" s="5" r="C27">
        <v>0</v>
      </c>
      <c t="n" s="5" r="D27">
        <v>0</v>
      </c>
      <c t="n" s="5" r="E27">
        <v>0</v>
      </c>
    </row>
    <row spans="1:7" r="28">
      <c t="s" s="4" r="A28">
        <v>500</v>
      </c>
      <c t="n" s="5" r="B28">
        <v>7</v>
      </c>
      <c t="n" s="5" r="C28">
        <v>0</v>
      </c>
      <c t="n" s="5" r="D28">
        <v>0</v>
      </c>
      <c t="n" s="5" r="E28">
        <v>0</v>
      </c>
    </row>
    <row spans="1:7" r="29">
      <c t="s" s="4" r="A29">
        <v>501</v>
      </c>
      <c t="n" s="5" r="B29">
        <v>2445</v>
      </c>
      <c t="n" s="5" r="C29">
        <v>2389</v>
      </c>
      <c t="n" s="5" r="D29">
        <v>3607</v>
      </c>
      <c t="n" s="5" r="E29">
        <v>3136</v>
      </c>
      <c t="n" s="5" r="F29">
        <v>2445</v>
      </c>
      <c t="n" s="5" r="G29">
        <v>3607</v>
      </c>
    </row>
    <row spans="1:7" r="30">
      <c t="s" s="4" r="A30">
        <v>450</v>
      </c>
    </row>
    <row spans="1:7" r="31">
      <c t="s" s="3" r="A31">
        <v>496</v>
      </c>
    </row>
    <row spans="1:7" r="32">
      <c t="s" s="4" r="A32">
        <v>497</v>
      </c>
      <c t="n" s="5" r="B32">
        <v>1048</v>
      </c>
      <c t="n" s="5" r="C32">
        <v>896</v>
      </c>
      <c t="n" s="5" r="D32">
        <v>522</v>
      </c>
      <c t="n" s="5" r="E32">
        <v>585</v>
      </c>
      <c t="n" s="5" r="F32">
        <v>896</v>
      </c>
      <c t="n" s="5" r="G32">
        <v>585</v>
      </c>
    </row>
    <row spans="1:7" r="33">
      <c t="s" s="4" r="A33">
        <v>498</v>
      </c>
      <c t="n" s="5" r="B33">
        <v>-71</v>
      </c>
      <c t="n" s="5" r="C33">
        <v>-152</v>
      </c>
      <c t="n" s="5" r="D33">
        <v>-388</v>
      </c>
      <c t="n" s="5" r="E33">
        <v>63</v>
      </c>
    </row>
    <row spans="1:7" r="34">
      <c t="s" s="4" r="A34">
        <v>499</v>
      </c>
      <c t="n" s="5" r="B34">
        <v>0</v>
      </c>
      <c t="n" s="5" r="C34">
        <v>0</v>
      </c>
      <c t="n" s="5" r="D34">
        <v>0</v>
      </c>
      <c t="n" s="5" r="E34">
        <v>0</v>
      </c>
    </row>
    <row spans="1:7" r="35">
      <c t="s" s="4" r="A35">
        <v>500</v>
      </c>
      <c t="n" s="5" r="B35">
        <v>0</v>
      </c>
      <c t="n" s="5" r="C35">
        <v>0</v>
      </c>
      <c t="n" s="5" r="D35">
        <v>0</v>
      </c>
      <c t="n" s="5" r="E35">
        <v>0</v>
      </c>
    </row>
    <row spans="1:7" r="36">
      <c t="s" s="4" r="A36">
        <v>501</v>
      </c>
      <c t="n" s="5" r="B36">
        <v>1119</v>
      </c>
      <c t="n" s="5" r="C36">
        <v>1048</v>
      </c>
      <c t="n" s="5" r="D36">
        <v>910</v>
      </c>
      <c t="n" s="5" r="E36">
        <v>522</v>
      </c>
      <c t="n" s="5" r="F36">
        <v>1119</v>
      </c>
      <c t="n" s="5" r="G36">
        <v>910</v>
      </c>
    </row>
    <row spans="1:7" r="37">
      <c t="s" s="4" r="A37">
        <v>451</v>
      </c>
    </row>
    <row spans="1:7" r="38">
      <c t="s" s="3" r="A38">
        <v>496</v>
      </c>
    </row>
    <row spans="1:7" r="39">
      <c t="s" s="4" r="A39">
        <v>497</v>
      </c>
      <c t="n" s="5" r="B39">
        <v>210</v>
      </c>
      <c t="n" s="5" r="C39">
        <v>197</v>
      </c>
      <c t="n" s="5" r="D39">
        <v>182</v>
      </c>
      <c t="n" s="5" r="E39">
        <v>165</v>
      </c>
      <c t="n" s="5" r="F39">
        <v>197</v>
      </c>
      <c t="n" s="5" r="G39">
        <v>165</v>
      </c>
    </row>
    <row spans="1:7" r="40">
      <c t="s" s="4" r="A40">
        <v>498</v>
      </c>
      <c t="n" s="5" r="B40">
        <v>8</v>
      </c>
      <c t="n" s="5" r="C40">
        <v>-13</v>
      </c>
      <c t="n" s="5" r="D40">
        <v>9</v>
      </c>
      <c t="n" s="5" r="E40">
        <v>-17</v>
      </c>
    </row>
    <row spans="1:7" r="41">
      <c t="s" s="4" r="A41">
        <v>499</v>
      </c>
      <c t="n" s="5" r="B41">
        <v>0</v>
      </c>
      <c t="n" s="5" r="C41">
        <v>0</v>
      </c>
      <c t="n" s="5" r="D41">
        <v>0</v>
      </c>
      <c t="n" s="5" r="E41">
        <v>0</v>
      </c>
    </row>
    <row spans="1:7" r="42">
      <c t="s" s="4" r="A42">
        <v>500</v>
      </c>
      <c t="n" s="5" r="B42">
        <v>0</v>
      </c>
      <c t="n" s="5" r="C42">
        <v>0</v>
      </c>
      <c t="n" s="5" r="D42">
        <v>0</v>
      </c>
      <c t="n" s="5" r="E42">
        <v>0</v>
      </c>
    </row>
    <row spans="1:7" r="43">
      <c t="s" s="4" r="A43">
        <v>501</v>
      </c>
      <c t="n" s="5" r="B43">
        <v>202</v>
      </c>
      <c t="n" s="5" r="C43">
        <v>210</v>
      </c>
      <c t="n" s="5" r="D43">
        <v>173</v>
      </c>
      <c t="n" s="5" r="E43">
        <v>182</v>
      </c>
      <c t="n" s="5" r="F43">
        <v>202</v>
      </c>
      <c t="n" s="5" r="G43">
        <v>173</v>
      </c>
    </row>
    <row spans="1:7" r="44">
      <c t="s" s="4" r="A44">
        <v>291</v>
      </c>
    </row>
    <row spans="1:7" r="45">
      <c t="s" s="3" r="A45">
        <v>496</v>
      </c>
    </row>
    <row spans="1:7" r="46">
      <c t="s" s="4" r="A46">
        <v>497</v>
      </c>
      <c t="n" s="5" r="B46">
        <v>117</v>
      </c>
      <c t="n" s="5" r="C46">
        <v>129</v>
      </c>
      <c t="n" s="5" r="D46">
        <v>93</v>
      </c>
      <c t="n" s="5" r="E46">
        <v>109</v>
      </c>
      <c t="n" s="5" r="F46">
        <v>129</v>
      </c>
      <c t="n" s="5" r="G46">
        <v>109</v>
      </c>
    </row>
    <row spans="1:7" r="47">
      <c t="s" s="4" r="A47">
        <v>498</v>
      </c>
      <c t="n" s="5" r="B47">
        <v>-3</v>
      </c>
      <c t="n" s="5" r="C47">
        <v>13</v>
      </c>
      <c t="n" s="5" r="D47">
        <v>1</v>
      </c>
      <c t="n" s="5" r="E47">
        <v>16</v>
      </c>
    </row>
    <row spans="1:7" r="48">
      <c t="s" s="4" r="A48">
        <v>499</v>
      </c>
      <c t="n" s="5" r="B48">
        <v>0</v>
      </c>
      <c t="n" s="5" r="C48">
        <v>0</v>
      </c>
      <c t="n" s="5" r="D48">
        <v>0</v>
      </c>
      <c t="n" s="5" r="E48">
        <v>0</v>
      </c>
    </row>
    <row spans="1:7" r="49">
      <c t="s" s="4" r="A49">
        <v>500</v>
      </c>
      <c t="n" s="5" r="B49">
        <v>1</v>
      </c>
      <c t="n" s="5" r="C49">
        <v>1</v>
      </c>
      <c t="n" s="5" r="D49">
        <v>0</v>
      </c>
      <c t="n" s="5" r="E49">
        <v>0</v>
      </c>
    </row>
    <row spans="1:7" r="50">
      <c t="s" s="4" r="A50">
        <v>501</v>
      </c>
      <c t="n" s="5" r="B50">
        <v>121</v>
      </c>
      <c t="n" s="5" r="C50">
        <v>117</v>
      </c>
      <c t="n" s="5" r="D50">
        <v>92</v>
      </c>
      <c t="n" s="5" r="E50">
        <v>93</v>
      </c>
      <c t="n" s="5" r="F50">
        <v>121</v>
      </c>
      <c t="n" s="5" r="G50">
        <v>92</v>
      </c>
    </row>
    <row spans="1:7" r="51">
      <c t="s" s="4" r="A51">
        <v>453</v>
      </c>
    </row>
    <row spans="1:7" r="52">
      <c t="s" s="3" r="A52">
        <v>496</v>
      </c>
    </row>
    <row spans="1:7" r="53">
      <c t="s" s="4" r="A53">
        <v>497</v>
      </c>
      <c t="n" s="5" r="B53">
        <v>2</v>
      </c>
      <c t="n" s="5" r="C53">
        <v>2</v>
      </c>
      <c t="n" s="5" r="D53">
        <v>1</v>
      </c>
      <c t="n" s="5" r="E53">
        <v>2</v>
      </c>
      <c t="n" s="5" r="F53">
        <v>2</v>
      </c>
      <c t="n" s="5" r="G53">
        <v>2</v>
      </c>
    </row>
    <row spans="1:7" r="54">
      <c t="s" s="4" r="A54">
        <v>498</v>
      </c>
      <c t="n" s="5" r="B54">
        <v>1</v>
      </c>
      <c t="n" s="5" r="C54">
        <v>0</v>
      </c>
      <c t="n" s="5" r="D54">
        <v>0</v>
      </c>
      <c t="n" s="5" r="E54">
        <v>1</v>
      </c>
    </row>
    <row spans="1:7" r="55">
      <c t="s" s="4" r="A55">
        <v>499</v>
      </c>
      <c t="n" s="5" r="B55">
        <v>0</v>
      </c>
      <c t="n" s="5" r="C55">
        <v>0</v>
      </c>
      <c t="n" s="5" r="D55">
        <v>0</v>
      </c>
      <c t="n" s="5" r="E55">
        <v>0</v>
      </c>
    </row>
    <row spans="1:7" r="56">
      <c t="s" s="4" r="A56">
        <v>500</v>
      </c>
      <c t="n" s="5" r="B56">
        <v>0</v>
      </c>
      <c t="n" s="5" r="C56">
        <v>0</v>
      </c>
      <c t="n" s="5" r="D56">
        <v>0</v>
      </c>
      <c t="n" s="5" r="E56">
        <v>0</v>
      </c>
    </row>
    <row spans="1:7" r="57">
      <c t="s" s="4" r="A57">
        <v>501</v>
      </c>
      <c t="n" s="5" r="B57">
        <v>1</v>
      </c>
      <c t="n" s="5" r="C57">
        <v>2</v>
      </c>
      <c t="n" s="5" r="D57">
        <v>1</v>
      </c>
      <c t="n" s="5" r="E57">
        <v>1</v>
      </c>
      <c t="n" s="5" r="F57">
        <v>1</v>
      </c>
      <c t="n" s="5" r="G57">
        <v>1</v>
      </c>
    </row>
    <row spans="1:7" r="58">
      <c t="s" s="4" r="A58">
        <v>494</v>
      </c>
    </row>
    <row spans="1:7" r="59">
      <c t="s" s="3" r="A59">
        <v>496</v>
      </c>
    </row>
    <row spans="1:7" r="60">
      <c t="s" s="4" r="A60">
        <v>497</v>
      </c>
      <c t="n" s="5" r="B60">
        <v>720</v>
      </c>
      <c t="n" s="5" r="C60">
        <v>332</v>
      </c>
      <c t="n" s="5" r="D60">
        <v>614</v>
      </c>
      <c t="n" s="5" r="E60">
        <v>679</v>
      </c>
      <c t="n" s="5" r="F60">
        <v>332</v>
      </c>
      <c t="n" s="5" r="G60">
        <v>679</v>
      </c>
    </row>
    <row spans="1:7" r="61">
      <c t="s" s="4" r="A61">
        <v>498</v>
      </c>
      <c t="n" s="5" r="B61">
        <v>6</v>
      </c>
      <c t="n" s="5" r="C61">
        <v>-388</v>
      </c>
      <c t="n" s="5" r="D61">
        <v>474</v>
      </c>
      <c t="n" s="5" r="E61">
        <v>65</v>
      </c>
    </row>
    <row spans="1:7" r="62">
      <c t="s" s="4" r="A62">
        <v>499</v>
      </c>
      <c t="n" s="5" r="B62">
        <v>0</v>
      </c>
      <c t="n" s="5" r="C62">
        <v>0</v>
      </c>
      <c t="n" s="5" r="D62">
        <v>0</v>
      </c>
      <c t="n" s="5" r="E62">
        <v>0</v>
      </c>
    </row>
    <row spans="1:7" r="63">
      <c t="s" s="4" r="A63">
        <v>500</v>
      </c>
      <c t="n" s="5" r="B63">
        <v>0</v>
      </c>
      <c t="n" s="5" r="C63">
        <v>0</v>
      </c>
      <c t="n" s="5" r="D63">
        <v>0</v>
      </c>
      <c t="n" s="5" r="E63">
        <v>0</v>
      </c>
    </row>
    <row spans="1:7" r="64">
      <c t="s" s="4" r="A64">
        <v>501</v>
      </c>
      <c t="n" s="7" r="B64">
        <v>714</v>
      </c>
      <c t="n" s="7" r="C64">
        <v>720</v>
      </c>
      <c t="n" s="7" r="D64">
        <v>140</v>
      </c>
      <c t="n" s="7" r="E64">
        <v>614</v>
      </c>
      <c t="n" s="7" r="F64">
        <v>714</v>
      </c>
      <c t="n" s="7" r="G64">
        <v>14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502</v>
      </c>
      <c t="s" s="2" r="B1">
        <v>73</v>
      </c>
      <c t="s" s="2" r="D1">
        <v>1</v>
      </c>
      <c t="s" s="2" r="E1">
        <v>363</v>
      </c>
    </row>
    <row spans="1:5" r="2">
      <c t="s" s="2" r="B2">
        <v>2</v>
      </c>
      <c t="s" s="2" r="C2">
        <v>74</v>
      </c>
      <c t="s" s="2" r="D2">
        <v>2</v>
      </c>
      <c t="s" s="2" r="E2">
        <v>24</v>
      </c>
    </row>
    <row spans="1:5" r="3">
      <c t="s" s="3" r="A3">
        <v>503</v>
      </c>
    </row>
    <row spans="1:5" r="4">
      <c t="s" s="4" r="A4">
        <v>504</v>
      </c>
      <c t="n" s="7" r="B4">
        <v>4855</v>
      </c>
      <c t="n" s="7" r="D4">
        <v>4855</v>
      </c>
      <c t="n" s="7" r="E4">
        <v>6427</v>
      </c>
    </row>
    <row spans="1:5" r="5">
      <c t="s" s="4" r="A5">
        <v>505</v>
      </c>
      <c t="n" s="5" r="B5">
        <v>5704</v>
      </c>
      <c t="n" s="5" r="D5">
        <v>5704</v>
      </c>
      <c t="n" s="5" r="E5">
        <v>7315</v>
      </c>
    </row>
    <row spans="1:5" r="6">
      <c t="s" s="4" r="A6">
        <v>506</v>
      </c>
      <c t="n" s="5" r="B6">
        <v>4985</v>
      </c>
      <c t="n" s="7" r="C6">
        <v>4712</v>
      </c>
      <c t="n" s="5" r="D6">
        <v>5034</v>
      </c>
      <c t="n" s="5" r="E6">
        <v>6469</v>
      </c>
    </row>
    <row spans="1:5" r="7">
      <c t="s" s="4" r="A7">
        <v>507</v>
      </c>
      <c t="n" s="5" r="B7">
        <v>37</v>
      </c>
      <c t="n" s="5" r="C7">
        <v>29</v>
      </c>
      <c t="n" s="5" r="D7">
        <v>81</v>
      </c>
      <c t="n" s="5" r="E7">
        <v>177</v>
      </c>
    </row>
    <row spans="1:5" r="8">
      <c t="s" s="3" r="A8">
        <v>508</v>
      </c>
    </row>
    <row spans="1:5" r="9">
      <c t="s" s="4" r="A9">
        <v>434</v>
      </c>
      <c t="n" s="5" r="B9">
        <v>5521</v>
      </c>
      <c t="n" s="5" r="D9">
        <v>5521</v>
      </c>
      <c t="n" s="5" r="E9">
        <v>4046</v>
      </c>
    </row>
    <row spans="1:5" r="10">
      <c t="s" s="4" r="A10">
        <v>509</v>
      </c>
      <c t="n" s="5" r="B10">
        <v>5728</v>
      </c>
      <c t="n" s="5" r="D10">
        <v>5728</v>
      </c>
      <c t="n" s="5" r="E10">
        <v>4046</v>
      </c>
    </row>
    <row spans="1:5" r="11">
      <c t="s" s="4" r="A11">
        <v>510</v>
      </c>
      <c t="n" s="5" r="B11">
        <v>946</v>
      </c>
      <c t="n" s="5" r="D11">
        <v>946</v>
      </c>
      <c t="n" s="5" r="E11">
        <v>741</v>
      </c>
    </row>
    <row spans="1:5" r="12">
      <c t="s" s="4" r="A12">
        <v>511</v>
      </c>
      <c t="n" s="5" r="B12">
        <v>5401</v>
      </c>
      <c t="n" s="5" r="C12">
        <v>9589</v>
      </c>
      <c t="n" s="5" r="D12">
        <v>5380</v>
      </c>
      <c t="n" s="5" r="E12">
        <v>4221</v>
      </c>
    </row>
    <row spans="1:5" r="13">
      <c t="s" s="4" r="A13">
        <v>512</v>
      </c>
      <c t="n" s="5" r="B13">
        <v>88</v>
      </c>
      <c t="n" s="5" r="C13">
        <v>65</v>
      </c>
      <c t="n" s="5" r="D13">
        <v>159</v>
      </c>
      <c t="n" s="5" r="E13">
        <v>217</v>
      </c>
    </row>
    <row spans="1:5" r="14">
      <c t="s" s="3" r="A14">
        <v>513</v>
      </c>
    </row>
    <row spans="1:5" r="15">
      <c t="s" s="4" r="A15">
        <v>514</v>
      </c>
      <c t="n" s="5" r="B15">
        <v>10375</v>
      </c>
      <c t="n" s="5" r="D15">
        <v>10375</v>
      </c>
      <c t="n" s="5" r="E15">
        <v>10473</v>
      </c>
    </row>
    <row spans="1:5" r="16">
      <c t="s" s="4" r="A16">
        <v>515</v>
      </c>
      <c t="n" s="5" r="B16">
        <v>11432</v>
      </c>
      <c t="n" s="5" r="D16">
        <v>11432</v>
      </c>
      <c t="n" s="5" r="E16">
        <v>11361</v>
      </c>
    </row>
    <row spans="1:5" r="17">
      <c t="s" s="4" r="A17">
        <v>510</v>
      </c>
      <c t="n" s="5" r="B17">
        <v>946</v>
      </c>
      <c t="n" s="5" r="D17">
        <v>946</v>
      </c>
      <c t="n" s="5" r="E17">
        <v>741</v>
      </c>
    </row>
    <row spans="1:5" r="18">
      <c t="s" s="4" r="A18">
        <v>516</v>
      </c>
      <c t="n" s="5" r="B18">
        <v>10386</v>
      </c>
      <c t="n" s="5" r="C18">
        <v>14301</v>
      </c>
      <c t="n" s="5" r="D18">
        <v>10414</v>
      </c>
      <c t="n" s="5" r="E18">
        <v>10690</v>
      </c>
    </row>
    <row spans="1:5" r="19">
      <c t="s" s="4" r="A19">
        <v>517</v>
      </c>
      <c t="n" s="5" r="B19">
        <v>125</v>
      </c>
      <c t="n" s="5" r="C19">
        <v>94</v>
      </c>
      <c t="n" s="5" r="D19">
        <v>240</v>
      </c>
      <c t="n" s="5" r="E19">
        <v>394</v>
      </c>
    </row>
    <row spans="1:5" r="20">
      <c t="s" s="4" r="A20">
        <v>447</v>
      </c>
    </row>
    <row spans="1:5" r="21">
      <c t="s" s="3" r="A21">
        <v>503</v>
      </c>
    </row>
    <row spans="1:5" r="22">
      <c t="s" s="4" r="A22">
        <v>504</v>
      </c>
      <c t="n" s="5" r="B22">
        <v>479</v>
      </c>
      <c t="n" s="5" r="D22">
        <v>479</v>
      </c>
      <c t="n" s="5" r="E22">
        <v>450</v>
      </c>
    </row>
    <row spans="1:5" r="23">
      <c t="s" s="4" r="A23">
        <v>505</v>
      </c>
      <c t="n" s="5" r="B23">
        <v>479</v>
      </c>
      <c t="n" s="5" r="D23">
        <v>479</v>
      </c>
      <c t="n" s="5" r="E23">
        <v>450</v>
      </c>
    </row>
    <row spans="1:5" r="24">
      <c t="s" s="4" r="A24">
        <v>506</v>
      </c>
      <c t="n" s="5" r="B24">
        <v>471</v>
      </c>
      <c t="n" s="5" r="C24">
        <v>339</v>
      </c>
      <c t="n" s="5" r="D24">
        <v>461</v>
      </c>
      <c t="n" s="5" r="E24">
        <v>329</v>
      </c>
    </row>
    <row spans="1:5" r="25">
      <c t="s" s="4" r="A25">
        <v>507</v>
      </c>
      <c t="n" s="5" r="B25">
        <v>6</v>
      </c>
      <c t="n" s="5" r="C25">
        <v>4</v>
      </c>
      <c t="n" s="5" r="D25">
        <v>13</v>
      </c>
      <c t="n" s="5" r="E25">
        <v>18</v>
      </c>
    </row>
    <row spans="1:5" r="26">
      <c t="s" s="3" r="A26">
        <v>508</v>
      </c>
    </row>
    <row spans="1:5" r="27">
      <c t="s" s="4" r="A27">
        <v>434</v>
      </c>
      <c t="n" s="5" r="B27">
        <v>0</v>
      </c>
      <c t="n" s="5" r="D27">
        <v>0</v>
      </c>
      <c t="n" s="5" r="E27">
        <v>0</v>
      </c>
    </row>
    <row spans="1:5" r="28">
      <c t="s" s="4" r="A28">
        <v>509</v>
      </c>
      <c t="n" s="5" r="B28">
        <v>0</v>
      </c>
      <c t="n" s="5" r="D28">
        <v>0</v>
      </c>
      <c t="n" s="5" r="E28">
        <v>0</v>
      </c>
    </row>
    <row spans="1:5" r="29">
      <c t="s" s="4" r="A29">
        <v>510</v>
      </c>
      <c t="n" s="5" r="B29">
        <v>0</v>
      </c>
      <c t="n" s="5" r="D29">
        <v>0</v>
      </c>
      <c t="n" s="5" r="E29">
        <v>0</v>
      </c>
    </row>
    <row spans="1:5" r="30">
      <c t="s" s="4" r="A30">
        <v>511</v>
      </c>
      <c t="n" s="5" r="B30">
        <v>0</v>
      </c>
      <c t="n" s="5" r="C30">
        <v>0</v>
      </c>
      <c t="n" s="5" r="D30">
        <v>0</v>
      </c>
      <c t="n" s="5" r="E30">
        <v>0</v>
      </c>
    </row>
    <row spans="1:5" r="31">
      <c t="s" s="4" r="A31">
        <v>512</v>
      </c>
      <c t="n" s="5" r="B31">
        <v>0</v>
      </c>
      <c t="n" s="5" r="C31">
        <v>0</v>
      </c>
      <c t="n" s="5" r="D31">
        <v>0</v>
      </c>
      <c t="n" s="5" r="E31">
        <v>0</v>
      </c>
    </row>
    <row spans="1:5" r="32">
      <c t="s" s="3" r="A32">
        <v>513</v>
      </c>
    </row>
    <row spans="1:5" r="33">
      <c t="s" s="4" r="A33">
        <v>514</v>
      </c>
      <c t="n" s="5" r="B33">
        <v>479</v>
      </c>
      <c t="n" s="5" r="D33">
        <v>479</v>
      </c>
      <c t="n" s="5" r="E33">
        <v>450</v>
      </c>
    </row>
    <row spans="1:5" r="34">
      <c t="s" s="4" r="A34">
        <v>515</v>
      </c>
      <c t="n" s="5" r="B34">
        <v>479</v>
      </c>
      <c t="n" s="5" r="D34">
        <v>479</v>
      </c>
      <c t="n" s="5" r="E34">
        <v>450</v>
      </c>
    </row>
    <row spans="1:5" r="35">
      <c t="s" s="4" r="A35">
        <v>510</v>
      </c>
      <c t="n" s="5" r="B35">
        <v>0</v>
      </c>
      <c t="n" s="5" r="D35">
        <v>0</v>
      </c>
      <c t="n" s="5" r="E35">
        <v>0</v>
      </c>
    </row>
    <row spans="1:5" r="36">
      <c t="s" s="4" r="A36">
        <v>516</v>
      </c>
      <c t="n" s="5" r="B36">
        <v>471</v>
      </c>
      <c t="n" s="5" r="C36">
        <v>339</v>
      </c>
      <c t="n" s="5" r="D36">
        <v>461</v>
      </c>
      <c t="n" s="5" r="E36">
        <v>329</v>
      </c>
    </row>
    <row spans="1:5" r="37">
      <c t="s" s="4" r="A37">
        <v>517</v>
      </c>
      <c t="n" s="5" r="B37">
        <v>6</v>
      </c>
      <c t="n" s="5" r="C37">
        <v>4</v>
      </c>
      <c t="n" s="5" r="D37">
        <v>13</v>
      </c>
      <c t="n" s="5" r="E37">
        <v>18</v>
      </c>
    </row>
    <row spans="1:5" r="38">
      <c t="s" s="4" r="A38">
        <v>448</v>
      </c>
    </row>
    <row spans="1:5" r="39">
      <c t="s" s="3" r="A39">
        <v>503</v>
      </c>
    </row>
    <row spans="1:5" r="40">
      <c t="s" s="4" r="A40">
        <v>504</v>
      </c>
      <c t="n" s="5" r="B40">
        <v>487</v>
      </c>
      <c t="n" s="5" r="D40">
        <v>487</v>
      </c>
      <c t="n" s="5" r="E40">
        <v>558</v>
      </c>
    </row>
    <row spans="1:5" r="41">
      <c t="s" s="4" r="A41">
        <v>505</v>
      </c>
      <c t="n" s="5" r="B41">
        <v>1075</v>
      </c>
      <c t="n" s="5" r="D41">
        <v>1075</v>
      </c>
      <c t="n" s="5" r="E41">
        <v>1145</v>
      </c>
    </row>
    <row spans="1:5" r="42">
      <c t="s" s="4" r="A42">
        <v>506</v>
      </c>
      <c t="n" s="5" r="B42">
        <v>487</v>
      </c>
      <c t="n" s="5" r="C42">
        <v>720</v>
      </c>
      <c t="n" s="5" r="D42">
        <v>510</v>
      </c>
      <c t="n" s="5" r="E42">
        <v>586</v>
      </c>
    </row>
    <row spans="1:5" r="43">
      <c t="s" s="4" r="A43">
        <v>507</v>
      </c>
      <c t="n" s="5" r="B43">
        <v>3</v>
      </c>
      <c t="n" s="5" r="C43">
        <v>9</v>
      </c>
      <c t="n" s="5" r="D43">
        <v>7</v>
      </c>
      <c t="n" s="5" r="E43">
        <v>20</v>
      </c>
    </row>
    <row spans="1:5" r="44">
      <c t="s" s="3" r="A44">
        <v>508</v>
      </c>
    </row>
    <row spans="1:5" r="45">
      <c t="s" s="4" r="A45">
        <v>434</v>
      </c>
      <c t="n" s="5" r="B45">
        <v>338</v>
      </c>
      <c t="n" s="5" r="D45">
        <v>338</v>
      </c>
      <c t="n" s="5" r="E45">
        <v>374</v>
      </c>
    </row>
    <row spans="1:5" r="46">
      <c t="s" s="4" r="A46">
        <v>509</v>
      </c>
      <c t="n" s="5" r="B46">
        <v>532</v>
      </c>
      <c t="n" s="5" r="D46">
        <v>532</v>
      </c>
      <c t="n" s="5" r="E46">
        <v>374</v>
      </c>
    </row>
    <row spans="1:5" r="47">
      <c t="s" s="4" r="A47">
        <v>510</v>
      </c>
      <c t="n" s="5" r="B47">
        <v>144</v>
      </c>
      <c t="n" s="5" r="D47">
        <v>144</v>
      </c>
      <c t="n" s="5" r="E47">
        <v>122</v>
      </c>
    </row>
    <row spans="1:5" r="48">
      <c t="s" s="4" r="A48">
        <v>511</v>
      </c>
      <c t="n" s="5" r="B48">
        <v>354</v>
      </c>
      <c t="n" s="5" r="C48">
        <v>172</v>
      </c>
      <c t="n" s="5" r="D48">
        <v>363</v>
      </c>
      <c t="n" s="5" r="E48">
        <v>531</v>
      </c>
    </row>
    <row spans="1:5" r="49">
      <c t="s" s="4" r="A49">
        <v>512</v>
      </c>
      <c t="n" s="5" r="B49">
        <v>1</v>
      </c>
      <c t="n" s="5" r="C49">
        <v>0</v>
      </c>
      <c t="n" s="5" r="D49">
        <v>1</v>
      </c>
      <c t="n" s="5" r="E49">
        <v>3</v>
      </c>
    </row>
    <row spans="1:5" r="50">
      <c t="s" s="3" r="A50">
        <v>513</v>
      </c>
    </row>
    <row spans="1:5" r="51">
      <c t="s" s="4" r="A51">
        <v>514</v>
      </c>
      <c t="n" s="5" r="B51">
        <v>825</v>
      </c>
      <c t="n" s="5" r="D51">
        <v>825</v>
      </c>
      <c t="n" s="5" r="E51">
        <v>932</v>
      </c>
    </row>
    <row spans="1:5" r="52">
      <c t="s" s="4" r="A52">
        <v>515</v>
      </c>
      <c t="n" s="5" r="B52">
        <v>1607</v>
      </c>
      <c t="n" s="5" r="D52">
        <v>1607</v>
      </c>
      <c t="n" s="5" r="E52">
        <v>1519</v>
      </c>
    </row>
    <row spans="1:5" r="53">
      <c t="s" s="4" r="A53">
        <v>510</v>
      </c>
      <c t="n" s="5" r="B53">
        <v>144</v>
      </c>
      <c t="n" s="5" r="D53">
        <v>144</v>
      </c>
      <c t="n" s="5" r="E53">
        <v>122</v>
      </c>
    </row>
    <row spans="1:5" r="54">
      <c t="s" s="4" r="A54">
        <v>516</v>
      </c>
      <c t="n" s="5" r="B54">
        <v>841</v>
      </c>
      <c t="n" s="5" r="C54">
        <v>891</v>
      </c>
      <c t="n" s="5" r="D54">
        <v>873</v>
      </c>
      <c t="n" s="5" r="E54">
        <v>1117</v>
      </c>
    </row>
    <row spans="1:5" r="55">
      <c t="s" s="4" r="A55">
        <v>517</v>
      </c>
      <c t="n" s="5" r="B55">
        <v>4</v>
      </c>
      <c t="n" s="5" r="C55">
        <v>9</v>
      </c>
      <c t="n" s="5" r="D55">
        <v>8</v>
      </c>
      <c t="n" s="5" r="E55">
        <v>23</v>
      </c>
    </row>
    <row spans="1:5" r="56">
      <c t="s" s="4" r="A56">
        <v>493</v>
      </c>
    </row>
    <row spans="1:5" r="57">
      <c t="s" s="3" r="A57">
        <v>503</v>
      </c>
    </row>
    <row spans="1:5" r="58">
      <c t="s" s="4" r="A58">
        <v>504</v>
      </c>
      <c t="n" s="5" r="B58">
        <v>2528</v>
      </c>
      <c t="n" s="5" r="D58">
        <v>2528</v>
      </c>
      <c t="n" s="5" r="E58">
        <v>4058</v>
      </c>
    </row>
    <row spans="1:5" r="59">
      <c t="s" s="4" r="A59">
        <v>505</v>
      </c>
      <c t="n" s="5" r="B59">
        <v>2774</v>
      </c>
      <c t="n" s="5" r="D59">
        <v>2774</v>
      </c>
      <c t="n" s="5" r="E59">
        <v>4344</v>
      </c>
    </row>
    <row spans="1:5" r="60">
      <c t="s" s="4" r="A60">
        <v>506</v>
      </c>
      <c t="n" s="5" r="B60">
        <v>2666</v>
      </c>
      <c t="n" s="5" r="C60">
        <v>2104</v>
      </c>
      <c t="n" s="5" r="D60">
        <v>2702</v>
      </c>
      <c t="n" s="5" r="E60">
        <v>4144</v>
      </c>
    </row>
    <row spans="1:5" r="61">
      <c t="s" s="4" r="A61">
        <v>507</v>
      </c>
      <c t="n" s="5" r="B61">
        <v>28</v>
      </c>
      <c t="n" s="5" r="C61">
        <v>11</v>
      </c>
      <c t="n" s="5" r="D61">
        <v>61</v>
      </c>
      <c t="n" s="5" r="E61">
        <v>139</v>
      </c>
    </row>
    <row spans="1:5" r="62">
      <c t="s" s="3" r="A62">
        <v>508</v>
      </c>
    </row>
    <row spans="1:5" r="63">
      <c t="s" s="4" r="A63">
        <v>434</v>
      </c>
      <c t="n" s="5" r="B63">
        <v>4920</v>
      </c>
      <c t="n" s="5" r="D63">
        <v>4920</v>
      </c>
      <c t="n" s="5" r="E63">
        <v>3409</v>
      </c>
    </row>
    <row spans="1:5" r="64">
      <c t="s" s="4" r="A64">
        <v>509</v>
      </c>
      <c t="n" s="5" r="B64">
        <v>4933</v>
      </c>
      <c t="n" s="5" r="D64">
        <v>4933</v>
      </c>
      <c t="n" s="5" r="E64">
        <v>3409</v>
      </c>
    </row>
    <row spans="1:5" r="65">
      <c t="s" s="4" r="A65">
        <v>510</v>
      </c>
      <c t="n" s="5" r="B65">
        <v>776</v>
      </c>
      <c t="n" s="5" r="D65">
        <v>776</v>
      </c>
      <c t="n" s="5" r="E65">
        <v>593</v>
      </c>
    </row>
    <row spans="1:5" r="66">
      <c t="s" s="4" r="A66">
        <v>511</v>
      </c>
      <c t="n" s="5" r="B66">
        <v>4784</v>
      </c>
      <c t="n" s="5" r="C66">
        <v>9101</v>
      </c>
      <c t="n" s="5" r="D66">
        <v>4754</v>
      </c>
      <c t="n" s="5" r="E66">
        <v>3439</v>
      </c>
    </row>
    <row spans="1:5" r="67">
      <c t="s" s="4" r="A67">
        <v>512</v>
      </c>
      <c t="n" s="5" r="B67">
        <v>87</v>
      </c>
      <c t="n" s="5" r="C67">
        <v>65</v>
      </c>
      <c t="n" s="5" r="D67">
        <v>158</v>
      </c>
      <c t="n" s="5" r="E67">
        <v>214</v>
      </c>
    </row>
    <row spans="1:5" r="68">
      <c t="s" s="3" r="A68">
        <v>513</v>
      </c>
    </row>
    <row spans="1:5" r="69">
      <c t="s" s="4" r="A69">
        <v>514</v>
      </c>
      <c t="n" s="5" r="B69">
        <v>7447</v>
      </c>
      <c t="n" s="5" r="D69">
        <v>7447</v>
      </c>
      <c t="n" s="5" r="E69">
        <v>7467</v>
      </c>
    </row>
    <row spans="1:5" r="70">
      <c t="s" s="4" r="A70">
        <v>515</v>
      </c>
      <c t="n" s="5" r="B70">
        <v>7707</v>
      </c>
      <c t="n" s="5" r="D70">
        <v>7707</v>
      </c>
      <c t="n" s="5" r="E70">
        <v>7753</v>
      </c>
    </row>
    <row spans="1:5" r="71">
      <c t="s" s="4" r="A71">
        <v>510</v>
      </c>
      <c t="n" s="5" r="B71">
        <v>776</v>
      </c>
      <c t="n" s="5" r="D71">
        <v>776</v>
      </c>
      <c t="n" s="5" r="E71">
        <v>593</v>
      </c>
    </row>
    <row spans="1:5" r="72">
      <c t="s" s="4" r="A72">
        <v>516</v>
      </c>
      <c t="n" s="5" r="B72">
        <v>7450</v>
      </c>
      <c t="n" s="5" r="C72">
        <v>11205</v>
      </c>
      <c t="n" s="5" r="D72">
        <v>7456</v>
      </c>
      <c t="n" s="5" r="E72">
        <v>7583</v>
      </c>
    </row>
    <row spans="1:5" r="73">
      <c t="s" s="4" r="A73">
        <v>517</v>
      </c>
      <c t="n" s="5" r="B73">
        <v>115</v>
      </c>
      <c t="n" s="5" r="C73">
        <v>76</v>
      </c>
      <c t="n" s="5" r="D73">
        <v>219</v>
      </c>
      <c t="n" s="5" r="E73">
        <v>353</v>
      </c>
    </row>
    <row spans="1:5" r="74">
      <c t="s" s="4" r="A74">
        <v>450</v>
      </c>
    </row>
    <row spans="1:5" r="75">
      <c t="s" s="3" r="A75">
        <v>503</v>
      </c>
    </row>
    <row spans="1:5" r="76">
      <c t="s" s="4" r="A76">
        <v>504</v>
      </c>
      <c t="n" s="5" r="B76">
        <v>0</v>
      </c>
      <c t="n" s="5" r="D76">
        <v>0</v>
      </c>
      <c t="n" s="5" r="E76">
        <v>0</v>
      </c>
    </row>
    <row spans="1:5" r="77">
      <c t="s" s="4" r="A77">
        <v>505</v>
      </c>
      <c t="n" s="5" r="B77">
        <v>0</v>
      </c>
      <c t="n" s="5" r="D77">
        <v>0</v>
      </c>
      <c t="n" s="5" r="E77">
        <v>0</v>
      </c>
    </row>
    <row spans="1:5" r="78">
      <c t="s" s="4" r="A78">
        <v>506</v>
      </c>
      <c t="n" s="5" r="B78">
        <v>0</v>
      </c>
      <c t="n" s="5" r="C78">
        <v>0</v>
      </c>
      <c t="n" s="5" r="D78">
        <v>0</v>
      </c>
      <c t="n" s="5" r="E78">
        <v>0</v>
      </c>
    </row>
    <row spans="1:5" r="79">
      <c t="s" s="4" r="A79">
        <v>507</v>
      </c>
      <c t="n" s="5" r="B79">
        <v>0</v>
      </c>
      <c t="n" s="5" r="C79">
        <v>0</v>
      </c>
      <c t="n" s="5" r="D79">
        <v>0</v>
      </c>
      <c t="n" s="5" r="E79">
        <v>0</v>
      </c>
    </row>
    <row spans="1:5" r="80">
      <c t="s" s="3" r="A80">
        <v>508</v>
      </c>
    </row>
    <row spans="1:5" r="81">
      <c t="s" s="4" r="A81">
        <v>434</v>
      </c>
      <c t="n" s="5" r="B81">
        <v>0</v>
      </c>
      <c t="n" s="5" r="D81">
        <v>0</v>
      </c>
      <c t="n" s="5" r="E81">
        <v>0</v>
      </c>
    </row>
    <row spans="1:5" r="82">
      <c t="s" s="4" r="A82">
        <v>509</v>
      </c>
      <c t="n" s="5" r="B82">
        <v>0</v>
      </c>
      <c t="n" s="5" r="D82">
        <v>0</v>
      </c>
      <c t="n" s="5" r="E82">
        <v>0</v>
      </c>
    </row>
    <row spans="1:5" r="83">
      <c t="s" s="4" r="A83">
        <v>510</v>
      </c>
      <c t="n" s="5" r="B83">
        <v>0</v>
      </c>
      <c t="n" s="5" r="D83">
        <v>0</v>
      </c>
      <c t="n" s="5" r="E83">
        <v>0</v>
      </c>
    </row>
    <row spans="1:5" r="84">
      <c t="s" s="4" r="A84">
        <v>511</v>
      </c>
      <c t="n" s="5" r="B84">
        <v>0</v>
      </c>
      <c t="n" s="5" r="C84">
        <v>0</v>
      </c>
      <c t="n" s="5" r="D84">
        <v>0</v>
      </c>
      <c t="n" s="5" r="E84">
        <v>0</v>
      </c>
    </row>
    <row spans="1:5" r="85">
      <c t="s" s="4" r="A85">
        <v>512</v>
      </c>
      <c t="n" s="5" r="B85">
        <v>0</v>
      </c>
      <c t="n" s="5" r="C85">
        <v>0</v>
      </c>
      <c t="n" s="5" r="D85">
        <v>0</v>
      </c>
      <c t="n" s="5" r="E85">
        <v>0</v>
      </c>
    </row>
    <row spans="1:5" r="86">
      <c t="s" s="3" r="A86">
        <v>513</v>
      </c>
    </row>
    <row spans="1:5" r="87">
      <c t="s" s="4" r="A87">
        <v>514</v>
      </c>
      <c t="n" s="5" r="B87">
        <v>0</v>
      </c>
      <c t="n" s="5" r="D87">
        <v>0</v>
      </c>
      <c t="n" s="5" r="E87">
        <v>0</v>
      </c>
    </row>
    <row spans="1:5" r="88">
      <c t="s" s="4" r="A88">
        <v>515</v>
      </c>
      <c t="n" s="5" r="B88">
        <v>0</v>
      </c>
      <c t="n" s="5" r="D88">
        <v>0</v>
      </c>
      <c t="n" s="5" r="E88">
        <v>0</v>
      </c>
    </row>
    <row spans="1:5" r="89">
      <c t="s" s="4" r="A89">
        <v>510</v>
      </c>
      <c t="n" s="5" r="B89">
        <v>0</v>
      </c>
      <c t="n" s="5" r="D89">
        <v>0</v>
      </c>
      <c t="n" s="5" r="E89">
        <v>0</v>
      </c>
    </row>
    <row spans="1:5" r="90">
      <c t="s" s="4" r="A90">
        <v>516</v>
      </c>
      <c t="n" s="5" r="B90">
        <v>0</v>
      </c>
      <c t="n" s="5" r="C90">
        <v>0</v>
      </c>
      <c t="n" s="5" r="D90">
        <v>0</v>
      </c>
      <c t="n" s="5" r="E90">
        <v>0</v>
      </c>
    </row>
    <row spans="1:5" r="91">
      <c t="s" s="4" r="A91">
        <v>517</v>
      </c>
      <c t="n" s="5" r="B91">
        <v>0</v>
      </c>
      <c t="n" s="5" r="C91">
        <v>0</v>
      </c>
      <c t="n" s="5" r="D91">
        <v>0</v>
      </c>
      <c t="n" s="5" r="E91">
        <v>0</v>
      </c>
    </row>
    <row spans="1:5" r="92">
      <c t="s" s="4" r="A92">
        <v>288</v>
      </c>
    </row>
    <row spans="1:5" r="93">
      <c t="s" s="3" r="A93">
        <v>503</v>
      </c>
    </row>
    <row spans="1:5" r="94">
      <c t="s" s="4" r="A94">
        <v>504</v>
      </c>
      <c t="n" s="5" r="B94">
        <v>3494</v>
      </c>
      <c t="n" s="5" r="D94">
        <v>3494</v>
      </c>
      <c t="n" s="5" r="E94">
        <v>5066</v>
      </c>
    </row>
    <row spans="1:5" r="95">
      <c t="s" s="4" r="A95">
        <v>505</v>
      </c>
      <c t="n" s="5" r="B95">
        <v>4328</v>
      </c>
      <c t="n" s="5" r="D95">
        <v>4328</v>
      </c>
      <c t="n" s="5" r="E95">
        <v>5939</v>
      </c>
    </row>
    <row spans="1:5" r="96">
      <c t="s" s="4" r="A96">
        <v>506</v>
      </c>
      <c t="n" s="5" r="B96">
        <v>3624</v>
      </c>
      <c t="n" s="5" r="C96">
        <v>3163</v>
      </c>
      <c t="n" s="5" r="D96">
        <v>3673</v>
      </c>
      <c t="n" s="5" r="E96">
        <v>5059</v>
      </c>
    </row>
    <row spans="1:5" r="97">
      <c t="s" s="4" r="A97">
        <v>507</v>
      </c>
      <c t="n" s="5" r="B97">
        <v>37</v>
      </c>
      <c t="n" s="5" r="C97">
        <v>24</v>
      </c>
      <c t="n" s="5" r="D97">
        <v>81</v>
      </c>
      <c t="n" s="5" r="E97">
        <v>177</v>
      </c>
    </row>
    <row spans="1:5" r="98">
      <c t="s" s="3" r="A98">
        <v>508</v>
      </c>
    </row>
    <row spans="1:5" r="99">
      <c t="s" s="4" r="A99">
        <v>434</v>
      </c>
      <c t="n" s="5" r="B99">
        <v>5258</v>
      </c>
      <c t="n" s="5" r="D99">
        <v>5258</v>
      </c>
      <c t="n" s="5" r="E99">
        <v>3783</v>
      </c>
    </row>
    <row spans="1:5" r="100">
      <c t="s" s="4" r="A100">
        <v>509</v>
      </c>
      <c t="n" s="5" r="B100">
        <v>5465</v>
      </c>
      <c t="n" s="5" r="D100">
        <v>5465</v>
      </c>
      <c t="n" s="5" r="E100">
        <v>3783</v>
      </c>
    </row>
    <row spans="1:5" r="101">
      <c t="s" s="4" r="A101">
        <v>510</v>
      </c>
      <c t="n" s="5" r="B101">
        <v>920</v>
      </c>
      <c t="n" s="5" r="D101">
        <v>920</v>
      </c>
      <c t="n" s="5" r="E101">
        <v>715</v>
      </c>
    </row>
    <row spans="1:5" r="102">
      <c t="s" s="4" r="A102">
        <v>511</v>
      </c>
      <c t="n" s="5" r="B102">
        <v>5138</v>
      </c>
      <c t="n" s="5" r="C102">
        <v>9273</v>
      </c>
      <c t="n" s="5" r="D102">
        <v>5117</v>
      </c>
      <c t="n" s="5" r="E102">
        <v>3970</v>
      </c>
    </row>
    <row spans="1:5" r="103">
      <c t="s" s="4" r="A103">
        <v>512</v>
      </c>
      <c t="n" s="5" r="B103">
        <v>88</v>
      </c>
      <c t="n" s="5" r="C103">
        <v>65</v>
      </c>
      <c t="n" s="5" r="D103">
        <v>159</v>
      </c>
      <c t="n" s="5" r="E103">
        <v>217</v>
      </c>
    </row>
    <row spans="1:5" r="104">
      <c t="s" s="3" r="A104">
        <v>513</v>
      </c>
    </row>
    <row spans="1:5" r="105">
      <c t="s" s="4" r="A105">
        <v>510</v>
      </c>
      <c t="n" s="5" r="B105">
        <v>920</v>
      </c>
      <c t="n" s="5" r="D105">
        <v>920</v>
      </c>
      <c t="n" s="5" r="E105">
        <v>715</v>
      </c>
    </row>
    <row spans="1:5" r="106">
      <c t="s" s="4" r="A106">
        <v>451</v>
      </c>
    </row>
    <row spans="1:5" r="107">
      <c t="s" s="3" r="A107">
        <v>503</v>
      </c>
    </row>
    <row spans="1:5" r="108">
      <c t="s" s="4" r="A108">
        <v>504</v>
      </c>
      <c t="n" s="5" r="B108">
        <v>1361</v>
      </c>
      <c t="n" s="5" r="D108">
        <v>1361</v>
      </c>
      <c t="n" s="5" r="E108">
        <v>1361</v>
      </c>
    </row>
    <row spans="1:5" r="109">
      <c t="s" s="4" r="A109">
        <v>505</v>
      </c>
      <c t="n" s="5" r="B109">
        <v>1376</v>
      </c>
      <c t="n" s="5" r="D109">
        <v>1376</v>
      </c>
      <c t="n" s="5" r="E109">
        <v>1376</v>
      </c>
    </row>
    <row spans="1:5" r="110">
      <c t="s" s="4" r="A110">
        <v>506</v>
      </c>
      <c t="n" s="5" r="B110">
        <v>1361</v>
      </c>
      <c t="n" s="5" r="C110">
        <v>1311</v>
      </c>
      <c t="n" s="5" r="D110">
        <v>1361</v>
      </c>
      <c t="n" s="5" r="E110">
        <v>1410</v>
      </c>
    </row>
    <row spans="1:5" r="111">
      <c t="s" s="4" r="A111">
        <v>507</v>
      </c>
      <c t="n" s="5" r="B111">
        <v>0</v>
      </c>
      <c t="n" s="5" r="C111">
        <v>5</v>
      </c>
      <c t="n" s="5" r="D111">
        <v>0</v>
      </c>
      <c t="n" s="5" r="E111">
        <v>0</v>
      </c>
    </row>
    <row spans="1:5" r="112">
      <c t="s" s="3" r="A112">
        <v>508</v>
      </c>
    </row>
    <row spans="1:5" r="113">
      <c t="s" s="4" r="A113">
        <v>434</v>
      </c>
      <c t="n" s="5" r="B113">
        <v>0</v>
      </c>
      <c t="n" s="5" r="D113">
        <v>0</v>
      </c>
      <c t="n" s="5" r="E113">
        <v>0</v>
      </c>
    </row>
    <row spans="1:5" r="114">
      <c t="s" s="4" r="A114">
        <v>509</v>
      </c>
      <c t="n" s="5" r="B114">
        <v>0</v>
      </c>
      <c t="n" s="5" r="D114">
        <v>0</v>
      </c>
      <c t="n" s="5" r="E114">
        <v>0</v>
      </c>
    </row>
    <row spans="1:5" r="115">
      <c t="s" s="4" r="A115">
        <v>510</v>
      </c>
      <c t="n" s="5" r="B115">
        <v>0</v>
      </c>
      <c t="n" s="5" r="D115">
        <v>0</v>
      </c>
      <c t="n" s="5" r="E115">
        <v>0</v>
      </c>
    </row>
    <row spans="1:5" r="116">
      <c t="s" s="4" r="A116">
        <v>511</v>
      </c>
      <c t="n" s="5" r="B116">
        <v>0</v>
      </c>
      <c t="n" s="5" r="C116">
        <v>316</v>
      </c>
      <c t="n" s="5" r="D116">
        <v>0</v>
      </c>
      <c t="n" s="5" r="E116">
        <v>0</v>
      </c>
    </row>
    <row spans="1:5" r="117">
      <c t="s" s="4" r="A117">
        <v>512</v>
      </c>
      <c t="n" s="5" r="B117">
        <v>0</v>
      </c>
      <c t="n" s="5" r="C117">
        <v>0</v>
      </c>
      <c t="n" s="5" r="D117">
        <v>0</v>
      </c>
      <c t="n" s="5" r="E117">
        <v>0</v>
      </c>
    </row>
    <row spans="1:5" r="118">
      <c t="s" s="3" r="A118">
        <v>513</v>
      </c>
    </row>
    <row spans="1:5" r="119">
      <c t="s" s="4" r="A119">
        <v>514</v>
      </c>
      <c t="n" s="5" r="B119">
        <v>1361</v>
      </c>
      <c t="n" s="5" r="D119">
        <v>1361</v>
      </c>
      <c t="n" s="5" r="E119">
        <v>1361</v>
      </c>
    </row>
    <row spans="1:5" r="120">
      <c t="s" s="4" r="A120">
        <v>515</v>
      </c>
      <c t="n" s="5" r="B120">
        <v>1376</v>
      </c>
      <c t="n" s="5" r="D120">
        <v>1376</v>
      </c>
      <c t="n" s="5" r="E120">
        <v>1376</v>
      </c>
    </row>
    <row spans="1:5" r="121">
      <c t="s" s="4" r="A121">
        <v>510</v>
      </c>
      <c t="n" s="5" r="B121">
        <v>0</v>
      </c>
      <c t="n" s="5" r="D121">
        <v>0</v>
      </c>
      <c t="n" s="5" r="E121">
        <v>0</v>
      </c>
    </row>
    <row spans="1:5" r="122">
      <c t="s" s="4" r="A122">
        <v>516</v>
      </c>
      <c t="n" s="5" r="B122">
        <v>1361</v>
      </c>
      <c t="n" s="5" r="C122">
        <v>1627</v>
      </c>
      <c t="n" s="5" r="D122">
        <v>1361</v>
      </c>
      <c t="n" s="5" r="E122">
        <v>1410</v>
      </c>
    </row>
    <row spans="1:5" r="123">
      <c t="s" s="4" r="A123">
        <v>517</v>
      </c>
      <c t="n" s="5" r="B123">
        <v>0</v>
      </c>
      <c t="n" s="5" r="C123">
        <v>5</v>
      </c>
      <c t="n" s="5" r="D123">
        <v>0</v>
      </c>
      <c t="n" s="5" r="E123">
        <v>0</v>
      </c>
    </row>
    <row spans="1:5" r="124">
      <c t="s" s="4" r="A124">
        <v>452</v>
      </c>
    </row>
    <row spans="1:5" r="125">
      <c t="s" s="3" r="A125">
        <v>503</v>
      </c>
    </row>
    <row spans="1:5" r="126">
      <c t="s" s="4" r="A126">
        <v>504</v>
      </c>
      <c t="n" s="5" r="B126">
        <v>0</v>
      </c>
      <c t="n" s="5" r="D126">
        <v>0</v>
      </c>
      <c t="n" s="5" r="E126">
        <v>0</v>
      </c>
    </row>
    <row spans="1:5" r="127">
      <c t="s" s="4" r="A127">
        <v>505</v>
      </c>
      <c t="n" s="5" r="B127">
        <v>0</v>
      </c>
      <c t="n" s="5" r="D127">
        <v>0</v>
      </c>
      <c t="n" s="5" r="E127">
        <v>0</v>
      </c>
    </row>
    <row spans="1:5" r="128">
      <c t="s" s="4" r="A128">
        <v>506</v>
      </c>
      <c t="n" s="5" r="B128">
        <v>0</v>
      </c>
      <c t="n" s="5" r="C128">
        <v>238</v>
      </c>
      <c t="n" s="5" r="D128">
        <v>0</v>
      </c>
      <c t="n" s="5" r="E128">
        <v>0</v>
      </c>
    </row>
    <row spans="1:5" r="129">
      <c t="s" s="4" r="A129">
        <v>507</v>
      </c>
      <c t="n" s="5" r="B129">
        <v>0</v>
      </c>
      <c t="n" s="5" r="C129">
        <v>0</v>
      </c>
      <c t="n" s="5" r="D129">
        <v>0</v>
      </c>
      <c t="n" s="5" r="E129">
        <v>0</v>
      </c>
    </row>
    <row spans="1:5" r="130">
      <c t="s" s="3" r="A130">
        <v>508</v>
      </c>
    </row>
    <row spans="1:5" r="131">
      <c t="s" s="4" r="A131">
        <v>434</v>
      </c>
      <c t="n" s="5" r="B131">
        <v>263</v>
      </c>
      <c t="n" s="5" r="D131">
        <v>263</v>
      </c>
      <c t="n" s="5" r="E131">
        <v>263</v>
      </c>
    </row>
    <row spans="1:5" r="132">
      <c t="s" s="4" r="A132">
        <v>509</v>
      </c>
      <c t="n" s="5" r="B132">
        <v>263</v>
      </c>
      <c t="n" s="5" r="D132">
        <v>263</v>
      </c>
      <c t="n" s="5" r="E132">
        <v>263</v>
      </c>
    </row>
    <row spans="1:5" r="133">
      <c t="s" s="4" r="A133">
        <v>510</v>
      </c>
      <c t="n" s="5" r="B133">
        <v>26</v>
      </c>
      <c t="n" s="5" r="D133">
        <v>26</v>
      </c>
      <c t="n" s="5" r="E133">
        <v>26</v>
      </c>
    </row>
    <row spans="1:5" r="134">
      <c t="s" s="4" r="A134">
        <v>511</v>
      </c>
      <c t="n" s="5" r="B134">
        <v>263</v>
      </c>
      <c t="n" s="5" r="C134">
        <v>0</v>
      </c>
      <c t="n" s="5" r="D134">
        <v>263</v>
      </c>
      <c t="n" s="5" r="E134">
        <v>251</v>
      </c>
    </row>
    <row spans="1:5" r="135">
      <c t="s" s="4" r="A135">
        <v>512</v>
      </c>
      <c t="n" s="5" r="B135">
        <v>0</v>
      </c>
      <c t="n" s="5" r="C135">
        <v>0</v>
      </c>
      <c t="n" s="5" r="D135">
        <v>0</v>
      </c>
      <c t="n" s="5" r="E135">
        <v>0</v>
      </c>
    </row>
    <row spans="1:5" r="136">
      <c t="s" s="3" r="A136">
        <v>513</v>
      </c>
    </row>
    <row spans="1:5" r="137">
      <c t="s" s="4" r="A137">
        <v>510</v>
      </c>
      <c t="n" s="5" r="B137">
        <v>26</v>
      </c>
      <c t="n" s="5" r="D137">
        <v>26</v>
      </c>
      <c t="n" s="5" r="E137">
        <v>26</v>
      </c>
    </row>
    <row spans="1:5" r="138">
      <c t="s" s="4" r="A138">
        <v>453</v>
      </c>
    </row>
    <row spans="1:5" r="139">
      <c t="s" s="3" r="A139">
        <v>503</v>
      </c>
    </row>
    <row spans="1:5" r="140">
      <c t="s" s="4" r="A140">
        <v>504</v>
      </c>
      <c t="n" s="5" r="B140">
        <v>0</v>
      </c>
      <c t="n" s="5" r="D140">
        <v>0</v>
      </c>
      <c t="n" s="5" r="E140">
        <v>0</v>
      </c>
    </row>
    <row spans="1:5" r="141">
      <c t="s" s="4" r="A141">
        <v>505</v>
      </c>
      <c t="n" s="5" r="B141">
        <v>0</v>
      </c>
      <c t="n" s="5" r="D141">
        <v>0</v>
      </c>
      <c t="n" s="5" r="E141">
        <v>0</v>
      </c>
    </row>
    <row spans="1:5" r="142">
      <c t="s" s="4" r="A142">
        <v>506</v>
      </c>
      <c t="n" s="5" r="B142">
        <v>0</v>
      </c>
      <c t="n" s="5" r="C142">
        <v>0</v>
      </c>
      <c t="n" s="5" r="D142">
        <v>0</v>
      </c>
      <c t="n" s="5" r="E142">
        <v>0</v>
      </c>
    </row>
    <row spans="1:5" r="143">
      <c t="s" s="4" r="A143">
        <v>507</v>
      </c>
      <c t="n" s="5" r="B143">
        <v>0</v>
      </c>
      <c t="n" s="5" r="C143">
        <v>0</v>
      </c>
      <c t="n" s="5" r="D143">
        <v>0</v>
      </c>
      <c t="n" s="5" r="E143">
        <v>0</v>
      </c>
    </row>
    <row spans="1:5" r="144">
      <c t="s" s="3" r="A144">
        <v>508</v>
      </c>
    </row>
    <row spans="1:5" r="145">
      <c t="s" s="4" r="A145">
        <v>434</v>
      </c>
      <c t="n" s="5" r="B145">
        <v>0</v>
      </c>
      <c t="n" s="5" r="D145">
        <v>0</v>
      </c>
      <c t="n" s="5" r="E145">
        <v>0</v>
      </c>
    </row>
    <row spans="1:5" r="146">
      <c t="s" s="4" r="A146">
        <v>509</v>
      </c>
      <c t="n" s="5" r="B146">
        <v>0</v>
      </c>
      <c t="n" s="5" r="D146">
        <v>0</v>
      </c>
      <c t="n" s="5" r="E146">
        <v>0</v>
      </c>
    </row>
    <row spans="1:5" r="147">
      <c t="s" s="4" r="A147">
        <v>510</v>
      </c>
      <c t="n" s="5" r="B147">
        <v>0</v>
      </c>
      <c t="n" s="5" r="D147">
        <v>0</v>
      </c>
      <c t="n" s="5" r="E147">
        <v>0</v>
      </c>
    </row>
    <row spans="1:5" r="148">
      <c t="s" s="4" r="A148">
        <v>511</v>
      </c>
      <c t="n" s="5" r="B148">
        <v>0</v>
      </c>
      <c t="n" s="5" r="C148">
        <v>0</v>
      </c>
      <c t="n" s="5" r="D148">
        <v>0</v>
      </c>
      <c t="n" s="5" r="E148">
        <v>0</v>
      </c>
    </row>
    <row spans="1:5" r="149">
      <c t="s" s="4" r="A149">
        <v>512</v>
      </c>
      <c t="n" s="5" r="B149">
        <v>0</v>
      </c>
      <c t="n" s="5" r="C149">
        <v>0</v>
      </c>
      <c t="n" s="5" r="D149">
        <v>0</v>
      </c>
      <c t="n" s="5" r="E149">
        <v>0</v>
      </c>
    </row>
    <row spans="1:5" r="150">
      <c t="s" s="3" r="A150">
        <v>513</v>
      </c>
    </row>
    <row spans="1:5" r="151">
      <c t="s" s="4" r="A151">
        <v>510</v>
      </c>
      <c t="n" s="5" r="B151">
        <v>0</v>
      </c>
      <c t="n" s="5" r="D151">
        <v>0</v>
      </c>
      <c t="n" s="5" r="E151">
        <v>0</v>
      </c>
    </row>
    <row spans="1:5" r="152">
      <c t="s" s="4" r="A152">
        <v>291</v>
      </c>
    </row>
    <row spans="1:5" r="153">
      <c t="s" s="3" r="A153">
        <v>503</v>
      </c>
    </row>
    <row spans="1:5" r="154">
      <c t="s" s="4" r="A154">
        <v>504</v>
      </c>
      <c t="n" s="5" r="B154">
        <v>0</v>
      </c>
      <c t="n" s="5" r="D154">
        <v>0</v>
      </c>
      <c t="n" s="5" r="E154">
        <v>0</v>
      </c>
    </row>
    <row spans="1:5" r="155">
      <c t="s" s="4" r="A155">
        <v>505</v>
      </c>
      <c t="n" s="5" r="B155">
        <v>0</v>
      </c>
      <c t="n" s="5" r="D155">
        <v>0</v>
      </c>
      <c t="n" s="5" r="E155">
        <v>0</v>
      </c>
    </row>
    <row spans="1:5" r="156">
      <c t="s" s="4" r="A156">
        <v>506</v>
      </c>
      <c t="n" s="5" r="B156">
        <v>0</v>
      </c>
      <c t="n" s="5" r="C156">
        <v>238</v>
      </c>
      <c t="n" s="5" r="D156">
        <v>0</v>
      </c>
      <c t="n" s="5" r="E156">
        <v>0</v>
      </c>
    </row>
    <row spans="1:5" r="157">
      <c t="s" s="4" r="A157">
        <v>507</v>
      </c>
      <c t="n" s="5" r="B157">
        <v>0</v>
      </c>
      <c t="n" s="5" r="C157">
        <v>0</v>
      </c>
      <c t="n" s="5" r="D157">
        <v>0</v>
      </c>
      <c t="n" s="5" r="E157">
        <v>0</v>
      </c>
    </row>
    <row spans="1:5" r="158">
      <c t="s" s="3" r="A158">
        <v>508</v>
      </c>
    </row>
    <row spans="1:5" r="159">
      <c t="s" s="4" r="A159">
        <v>434</v>
      </c>
      <c t="n" s="5" r="B159">
        <v>263</v>
      </c>
      <c t="n" s="5" r="D159">
        <v>263</v>
      </c>
      <c t="n" s="5" r="E159">
        <v>263</v>
      </c>
    </row>
    <row spans="1:5" r="160">
      <c t="s" s="4" r="A160">
        <v>509</v>
      </c>
      <c t="n" s="5" r="B160">
        <v>263</v>
      </c>
      <c t="n" s="5" r="D160">
        <v>263</v>
      </c>
      <c t="n" s="5" r="E160">
        <v>263</v>
      </c>
    </row>
    <row spans="1:5" r="161">
      <c t="s" s="4" r="A161">
        <v>510</v>
      </c>
      <c t="n" s="5" r="B161">
        <v>26</v>
      </c>
      <c t="n" s="5" r="D161">
        <v>26</v>
      </c>
      <c t="n" s="5" r="E161">
        <v>26</v>
      </c>
    </row>
    <row spans="1:5" r="162">
      <c t="s" s="4" r="A162">
        <v>511</v>
      </c>
      <c t="n" s="5" r="B162">
        <v>263</v>
      </c>
      <c t="n" s="5" r="C162">
        <v>0</v>
      </c>
      <c t="n" s="5" r="D162">
        <v>263</v>
      </c>
      <c t="n" s="5" r="E162">
        <v>251</v>
      </c>
    </row>
    <row spans="1:5" r="163">
      <c t="s" s="4" r="A163">
        <v>512</v>
      </c>
      <c t="n" s="5" r="B163">
        <v>0</v>
      </c>
      <c t="n" s="5" r="C163">
        <v>0</v>
      </c>
      <c t="n" s="5" r="D163">
        <v>0</v>
      </c>
      <c t="n" s="5" r="E163">
        <v>0</v>
      </c>
    </row>
    <row spans="1:5" r="164">
      <c t="s" s="3" r="A164">
        <v>513</v>
      </c>
    </row>
    <row spans="1:5" r="165">
      <c t="s" s="4" r="A165">
        <v>514</v>
      </c>
      <c t="n" s="5" r="B165">
        <v>263</v>
      </c>
      <c t="n" s="5" r="D165">
        <v>263</v>
      </c>
      <c t="n" s="5" r="E165">
        <v>263</v>
      </c>
    </row>
    <row spans="1:5" r="166">
      <c t="s" s="4" r="A166">
        <v>515</v>
      </c>
      <c t="n" s="5" r="B166">
        <v>263</v>
      </c>
      <c t="n" s="5" r="D166">
        <v>263</v>
      </c>
      <c t="n" s="5" r="E166">
        <v>263</v>
      </c>
    </row>
    <row spans="1:5" r="167">
      <c t="s" s="4" r="A167">
        <v>510</v>
      </c>
      <c t="n" s="5" r="B167">
        <v>26</v>
      </c>
      <c t="n" s="5" r="D167">
        <v>26</v>
      </c>
      <c t="n" s="5" r="E167">
        <v>26</v>
      </c>
    </row>
    <row spans="1:5" r="168">
      <c t="s" s="4" r="A168">
        <v>516</v>
      </c>
      <c t="n" s="5" r="B168">
        <v>263</v>
      </c>
      <c t="n" s="5" r="C168">
        <v>239</v>
      </c>
      <c t="n" s="5" r="D168">
        <v>263</v>
      </c>
      <c t="n" s="5" r="E168">
        <v>251</v>
      </c>
    </row>
    <row spans="1:5" r="169">
      <c t="s" s="4" r="A169">
        <v>517</v>
      </c>
      <c t="n" s="7" r="B169">
        <v>0</v>
      </c>
      <c t="n" s="7" r="C169">
        <v>0</v>
      </c>
      <c t="n" s="7" r="D169">
        <v>0</v>
      </c>
      <c t="n" s="7" r="E169">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4</v>
      </c>
    </row>
    <row spans="1:3" r="2">
      <c t="s" s="3" r="A2">
        <v>519</v>
      </c>
    </row>
    <row spans="1:3" r="3">
      <c t="s" s="4" r="A3">
        <v>429</v>
      </c>
      <c t="n" s="7" r="B3">
        <v>2673</v>
      </c>
      <c t="n" s="7" r="C3">
        <v>2705</v>
      </c>
    </row>
    <row spans="1:3" r="4">
      <c t="s" s="4" r="A4">
        <v>520</v>
      </c>
      <c t="n" s="7" r="B4">
        <v>1999</v>
      </c>
      <c t="n" s="7" r="C4">
        <v>20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1</v>
      </c>
      <c t="s" s="2" r="B1">
        <v>73</v>
      </c>
      <c t="s" s="2" r="D1">
        <v>1</v>
      </c>
    </row>
    <row spans="1:5" r="2">
      <c t="s" s="2" r="B2">
        <v>2</v>
      </c>
      <c t="s" s="2" r="C2">
        <v>74</v>
      </c>
      <c t="s" s="2" r="D2">
        <v>2</v>
      </c>
      <c t="s" s="2" r="E2">
        <v>74</v>
      </c>
    </row>
    <row spans="1:5" r="3">
      <c t="s" s="3" r="A3">
        <v>522</v>
      </c>
    </row>
    <row spans="1:5" r="4">
      <c t="s" s="4" r="A4">
        <v>523</v>
      </c>
      <c t="n" s="7" r="B4">
        <v>115</v>
      </c>
      <c t="n" s="7" r="C4">
        <v>221</v>
      </c>
      <c t="n" s="7" r="D4">
        <v>135</v>
      </c>
      <c t="n" s="7" r="E4">
        <v>0</v>
      </c>
    </row>
    <row spans="1:5" r="5">
      <c t="s" s="4" r="A5">
        <v>524</v>
      </c>
      <c t="n" s="5" r="B5">
        <v>0</v>
      </c>
      <c t="n" s="5" r="C5">
        <v>0</v>
      </c>
      <c t="n" s="5" r="D5">
        <v>0</v>
      </c>
      <c t="n" s="5" r="E5">
        <v>241</v>
      </c>
    </row>
    <row spans="1:5" r="6">
      <c t="s" s="4" r="A6">
        <v>525</v>
      </c>
      <c t="n" s="5" r="B6">
        <v>-14</v>
      </c>
      <c t="n" s="5" r="C6">
        <v>-27</v>
      </c>
      <c t="n" s="5" r="D6">
        <v>-34</v>
      </c>
      <c t="n" s="5" r="E6">
        <v>-47</v>
      </c>
    </row>
    <row spans="1:5" r="7">
      <c t="s" s="4" r="A7">
        <v>526</v>
      </c>
      <c t="n" s="7" r="B7">
        <v>101</v>
      </c>
      <c t="n" s="7" r="C7">
        <v>194</v>
      </c>
      <c t="n" s="7" r="D7">
        <v>101</v>
      </c>
      <c t="n" s="7" r="E7">
        <v>1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27</v>
      </c>
      <c t="s" s="2" r="B1">
        <v>73</v>
      </c>
    </row>
    <row spans="1:3" r="2">
      <c t="s" s="2" r="B2">
        <v>396</v>
      </c>
      <c t="s" s="2" r="C2">
        <v>528</v>
      </c>
    </row>
    <row spans="1:3" r="3">
      <c t="s" s="3" r="A3">
        <v>235</v>
      </c>
    </row>
    <row spans="1:3" r="4">
      <c t="s" s="4" r="A4">
        <v>529</v>
      </c>
      <c t="n" s="5" r="B4">
        <v>5</v>
      </c>
      <c t="n" s="5" r="C4">
        <v>1</v>
      </c>
    </row>
    <row spans="1:3" r="5">
      <c t="s" s="4" r="A5">
        <v>530</v>
      </c>
      <c t="n" s="7" r="B5">
        <v>1809</v>
      </c>
      <c t="n" s="7" r="C5">
        <v>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531</v>
      </c>
      <c t="s" s="2" r="B1">
        <v>73</v>
      </c>
      <c t="s" s="2" r="C1">
        <v>1</v>
      </c>
    </row>
    <row spans="1:4" r="2">
      <c t="s" s="2" r="B2">
        <v>2</v>
      </c>
      <c t="s" s="2" r="C2">
        <v>2</v>
      </c>
      <c t="s" s="2" r="D2">
        <v>74</v>
      </c>
    </row>
    <row spans="1:4" r="3">
      <c t="s" s="3" r="A3">
        <v>532</v>
      </c>
    </row>
    <row spans="1:4" r="4">
      <c t="s" s="4" r="A4">
        <v>533</v>
      </c>
      <c t="n" s="5" r="B4">
        <v>512736</v>
      </c>
      <c t="n" s="5" r="C4">
        <v>512736</v>
      </c>
    </row>
    <row spans="1:4" r="5">
      <c t="s" s="4" r="A5">
        <v>534</v>
      </c>
      <c t="n" s="5" r="B5">
        <v>314590</v>
      </c>
      <c t="n" s="5" r="C5">
        <v>314590</v>
      </c>
    </row>
    <row spans="1:4" r="6">
      <c t="s" s="4" r="A6">
        <v>535</v>
      </c>
      <c t="n" s="7" r="C6">
        <v>23</v>
      </c>
      <c t="n" s="7" r="D6">
        <v>70</v>
      </c>
    </row>
    <row spans="1:4" r="7">
      <c t="s" s="4" r="A7">
        <v>536</v>
      </c>
      <c t="n" s="7" r="B7">
        <v>88</v>
      </c>
      <c t="n" s="5" r="C7">
        <v>88</v>
      </c>
    </row>
    <row spans="1:4" r="8">
      <c t="s" s="4" r="A8">
        <v>537</v>
      </c>
    </row>
    <row spans="1:4" r="9">
      <c t="s" s="3" r="A9">
        <v>532</v>
      </c>
    </row>
    <row spans="1:4" r="10">
      <c t="s" s="4" r="A10">
        <v>538</v>
      </c>
      <c t="s" s="4" r="B10">
        <v>539</v>
      </c>
    </row>
    <row spans="1:4" r="11">
      <c t="s" s="4" r="A11">
        <v>540</v>
      </c>
      <c t="s" s="4" r="B11">
        <v>541</v>
      </c>
    </row>
    <row spans="1:4" r="12">
      <c t="s" s="4" r="A12">
        <v>542</v>
      </c>
    </row>
    <row spans="1:4" r="13">
      <c t="s" s="3" r="A13">
        <v>532</v>
      </c>
    </row>
    <row spans="1:4" r="14">
      <c t="s" s="4" r="A14">
        <v>535</v>
      </c>
      <c t="n" s="7" r="C14">
        <v>303</v>
      </c>
      <c t="n" s="7" r="D14">
        <v>303</v>
      </c>
    </row>
    <row spans="1:4" r="15">
      <c t="s" s="4" r="A15">
        <v>540</v>
      </c>
      <c t="s" s="4" r="C15">
        <v>541</v>
      </c>
    </row>
    <row spans="1:4" r="16">
      <c t="s" s="4" r="A16">
        <v>543</v>
      </c>
      <c t="s" s="4" r="C16">
        <v>541</v>
      </c>
    </row>
    <row spans="1:4" r="17">
      <c t="s" s="4" r="A17">
        <v>544</v>
      </c>
      <c t="n" s="7" r="B17">
        <v>1100</v>
      </c>
      <c t="n" s="7" r="C17">
        <v>1100</v>
      </c>
    </row>
    <row spans="1:4" r="18">
      <c t="s" s="4" r="A18">
        <v>545</v>
      </c>
    </row>
    <row spans="1:4" r="19">
      <c t="s" s="3" r="A19">
        <v>532</v>
      </c>
    </row>
    <row spans="1:4" r="20">
      <c t="s" s="4" r="A20">
        <v>534</v>
      </c>
      <c t="n" s="5" r="B20">
        <v>268390</v>
      </c>
      <c t="n" s="5" r="C20">
        <v>268390</v>
      </c>
    </row>
    <row spans="1:4" r="21">
      <c t="s" s="4" r="A21">
        <v>546</v>
      </c>
    </row>
    <row spans="1:4" r="22">
      <c t="s" s="3" r="A22">
        <v>532</v>
      </c>
    </row>
    <row spans="1:4" r="23">
      <c t="s" s="4" r="A23">
        <v>534</v>
      </c>
      <c t="n" s="5" r="B23">
        <v>46200</v>
      </c>
      <c t="n" s="5" r="C23">
        <v>462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9"/>
    <col customWidth="1" max="3" min="3" width="23"/>
  </cols>
  <sheetData>
    <row spans="1:3" r="1">
      <c t="s" s="1" r="A1">
        <v>547</v>
      </c>
      <c t="s" s="2" r="B1">
        <v>136</v>
      </c>
      <c t="s" s="2" r="C1">
        <v>136</v>
      </c>
    </row>
    <row spans="1:3" r="2">
      <c t="s" s="3" r="A2">
        <v>548</v>
      </c>
    </row>
    <row spans="1:3" r="3">
      <c t="s" s="4" r="A3">
        <v>549</v>
      </c>
      <c t="n" s="5" r="C3">
        <v>235124</v>
      </c>
    </row>
    <row spans="1:3" r="4">
      <c t="s" s="4" r="A4">
        <v>550</v>
      </c>
      <c t="n" s="5" r="C4">
        <v>13230</v>
      </c>
    </row>
    <row spans="1:3" r="5">
      <c t="s" s="4" r="A5">
        <v>551</v>
      </c>
      <c t="n" s="5" r="B5">
        <v>-3435</v>
      </c>
      <c t="n" s="5" r="C5">
        <v>-3313</v>
      </c>
    </row>
    <row spans="1:3" r="6">
      <c t="s" s="4" r="A6">
        <v>552</v>
      </c>
      <c t="n" s="5" r="C6">
        <v>-69</v>
      </c>
    </row>
    <row spans="1:3" r="7">
      <c t="s" s="4" r="A7">
        <v>553</v>
      </c>
      <c t="n" s="5" r="B7">
        <v>244972</v>
      </c>
      <c t="n" s="5" r="C7">
        <v>244972</v>
      </c>
    </row>
    <row spans="1:3" r="8">
      <c t="s" s="4" r="A8">
        <v>554</v>
      </c>
      <c t="n" s="5" r="B8">
        <v>205698</v>
      </c>
      <c t="n" s="5" r="C8">
        <v>205698</v>
      </c>
    </row>
    <row spans="1:3" r="9">
      <c t="s" s="3" r="A9">
        <v>555</v>
      </c>
    </row>
    <row spans="1:3" r="10">
      <c t="s" s="4" r="A10">
        <v>556</v>
      </c>
      <c t="n" s="8" r="C10">
        <v>8.19</v>
      </c>
    </row>
    <row spans="1:3" r="11">
      <c t="s" s="4" r="A11">
        <v>557</v>
      </c>
      <c t="n" s="10" r="C11">
        <v>10.61</v>
      </c>
    </row>
    <row spans="1:3" r="12">
      <c t="s" s="4" r="A12">
        <v>558</v>
      </c>
      <c t="n" s="10" r="C12">
        <v>7.76</v>
      </c>
    </row>
    <row spans="1:3" r="13">
      <c t="s" s="4" r="A13">
        <v>559</v>
      </c>
      <c t="n" s="10" r="C13">
        <v>7.65</v>
      </c>
    </row>
    <row spans="1:3" r="14">
      <c t="s" s="4" r="A14">
        <v>560</v>
      </c>
      <c t="n" s="8" r="B14">
        <v>8.33</v>
      </c>
      <c t="n" s="10" r="C14">
        <v>8.33</v>
      </c>
    </row>
    <row spans="1:3" r="15">
      <c t="s" s="4" r="A15">
        <v>561</v>
      </c>
      <c t="n" s="8" r="B15">
        <v>8.32</v>
      </c>
      <c t="n" s="8" r="C15">
        <v>8.32</v>
      </c>
    </row>
    <row spans="1:3" r="16">
      <c t="s" s="3" r="A16">
        <v>562</v>
      </c>
    </row>
    <row spans="1:3" r="17">
      <c t="s" s="4" r="A17">
        <v>563</v>
      </c>
      <c t="s" s="4" r="C17">
        <v>564</v>
      </c>
    </row>
    <row spans="1:3" r="18">
      <c t="s" s="4" r="A18">
        <v>565</v>
      </c>
      <c t="s" s="4" r="C18">
        <v>566</v>
      </c>
    </row>
    <row spans="1:3" r="19">
      <c t="s" s="4" r="A19">
        <v>567</v>
      </c>
      <c t="n" s="7" r="B19">
        <v>1627</v>
      </c>
      <c t="n" s="7" r="C19">
        <v>1627</v>
      </c>
    </row>
    <row spans="1:3" r="20">
      <c t="s" s="4" r="A20">
        <v>568</v>
      </c>
      <c t="n" s="7" r="B20">
        <v>1296</v>
      </c>
      <c t="n" s="7" r="C20">
        <v>12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t="s" s="1" r="A1">
        <v>569</v>
      </c>
      <c t="s" s="2" r="B1">
        <v>136</v>
      </c>
    </row>
    <row spans="1:2" r="2">
      <c t="s" s="3" r="A2">
        <v>570</v>
      </c>
    </row>
    <row spans="1:2" r="3">
      <c t="s" s="4" r="A3">
        <v>571</v>
      </c>
      <c t="n" s="8" r="B3">
        <v>4.05</v>
      </c>
    </row>
    <row spans="1:2" r="4">
      <c t="s" s="4" r="A4">
        <v>572</v>
      </c>
      <c t="s" s="4" r="B4">
        <v>573</v>
      </c>
    </row>
    <row spans="1:2" r="5">
      <c t="s" s="4" r="A5">
        <v>574</v>
      </c>
      <c t="s" s="4" r="B5">
        <v>575</v>
      </c>
    </row>
    <row spans="1:2" r="6">
      <c t="s" s="4" r="A6">
        <v>576</v>
      </c>
      <c t="s" s="4" r="B6">
        <v>577</v>
      </c>
    </row>
    <row spans="1:2" r="7">
      <c t="s" s="4" r="A7">
        <v>578</v>
      </c>
      <c t="s" s="4" r="B7">
        <v>5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14</v>
      </c>
      <c t="s" s="2" r="C1">
        <v>73</v>
      </c>
      <c t="s" s="2" r="E1">
        <v>1</v>
      </c>
    </row>
    <row spans="1:6" r="2">
      <c t="s" s="2" r="C2">
        <v>2</v>
      </c>
      <c t="s" s="2" r="D2">
        <v>74</v>
      </c>
      <c t="s" s="2" r="E2">
        <v>2</v>
      </c>
      <c t="s" s="2" r="F2">
        <v>74</v>
      </c>
    </row>
    <row spans="1:6" r="3">
      <c t="s" s="3" r="A3">
        <v>115</v>
      </c>
    </row>
    <row spans="1:6" r="4">
      <c t="s" s="4" r="A4">
        <v>116</v>
      </c>
      <c t="n" s="7" r="C4">
        <v>2315</v>
      </c>
      <c t="n" s="7" r="D4">
        <v>-440</v>
      </c>
      <c t="n" s="7" r="E4">
        <v>4575</v>
      </c>
      <c t="n" s="7" r="F4">
        <v>202</v>
      </c>
    </row>
    <row spans="1:6" r="5">
      <c t="s" s="3" r="A5">
        <v>117</v>
      </c>
    </row>
    <row spans="1:6" r="6">
      <c t="s" s="4" r="A6">
        <v>118</v>
      </c>
      <c t="n" s="5" r="C6">
        <v>-765</v>
      </c>
      <c t="n" s="5" r="D6">
        <v>1066</v>
      </c>
      <c t="n" s="5" r="E6">
        <v>-619</v>
      </c>
      <c t="n" s="5" r="F6">
        <v>2282</v>
      </c>
    </row>
    <row spans="1:6" r="7">
      <c t="s" s="4" r="A7">
        <v>119</v>
      </c>
      <c t="n" s="5" r="C7">
        <v>278</v>
      </c>
      <c t="n" s="5" r="D7">
        <v>-388</v>
      </c>
      <c t="n" s="5" r="E7">
        <v>182</v>
      </c>
      <c t="n" s="5" r="F7">
        <v>-759</v>
      </c>
    </row>
    <row spans="1:6" r="8">
      <c t="s" s="4" r="A8">
        <v>120</v>
      </c>
      <c t="n" s="5" r="C8">
        <v>-487</v>
      </c>
      <c t="n" s="5" r="D8">
        <v>678</v>
      </c>
      <c t="n" s="5" r="E8">
        <v>-437</v>
      </c>
      <c t="n" s="5" r="F8">
        <v>1523</v>
      </c>
    </row>
    <row spans="1:6" r="9">
      <c t="s" s="4" r="A9">
        <v>121</v>
      </c>
      <c t="s" s="4" r="B9">
        <v>122</v>
      </c>
      <c t="n" s="5" r="C9">
        <v>0</v>
      </c>
      <c t="n" s="5" r="D9">
        <v>3</v>
      </c>
      <c t="n" s="5" r="E9">
        <v>0</v>
      </c>
      <c t="n" s="5" r="F9">
        <v>3</v>
      </c>
    </row>
    <row spans="1:6" r="10">
      <c t="s" s="4" r="A10">
        <v>123</v>
      </c>
      <c t="s" s="4" r="B10">
        <v>124</v>
      </c>
      <c t="n" s="5" r="C10">
        <v>0</v>
      </c>
      <c t="n" s="5" r="D10">
        <v>-1</v>
      </c>
      <c t="n" s="5" r="E10">
        <v>0</v>
      </c>
      <c t="n" s="5" r="F10">
        <v>-1</v>
      </c>
    </row>
    <row spans="1:6" r="11">
      <c t="s" s="4" r="A11">
        <v>125</v>
      </c>
      <c t="n" s="5" r="C11">
        <v>0</v>
      </c>
      <c t="n" s="5" r="D11">
        <v>2</v>
      </c>
      <c t="n" s="5" r="E11">
        <v>0</v>
      </c>
      <c t="n" s="5" r="F11">
        <v>2</v>
      </c>
    </row>
    <row spans="1:6" r="12">
      <c t="s" s="4" r="A12">
        <v>126</v>
      </c>
      <c t="n" s="5" r="C12">
        <v>93</v>
      </c>
      <c t="n" s="5" r="D12">
        <v>95</v>
      </c>
      <c t="n" s="5" r="E12">
        <v>93</v>
      </c>
      <c t="n" s="5" r="F12">
        <v>158</v>
      </c>
    </row>
    <row spans="1:6" r="13">
      <c t="s" s="4" r="A13">
        <v>119</v>
      </c>
      <c t="n" s="5" r="C13">
        <v>-38</v>
      </c>
      <c t="n" s="5" r="D13">
        <v>-38</v>
      </c>
      <c t="n" s="5" r="E13">
        <v>-38</v>
      </c>
      <c t="n" s="5" r="F13">
        <v>-63</v>
      </c>
    </row>
    <row spans="1:6" r="14">
      <c t="s" s="4" r="A14">
        <v>120</v>
      </c>
      <c t="n" s="5" r="C14">
        <v>55</v>
      </c>
      <c t="n" s="5" r="D14">
        <v>57</v>
      </c>
      <c t="n" s="5" r="E14">
        <v>55</v>
      </c>
      <c t="n" s="5" r="F14">
        <v>95</v>
      </c>
    </row>
    <row spans="1:6" r="15">
      <c t="s" s="3" r="A15">
        <v>127</v>
      </c>
    </row>
    <row spans="1:6" r="16">
      <c t="s" s="4" r="A16">
        <v>128</v>
      </c>
      <c t="s" s="4" r="B16">
        <v>129</v>
      </c>
      <c t="n" s="5" r="C16">
        <v>-110</v>
      </c>
      <c t="n" s="5" r="D16">
        <v>0</v>
      </c>
      <c t="n" s="5" r="E16">
        <v>-155</v>
      </c>
      <c t="n" s="5" r="F16">
        <v>0</v>
      </c>
    </row>
    <row spans="1:6" r="17">
      <c t="s" s="4" r="A17">
        <v>119</v>
      </c>
      <c t="s" s="4" r="B17">
        <v>124</v>
      </c>
      <c t="n" s="5" r="C17">
        <v>44</v>
      </c>
      <c t="n" s="5" r="D17">
        <v>0</v>
      </c>
      <c t="n" s="5" r="E17">
        <v>62</v>
      </c>
      <c t="n" s="5" r="F17">
        <v>0</v>
      </c>
    </row>
    <row spans="1:6" r="18">
      <c t="s" s="4" r="A18">
        <v>120</v>
      </c>
      <c t="n" s="5" r="C18">
        <v>-66</v>
      </c>
      <c t="n" s="5" r="D18">
        <v>0</v>
      </c>
      <c t="n" s="5" r="E18">
        <v>-93</v>
      </c>
      <c t="n" s="5" r="F18">
        <v>0</v>
      </c>
    </row>
    <row spans="1:6" r="19">
      <c t="s" s="4" r="A19">
        <v>130</v>
      </c>
      <c t="n" s="5" r="C19">
        <v>-498</v>
      </c>
      <c t="n" s="5" r="D19">
        <v>737</v>
      </c>
      <c t="n" s="5" r="E19">
        <v>-475</v>
      </c>
      <c t="n" s="5" r="F19">
        <v>1620</v>
      </c>
    </row>
    <row spans="1:6" r="20">
      <c t="s" s="4" r="A20">
        <v>131</v>
      </c>
      <c t="n" s="7" r="C20">
        <v>1817</v>
      </c>
      <c t="n" s="7" r="D20">
        <v>297</v>
      </c>
      <c t="n" s="7" r="E20">
        <v>4100</v>
      </c>
      <c t="n" s="7" r="F20">
        <v>1822</v>
      </c>
    </row>
    <row spans="1:6" r="21">
      <c t="n" r="A21"/>
    </row>
    <row spans="1:6" r="22">
      <c t="s" s="4" r="A22">
        <v>122</v>
      </c>
      <c t="s" s="4" r="B22">
        <v>132</v>
      </c>
    </row>
    <row spans="1:6" r="23">
      <c t="s" s="4" r="A23">
        <v>124</v>
      </c>
      <c t="s" s="4" r="B23">
        <v>133</v>
      </c>
    </row>
    <row spans="1:6" r="24">
      <c t="s" s="4" r="A24">
        <v>129</v>
      </c>
      <c t="s" s="4" r="B24">
        <v>134</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s="1" r="A1">
        <v>580</v>
      </c>
      <c t="s" s="2" r="B1">
        <v>136</v>
      </c>
    </row>
    <row spans="1:2" r="2">
      <c t="s" s="3" r="A2">
        <v>548</v>
      </c>
    </row>
    <row spans="1:2" r="3">
      <c t="s" s="4" r="A3">
        <v>581</v>
      </c>
      <c t="n" s="5" r="B3">
        <v>141556</v>
      </c>
    </row>
    <row spans="1:2" r="4">
      <c t="s" s="4" r="A4">
        <v>582</v>
      </c>
      <c t="n" s="5" r="B4">
        <v>33358</v>
      </c>
    </row>
    <row spans="1:2" r="5">
      <c t="s" s="4" r="A5">
        <v>583</v>
      </c>
      <c t="n" s="5" r="B5">
        <v>-26373</v>
      </c>
    </row>
    <row spans="1:2" r="6">
      <c t="s" s="4" r="A6">
        <v>584</v>
      </c>
      <c t="n" s="5" r="B6">
        <v>-506</v>
      </c>
    </row>
    <row spans="1:2" r="7">
      <c t="s" s="4" r="A7">
        <v>526</v>
      </c>
      <c t="n" s="5" r="B7">
        <v>148035</v>
      </c>
    </row>
    <row spans="1:2" r="8">
      <c t="s" s="3" r="A8">
        <v>585</v>
      </c>
    </row>
    <row spans="1:2" r="9">
      <c t="s" s="4" r="A9">
        <v>523</v>
      </c>
      <c t="n" s="8" r="B9">
        <v>7.51</v>
      </c>
    </row>
    <row spans="1:2" r="10">
      <c t="s" s="4" r="A10">
        <v>582</v>
      </c>
      <c t="n" s="10" r="B10">
        <v>10.62</v>
      </c>
    </row>
    <row spans="1:2" r="11">
      <c t="s" s="4" r="A11">
        <v>583</v>
      </c>
      <c t="n" s="5" r="B11">
        <v>9</v>
      </c>
    </row>
    <row spans="1:2" r="12">
      <c t="s" s="4" r="A12">
        <v>584</v>
      </c>
      <c t="n" s="10" r="B12">
        <v>9.140000000000001</v>
      </c>
    </row>
    <row spans="1:2" r="13">
      <c t="s" s="4" r="A13">
        <v>526</v>
      </c>
      <c t="n" s="8" r="B13">
        <v>7.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86</v>
      </c>
      <c t="s" s="2" r="B1">
        <v>2</v>
      </c>
      <c t="s" s="2" r="C1">
        <v>24</v>
      </c>
    </row>
    <row spans="1:3" r="2">
      <c t="s" s="3" r="A2">
        <v>241</v>
      </c>
    </row>
    <row spans="1:3" r="3">
      <c t="s" s="4" r="A3">
        <v>587</v>
      </c>
      <c t="n" s="11" r="B3">
        <v>21.3</v>
      </c>
      <c t="n" s="11" r="C3">
        <v>2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588</v>
      </c>
      <c t="s" s="2" r="B1">
        <v>73</v>
      </c>
      <c t="s" s="2" r="D1">
        <v>1</v>
      </c>
    </row>
    <row spans="1:5" r="2">
      <c t="s" s="2" r="B2">
        <v>2</v>
      </c>
      <c t="s" s="2" r="C2">
        <v>74</v>
      </c>
      <c t="s" s="2" r="D2">
        <v>2</v>
      </c>
      <c t="s" s="2" r="E2">
        <v>74</v>
      </c>
    </row>
    <row spans="1:5" r="3">
      <c t="s" s="3" r="A3">
        <v>241</v>
      </c>
    </row>
    <row spans="1:5" r="4">
      <c t="s" s="4" r="A4">
        <v>589</v>
      </c>
      <c t="n" s="7" r="B4">
        <v>91</v>
      </c>
      <c t="n" s="7" r="C4">
        <v>43</v>
      </c>
      <c t="n" s="7" r="D4">
        <v>165</v>
      </c>
      <c t="n" s="7" r="E4">
        <v>57</v>
      </c>
    </row>
    <row spans="1:5" r="5">
      <c t="s" s="4" r="A5">
        <v>590</v>
      </c>
      <c t="n" s="5" r="B5">
        <v>78</v>
      </c>
      <c t="n" s="5" r="C5">
        <v>33</v>
      </c>
      <c t="n" s="5" r="D5">
        <v>124</v>
      </c>
      <c t="n" s="5" r="E5">
        <v>43</v>
      </c>
    </row>
    <row spans="1:5" r="6">
      <c t="s" s="4" r="A6">
        <v>591</v>
      </c>
      <c t="n" s="5" r="B6">
        <v>-110</v>
      </c>
      <c t="n" s="5" r="C6">
        <v>-2</v>
      </c>
      <c t="n" s="5" r="D6">
        <v>-155</v>
      </c>
      <c t="n" s="5" r="E6">
        <v>-2</v>
      </c>
    </row>
    <row spans="1:5" r="7">
      <c t="s" s="4" r="A7">
        <v>592</v>
      </c>
      <c t="n" s="7" r="B7">
        <v>59</v>
      </c>
      <c t="n" s="7" r="C7">
        <v>74</v>
      </c>
      <c t="n" s="7" r="D7">
        <v>134</v>
      </c>
      <c t="n" s="7" r="E7">
        <v>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3</v>
      </c>
      <c t="s" s="2" r="B1">
        <v>73</v>
      </c>
    </row>
    <row spans="1:4" r="2">
      <c t="s" s="2" r="B2">
        <v>2</v>
      </c>
      <c t="s" s="2" r="C2">
        <v>74</v>
      </c>
      <c t="s" s="2" r="D2">
        <v>24</v>
      </c>
    </row>
    <row spans="1:4" r="3">
      <c t="s" s="3" r="A3">
        <v>594</v>
      </c>
    </row>
    <row spans="1:4" r="4">
      <c t="s" s="4" r="A4">
        <v>595</v>
      </c>
      <c t="n" s="7" r="B4">
        <v>-501</v>
      </c>
      <c t="n" s="7" r="C4">
        <v>-501</v>
      </c>
    </row>
    <row spans="1:4" r="5">
      <c t="s" s="4" r="A5">
        <v>596</v>
      </c>
      <c t="n" s="5" r="B5">
        <v>170</v>
      </c>
      <c t="n" s="5" r="C5">
        <v>170</v>
      </c>
    </row>
    <row spans="1:4" r="6">
      <c t="s" s="4" r="A6">
        <v>597</v>
      </c>
      <c t="n" s="5" r="B6">
        <v>-331</v>
      </c>
      <c t="n" s="5" r="C6">
        <v>-331</v>
      </c>
    </row>
    <row spans="1:4" r="7">
      <c t="s" s="3" r="A7">
        <v>598</v>
      </c>
    </row>
    <row spans="1:4" r="8">
      <c t="s" s="4" r="A8">
        <v>599</v>
      </c>
      <c t="n" s="5" r="B8">
        <v>443</v>
      </c>
      <c t="n" s="5" r="C8">
        <v>186</v>
      </c>
    </row>
    <row spans="1:4" r="9">
      <c t="s" s="4" r="A9">
        <v>600</v>
      </c>
      <c t="n" s="5" r="B9">
        <v>-178</v>
      </c>
      <c t="n" s="5" r="C9">
        <v>-75</v>
      </c>
    </row>
    <row spans="1:4" r="10">
      <c t="s" s="4" r="A10">
        <v>601</v>
      </c>
      <c t="n" s="5" r="B10">
        <v>265</v>
      </c>
      <c t="n" s="5" r="C10">
        <v>111</v>
      </c>
    </row>
    <row spans="1:4" r="11">
      <c t="s" s="4" r="A11">
        <v>602</v>
      </c>
      <c t="n" s="5" r="B11">
        <v>-250</v>
      </c>
      <c t="n" s="5" r="C11">
        <v>-1023</v>
      </c>
    </row>
    <row spans="1:4" r="12">
      <c t="s" s="4" r="A12">
        <v>603</v>
      </c>
      <c t="n" s="5" r="B12">
        <v>23</v>
      </c>
      <c t="n" s="5" r="C12">
        <v>395</v>
      </c>
    </row>
    <row spans="1:4" r="13">
      <c t="s" s="4" r="A13">
        <v>604</v>
      </c>
      <c t="n" s="5" r="B13">
        <v>-227</v>
      </c>
      <c t="n" s="5" r="C13">
        <v>-628</v>
      </c>
      <c t="n" s="7" r="D13">
        <v>248</v>
      </c>
    </row>
    <row spans="1:4" r="14">
      <c t="s" s="4" r="A14">
        <v>605</v>
      </c>
    </row>
    <row spans="1:4" r="15">
      <c t="s" s="3" r="A15">
        <v>606</v>
      </c>
    </row>
    <row spans="1:4" r="16">
      <c t="s" s="4" r="A16">
        <v>607</v>
      </c>
      <c t="n" s="5" r="B16">
        <v>-192</v>
      </c>
      <c t="n" s="5" r="C16">
        <v>-708</v>
      </c>
    </row>
    <row spans="1:4" r="17">
      <c t="s" s="4" r="A17">
        <v>608</v>
      </c>
      <c t="n" s="5" r="B17">
        <v>31</v>
      </c>
      <c t="n" s="5" r="C17">
        <v>300</v>
      </c>
    </row>
    <row spans="1:4" r="18">
      <c t="s" s="4" r="A18">
        <v>609</v>
      </c>
      <c t="n" s="7" r="B18">
        <v>-161</v>
      </c>
      <c t="n" s="7" r="C18">
        <v>-4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610</v>
      </c>
      <c t="s" s="2" r="B1">
        <v>73</v>
      </c>
      <c t="s" s="2" r="D1">
        <v>1</v>
      </c>
    </row>
    <row spans="1:9" r="2">
      <c t="s" s="2" r="B2">
        <v>2</v>
      </c>
      <c t="s" s="2" r="C2">
        <v>74</v>
      </c>
      <c t="s" s="2" r="D2">
        <v>2</v>
      </c>
      <c t="s" s="2" r="E2">
        <v>74</v>
      </c>
      <c t="s" s="2" r="F2">
        <v>481</v>
      </c>
      <c t="s" s="2" r="G2">
        <v>24</v>
      </c>
      <c t="s" s="2" r="H2">
        <v>482</v>
      </c>
      <c t="s" s="2" r="I2">
        <v>483</v>
      </c>
    </row>
    <row spans="1:9" r="3">
      <c t="s" s="3" r="A3">
        <v>611</v>
      </c>
    </row>
    <row spans="1:9" r="4">
      <c t="s" s="4" r="A4">
        <v>612</v>
      </c>
      <c t="n" s="7" r="B4">
        <v>-227</v>
      </c>
      <c t="n" s="7" r="C4">
        <v>-628</v>
      </c>
      <c t="n" s="7" r="D4">
        <v>-227</v>
      </c>
      <c t="n" s="7" r="E4">
        <v>-628</v>
      </c>
      <c t="n" s="7" r="F4">
        <v>271</v>
      </c>
      <c t="n" s="7" r="G4">
        <v>248</v>
      </c>
      <c t="n" s="7" r="H4">
        <v>-1365</v>
      </c>
      <c t="n" s="7" r="I4">
        <v>-2248</v>
      </c>
    </row>
    <row spans="1:9" r="5">
      <c t="s" s="4" r="A5">
        <v>613</v>
      </c>
      <c t="n" s="5" r="B5">
        <v>-432</v>
      </c>
      <c t="n" s="5" r="C5">
        <v>735</v>
      </c>
      <c t="n" s="5" r="D5">
        <v>-382</v>
      </c>
      <c t="n" s="5" r="E5">
        <v>1618</v>
      </c>
    </row>
    <row spans="1:9" r="6">
      <c t="s" s="4" r="A6">
        <v>614</v>
      </c>
      <c t="n" s="5" r="B6">
        <v>-66</v>
      </c>
      <c t="n" s="5" r="C6">
        <v>2</v>
      </c>
      <c t="n" s="5" r="D6">
        <v>-93</v>
      </c>
      <c t="n" s="5" r="E6">
        <v>2</v>
      </c>
    </row>
    <row spans="1:9" r="7">
      <c t="s" s="4" r="A7">
        <v>147</v>
      </c>
      <c t="n" s="5" r="B7">
        <v>-498</v>
      </c>
      <c t="n" s="5" r="C7">
        <v>737</v>
      </c>
      <c t="n" s="5" r="D7">
        <v>-475</v>
      </c>
      <c t="n" s="5" r="E7">
        <v>1620</v>
      </c>
    </row>
    <row spans="1:9" r="8">
      <c t="s" s="4" r="A8">
        <v>605</v>
      </c>
    </row>
    <row spans="1:9" r="9">
      <c t="s" s="3" r="A9">
        <v>611</v>
      </c>
    </row>
    <row spans="1:9" r="10">
      <c t="s" s="4" r="A10">
        <v>612</v>
      </c>
      <c t="n" s="5" r="B10">
        <v>-161</v>
      </c>
      <c t="n" s="5" r="C10">
        <v>-408</v>
      </c>
      <c t="n" s="5" r="D10">
        <v>-161</v>
      </c>
      <c t="n" s="5" r="E10">
        <v>-408</v>
      </c>
      <c t="n" s="5" r="F10">
        <v>326</v>
      </c>
      <c t="n" s="5" r="G10">
        <v>276</v>
      </c>
      <c t="n" s="5" r="H10">
        <v>-1088</v>
      </c>
      <c t="n" s="5" r="I10">
        <v>-1933</v>
      </c>
    </row>
    <row spans="1:9" r="11">
      <c t="s" s="4" r="A11">
        <v>613</v>
      </c>
      <c t="n" s="5" r="B11">
        <v>-487</v>
      </c>
      <c t="n" s="5" r="C11">
        <v>678</v>
      </c>
      <c t="n" s="5" r="D11">
        <v>-437</v>
      </c>
      <c t="n" s="5" r="E11">
        <v>1523</v>
      </c>
    </row>
    <row spans="1:9" r="12">
      <c t="s" s="4" r="A12">
        <v>614</v>
      </c>
      <c t="n" s="5" r="B12">
        <v>0</v>
      </c>
      <c t="n" s="5" r="C12">
        <v>2</v>
      </c>
      <c t="n" s="5" r="D12">
        <v>0</v>
      </c>
      <c t="n" s="5" r="E12">
        <v>2</v>
      </c>
    </row>
    <row spans="1:9" r="13">
      <c t="s" s="4" r="A13">
        <v>147</v>
      </c>
      <c t="n" s="5" r="B13">
        <v>-487</v>
      </c>
      <c t="n" s="5" r="C13">
        <v>680</v>
      </c>
      <c t="n" s="5" r="D13">
        <v>-437</v>
      </c>
      <c t="n" s="5" r="E13">
        <v>1525</v>
      </c>
    </row>
    <row spans="1:9" r="14">
      <c t="s" s="4" r="A14">
        <v>615</v>
      </c>
    </row>
    <row spans="1:9" r="15">
      <c t="s" s="3" r="A15">
        <v>611</v>
      </c>
    </row>
    <row spans="1:9" r="16">
      <c t="s" s="4" r="A16">
        <v>612</v>
      </c>
      <c t="n" s="5" r="B16">
        <v>-331</v>
      </c>
      <c t="n" s="5" r="C16">
        <v>-331</v>
      </c>
      <c t="n" s="5" r="D16">
        <v>-331</v>
      </c>
      <c t="n" s="5" r="E16">
        <v>-331</v>
      </c>
      <c t="n" s="5" r="G16">
        <v>-331</v>
      </c>
      <c t="n" s="5" r="I16">
        <v>-331</v>
      </c>
    </row>
    <row spans="1:9" r="17">
      <c t="s" s="4" r="A17">
        <v>613</v>
      </c>
      <c t="n" s="5" r="B17">
        <v>0</v>
      </c>
      <c t="n" s="5" r="C17">
        <v>0</v>
      </c>
      <c t="n" s="5" r="D17">
        <v>0</v>
      </c>
      <c t="n" s="5" r="E17">
        <v>0</v>
      </c>
    </row>
    <row spans="1:9" r="18">
      <c t="s" s="4" r="A18">
        <v>614</v>
      </c>
      <c t="n" s="5" r="B18">
        <v>0</v>
      </c>
      <c t="n" s="5" r="C18">
        <v>0</v>
      </c>
      <c t="n" s="5" r="D18">
        <v>0</v>
      </c>
      <c t="n" s="5" r="E18">
        <v>0</v>
      </c>
    </row>
    <row spans="1:9" r="19">
      <c t="s" s="4" r="A19">
        <v>147</v>
      </c>
      <c t="n" s="5" r="B19">
        <v>0</v>
      </c>
      <c t="n" s="5" r="C19">
        <v>0</v>
      </c>
      <c t="n" s="5" r="D19">
        <v>0</v>
      </c>
      <c t="n" s="5" r="E19">
        <v>0</v>
      </c>
    </row>
    <row spans="1:9" r="20">
      <c t="s" s="4" r="A20">
        <v>616</v>
      </c>
    </row>
    <row spans="1:9" r="21">
      <c t="s" s="3" r="A21">
        <v>611</v>
      </c>
    </row>
    <row spans="1:9" r="22">
      <c t="s" s="4" r="A22">
        <v>612</v>
      </c>
      <c t="n" s="5" r="B22">
        <v>265</v>
      </c>
      <c t="n" s="5" r="C22">
        <v>111</v>
      </c>
      <c t="n" s="5" r="D22">
        <v>265</v>
      </c>
      <c t="n" s="5" r="E22">
        <v>111</v>
      </c>
      <c t="n" s="7" r="F22">
        <v>276</v>
      </c>
      <c t="n" s="7" r="G22">
        <v>303</v>
      </c>
      <c t="n" s="7" r="H22">
        <v>54</v>
      </c>
      <c t="n" s="7" r="I22">
        <v>16</v>
      </c>
    </row>
    <row spans="1:9" r="23">
      <c t="s" s="4" r="A23">
        <v>613</v>
      </c>
      <c t="n" s="5" r="B23">
        <v>55</v>
      </c>
      <c t="n" s="5" r="C23">
        <v>57</v>
      </c>
      <c t="n" s="5" r="D23">
        <v>55</v>
      </c>
      <c t="n" s="5" r="E23">
        <v>95</v>
      </c>
    </row>
    <row spans="1:9" r="24">
      <c t="s" s="4" r="A24">
        <v>614</v>
      </c>
      <c t="n" s="5" r="B24">
        <v>-66</v>
      </c>
      <c t="n" s="5" r="C24">
        <v>0</v>
      </c>
      <c t="n" s="5" r="D24">
        <v>-93</v>
      </c>
      <c t="n" s="5" r="E24">
        <v>0</v>
      </c>
    </row>
    <row spans="1:9" r="25">
      <c t="s" s="4" r="A25">
        <v>147</v>
      </c>
      <c t="n" s="7" r="B25">
        <v>-11</v>
      </c>
      <c t="n" s="7" r="C25">
        <v>57</v>
      </c>
      <c t="n" s="7" r="D25">
        <v>-38</v>
      </c>
      <c t="n" s="7" r="E25">
        <v>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17</v>
      </c>
      <c t="s" s="2" r="B1">
        <v>396</v>
      </c>
      <c t="s" s="2" r="C1">
        <v>397</v>
      </c>
    </row>
    <row spans="1:3" r="2">
      <c t="s" s="3" r="A2">
        <v>618</v>
      </c>
    </row>
    <row spans="1:3" r="3">
      <c t="s" s="4" r="A3">
        <v>514</v>
      </c>
      <c t="n" s="7" r="B3">
        <v>10375000</v>
      </c>
      <c t="n" s="7" r="C3">
        <v>10473000</v>
      </c>
    </row>
    <row spans="1:3" r="4">
      <c t="s" s="4" r="A4">
        <v>510</v>
      </c>
      <c t="n" s="7" r="B4">
        <v>946000</v>
      </c>
      <c t="n" s="7" r="C4">
        <v>741000</v>
      </c>
    </row>
    <row spans="1:3" r="5">
      <c t="s" s="4" r="A5">
        <v>619</v>
      </c>
    </row>
    <row spans="1:3" r="6">
      <c t="s" s="3" r="A6">
        <v>618</v>
      </c>
    </row>
    <row spans="1:3" r="7">
      <c t="s" s="4" r="A7">
        <v>620</v>
      </c>
      <c t="n" s="5" r="B7">
        <v>2</v>
      </c>
      <c t="n" s="5" r="C7">
        <v>8</v>
      </c>
    </row>
    <row spans="1:3" r="8">
      <c t="s" s="4" r="A8">
        <v>514</v>
      </c>
      <c t="n" s="7" r="B8">
        <v>392000</v>
      </c>
      <c t="n" s="7" r="C8">
        <v>4000000</v>
      </c>
    </row>
    <row spans="1:3" r="9">
      <c t="s" s="4" r="A9">
        <v>510</v>
      </c>
      <c t="n" s="7" r="B9">
        <v>75000</v>
      </c>
      <c t="n" s="7" r="C9">
        <v>700000</v>
      </c>
    </row>
    <row spans="1:3" r="10">
      <c t="s" s="4" r="A10">
        <v>621</v>
      </c>
    </row>
    <row spans="1:3" r="11">
      <c t="s" s="3" r="A11">
        <v>618</v>
      </c>
    </row>
    <row spans="1:3" r="12">
      <c t="s" s="4" r="A12">
        <v>620</v>
      </c>
      <c t="n" s="5" r="C12">
        <v>3</v>
      </c>
    </row>
    <row spans="1:3" r="13">
      <c t="s" s="4" r="A13">
        <v>514</v>
      </c>
      <c t="n" s="7" r="C13">
        <v>57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24</v>
      </c>
    </row>
    <row spans="1:3" r="2">
      <c t="s" s="3" r="A2">
        <v>618</v>
      </c>
    </row>
    <row spans="1:3" r="3">
      <c t="s" s="4" r="A3">
        <v>30</v>
      </c>
      <c t="n" s="7" r="B3">
        <v>80576</v>
      </c>
      <c t="n" s="7" r="C3">
        <v>80161</v>
      </c>
    </row>
    <row spans="1:3" r="4">
      <c t="s" s="4" r="A4">
        <v>623</v>
      </c>
    </row>
    <row spans="1:3" r="5">
      <c t="s" s="3" r="A5">
        <v>618</v>
      </c>
    </row>
    <row spans="1:3" r="6">
      <c t="s" s="4" r="A6">
        <v>30</v>
      </c>
      <c t="n" s="5" r="B6">
        <v>80576</v>
      </c>
      <c t="n" s="5" r="C6">
        <v>80161</v>
      </c>
    </row>
    <row spans="1:3" r="7">
      <c t="s" s="4" r="A7">
        <v>405</v>
      </c>
    </row>
    <row spans="1:3" r="8">
      <c t="s" s="3" r="A8">
        <v>618</v>
      </c>
    </row>
    <row spans="1:3" r="9">
      <c t="s" s="4" r="A9">
        <v>30</v>
      </c>
      <c t="n" s="5" r="B9">
        <v>1531</v>
      </c>
      <c t="n" s="5" r="C9">
        <v>1524</v>
      </c>
    </row>
    <row spans="1:3" r="10">
      <c t="s" s="4" r="A10">
        <v>624</v>
      </c>
    </row>
    <row spans="1:3" r="11">
      <c t="s" s="3" r="A11">
        <v>618</v>
      </c>
    </row>
    <row spans="1:3" r="12">
      <c t="s" s="4" r="A12">
        <v>30</v>
      </c>
      <c t="n" s="5" r="B12">
        <v>0</v>
      </c>
      <c t="n" s="5" r="C12">
        <v>0</v>
      </c>
    </row>
    <row spans="1:3" r="13">
      <c t="s" s="4" r="A13">
        <v>625</v>
      </c>
    </row>
    <row spans="1:3" r="14">
      <c t="s" s="3" r="A14">
        <v>618</v>
      </c>
    </row>
    <row spans="1:3" r="15">
      <c t="s" s="4" r="A15">
        <v>30</v>
      </c>
      <c t="n" s="5" r="B15">
        <v>1531</v>
      </c>
      <c t="n" s="5" r="C15">
        <v>1524</v>
      </c>
    </row>
    <row spans="1:3" r="16">
      <c t="s" s="4" r="A16">
        <v>626</v>
      </c>
    </row>
    <row spans="1:3" r="17">
      <c t="s" s="3" r="A17">
        <v>618</v>
      </c>
    </row>
    <row spans="1:3" r="18">
      <c t="s" s="4" r="A18">
        <v>30</v>
      </c>
      <c t="n" s="5" r="B18">
        <v>0</v>
      </c>
      <c t="n" s="5" r="C18">
        <v>0</v>
      </c>
    </row>
    <row spans="1:3" r="19">
      <c t="s" s="4" r="A19">
        <v>377</v>
      </c>
    </row>
    <row spans="1:3" r="20">
      <c t="s" s="3" r="A20">
        <v>618</v>
      </c>
    </row>
    <row spans="1:3" r="21">
      <c t="s" s="4" r="A21">
        <v>30</v>
      </c>
      <c t="n" s="5" r="B21">
        <v>3851</v>
      </c>
      <c t="n" s="5" r="C21">
        <v>4533</v>
      </c>
    </row>
    <row spans="1:3" r="22">
      <c t="s" s="4" r="A22">
        <v>627</v>
      </c>
    </row>
    <row spans="1:3" r="23">
      <c t="s" s="3" r="A23">
        <v>618</v>
      </c>
    </row>
    <row spans="1:3" r="24">
      <c t="s" s="4" r="A24">
        <v>30</v>
      </c>
      <c t="n" s="5" r="B24">
        <v>0</v>
      </c>
      <c t="n" s="5" r="C24">
        <v>0</v>
      </c>
    </row>
    <row spans="1:3" r="25">
      <c t="s" s="4" r="A25">
        <v>628</v>
      </c>
    </row>
    <row spans="1:3" r="26">
      <c t="s" s="3" r="A26">
        <v>618</v>
      </c>
    </row>
    <row spans="1:3" r="27">
      <c t="s" s="4" r="A27">
        <v>30</v>
      </c>
      <c t="n" s="5" r="B27">
        <v>3851</v>
      </c>
      <c t="n" s="5" r="C27">
        <v>4533</v>
      </c>
    </row>
    <row spans="1:3" r="28">
      <c t="s" s="4" r="A28">
        <v>629</v>
      </c>
    </row>
    <row spans="1:3" r="29">
      <c t="s" s="3" r="A29">
        <v>618</v>
      </c>
    </row>
    <row spans="1:3" r="30">
      <c t="s" s="4" r="A30">
        <v>30</v>
      </c>
      <c t="n" s="5" r="B30">
        <v>0</v>
      </c>
      <c t="n" s="5" r="C30">
        <v>0</v>
      </c>
    </row>
    <row spans="1:3" r="31">
      <c t="s" s="4" r="A31">
        <v>406</v>
      </c>
    </row>
    <row spans="1:3" r="32">
      <c t="s" s="3" r="A32">
        <v>618</v>
      </c>
    </row>
    <row spans="1:3" r="33">
      <c t="s" s="4" r="A33">
        <v>30</v>
      </c>
      <c t="n" s="5" r="B33">
        <v>25680</v>
      </c>
      <c t="n" s="5" r="C33">
        <v>27771</v>
      </c>
    </row>
    <row spans="1:3" r="34">
      <c t="s" s="4" r="A34">
        <v>630</v>
      </c>
    </row>
    <row spans="1:3" r="35">
      <c t="s" s="3" r="A35">
        <v>618</v>
      </c>
    </row>
    <row spans="1:3" r="36">
      <c t="s" s="4" r="A36">
        <v>30</v>
      </c>
      <c t="n" s="5" r="B36">
        <v>0</v>
      </c>
      <c t="n" s="5" r="C36">
        <v>0</v>
      </c>
    </row>
    <row spans="1:3" r="37">
      <c t="s" s="4" r="A37">
        <v>631</v>
      </c>
    </row>
    <row spans="1:3" r="38">
      <c t="s" s="3" r="A38">
        <v>618</v>
      </c>
    </row>
    <row spans="1:3" r="39">
      <c t="s" s="4" r="A39">
        <v>30</v>
      </c>
      <c t="n" s="5" r="B39">
        <v>25680</v>
      </c>
      <c t="n" s="5" r="C39">
        <v>27771</v>
      </c>
    </row>
    <row spans="1:3" r="40">
      <c t="s" s="4" r="A40">
        <v>632</v>
      </c>
    </row>
    <row spans="1:3" r="41">
      <c t="s" s="3" r="A41">
        <v>618</v>
      </c>
    </row>
    <row spans="1:3" r="42">
      <c t="s" s="4" r="A42">
        <v>30</v>
      </c>
      <c t="n" s="5" r="B42">
        <v>0</v>
      </c>
      <c t="n" s="5" r="C42">
        <v>0</v>
      </c>
    </row>
    <row spans="1:3" r="43">
      <c t="s" s="4" r="A43">
        <v>379</v>
      </c>
    </row>
    <row spans="1:3" r="44">
      <c t="s" s="3" r="A44">
        <v>618</v>
      </c>
    </row>
    <row spans="1:3" r="45">
      <c t="s" s="4" r="A45">
        <v>30</v>
      </c>
      <c t="n" s="5" r="B45">
        <v>20575</v>
      </c>
      <c t="n" s="5" r="C45">
        <v>21703</v>
      </c>
    </row>
    <row spans="1:3" r="46">
      <c t="s" s="4" r="A46">
        <v>633</v>
      </c>
    </row>
    <row spans="1:3" r="47">
      <c t="s" s="3" r="A47">
        <v>618</v>
      </c>
    </row>
    <row spans="1:3" r="48">
      <c t="s" s="4" r="A48">
        <v>30</v>
      </c>
      <c t="n" s="5" r="B48">
        <v>0</v>
      </c>
      <c t="n" s="5" r="C48">
        <v>0</v>
      </c>
    </row>
    <row spans="1:3" r="49">
      <c t="s" s="4" r="A49">
        <v>634</v>
      </c>
    </row>
    <row spans="1:3" r="50">
      <c t="s" s="3" r="A50">
        <v>618</v>
      </c>
    </row>
    <row spans="1:3" r="51">
      <c t="s" s="4" r="A51">
        <v>30</v>
      </c>
      <c t="n" s="5" r="B51">
        <v>20575</v>
      </c>
      <c t="n" s="5" r="C51">
        <v>21703</v>
      </c>
    </row>
    <row spans="1:3" r="52">
      <c t="s" s="4" r="A52">
        <v>635</v>
      </c>
    </row>
    <row spans="1:3" r="53">
      <c t="s" s="3" r="A53">
        <v>618</v>
      </c>
    </row>
    <row spans="1:3" r="54">
      <c t="s" s="4" r="A54">
        <v>30</v>
      </c>
      <c t="n" s="5" r="B54">
        <v>0</v>
      </c>
      <c t="n" s="5" r="C54">
        <v>0</v>
      </c>
    </row>
    <row spans="1:3" r="55">
      <c t="s" s="4" r="A55">
        <v>407</v>
      </c>
    </row>
    <row spans="1:3" r="56">
      <c t="s" s="3" r="A56">
        <v>618</v>
      </c>
    </row>
    <row spans="1:3" r="57">
      <c t="s" s="4" r="A57">
        <v>30</v>
      </c>
      <c t="n" s="5" r="B57">
        <v>2133</v>
      </c>
      <c t="n" s="5" r="C57">
        <v>2069</v>
      </c>
    </row>
    <row spans="1:3" r="58">
      <c t="s" s="4" r="A58">
        <v>636</v>
      </c>
    </row>
    <row spans="1:3" r="59">
      <c t="s" s="3" r="A59">
        <v>618</v>
      </c>
    </row>
    <row spans="1:3" r="60">
      <c t="s" s="4" r="A60">
        <v>30</v>
      </c>
      <c t="n" s="5" r="B60">
        <v>0</v>
      </c>
      <c t="n" s="5" r="C60">
        <v>0</v>
      </c>
    </row>
    <row spans="1:3" r="61">
      <c t="s" s="4" r="A61">
        <v>637</v>
      </c>
    </row>
    <row spans="1:3" r="62">
      <c t="s" s="3" r="A62">
        <v>618</v>
      </c>
    </row>
    <row spans="1:3" r="63">
      <c t="s" s="4" r="A63">
        <v>30</v>
      </c>
      <c t="n" s="5" r="B63">
        <v>2133</v>
      </c>
      <c t="n" s="5" r="C63">
        <v>2069</v>
      </c>
    </row>
    <row spans="1:3" r="64">
      <c t="s" s="4" r="A64">
        <v>638</v>
      </c>
    </row>
    <row spans="1:3" r="65">
      <c t="s" s="3" r="A65">
        <v>618</v>
      </c>
    </row>
    <row spans="1:3" r="66">
      <c t="s" s="4" r="A66">
        <v>30</v>
      </c>
      <c t="n" s="5" r="B66">
        <v>0</v>
      </c>
      <c t="n" s="5" r="C66">
        <v>0</v>
      </c>
    </row>
    <row spans="1:3" r="67">
      <c t="s" s="4" r="A67">
        <v>381</v>
      </c>
    </row>
    <row spans="1:3" r="68">
      <c t="s" s="3" r="A68">
        <v>618</v>
      </c>
    </row>
    <row spans="1:3" r="69">
      <c t="s" s="4" r="A69">
        <v>30</v>
      </c>
      <c t="n" s="5" r="B69">
        <v>19239</v>
      </c>
      <c t="n" s="5" r="C69">
        <v>19521</v>
      </c>
    </row>
    <row spans="1:3" r="70">
      <c t="s" s="4" r="A70">
        <v>639</v>
      </c>
    </row>
    <row spans="1:3" r="71">
      <c t="s" s="3" r="A71">
        <v>618</v>
      </c>
    </row>
    <row spans="1:3" r="72">
      <c t="s" s="4" r="A72">
        <v>30</v>
      </c>
      <c t="n" s="5" r="B72">
        <v>0</v>
      </c>
      <c t="n" s="5" r="C72">
        <v>0</v>
      </c>
    </row>
    <row spans="1:3" r="73">
      <c t="s" s="4" r="A73">
        <v>640</v>
      </c>
    </row>
    <row spans="1:3" r="74">
      <c t="s" s="3" r="A74">
        <v>618</v>
      </c>
    </row>
    <row spans="1:3" r="75">
      <c t="s" s="4" r="A75">
        <v>30</v>
      </c>
      <c t="n" s="5" r="B75">
        <v>19239</v>
      </c>
      <c t="n" s="5" r="C75">
        <v>19521</v>
      </c>
    </row>
    <row spans="1:3" r="76">
      <c t="s" s="4" r="A76">
        <v>641</v>
      </c>
    </row>
    <row spans="1:3" r="77">
      <c t="s" s="3" r="A77">
        <v>618</v>
      </c>
    </row>
    <row spans="1:3" r="78">
      <c t="s" s="4" r="A78">
        <v>30</v>
      </c>
      <c t="n" s="5" r="B78">
        <v>0</v>
      </c>
      <c t="n" s="5" r="C78">
        <v>0</v>
      </c>
    </row>
    <row spans="1:3" r="79">
      <c t="s" s="4" r="A79">
        <v>382</v>
      </c>
    </row>
    <row spans="1:3" r="80">
      <c t="s" s="3" r="A80">
        <v>618</v>
      </c>
    </row>
    <row spans="1:3" r="81">
      <c t="s" s="4" r="A81">
        <v>30</v>
      </c>
      <c t="n" s="5" r="B81">
        <v>1041</v>
      </c>
      <c t="n" s="5" r="C81">
        <v>1280</v>
      </c>
    </row>
    <row spans="1:3" r="82">
      <c t="s" s="4" r="A82">
        <v>642</v>
      </c>
    </row>
    <row spans="1:3" r="83">
      <c t="s" s="3" r="A83">
        <v>618</v>
      </c>
    </row>
    <row spans="1:3" r="84">
      <c t="s" s="4" r="A84">
        <v>30</v>
      </c>
      <c t="n" s="5" r="B84">
        <v>0</v>
      </c>
      <c t="n" s="5" r="C84">
        <v>0</v>
      </c>
    </row>
    <row spans="1:3" r="85">
      <c t="s" s="4" r="A85">
        <v>643</v>
      </c>
    </row>
    <row spans="1:3" r="86">
      <c t="s" s="3" r="A86">
        <v>618</v>
      </c>
    </row>
    <row spans="1:3" r="87">
      <c t="s" s="4" r="A87">
        <v>30</v>
      </c>
      <c t="n" s="5" r="B87">
        <v>1041</v>
      </c>
      <c t="n" s="5" r="C87">
        <v>1280</v>
      </c>
    </row>
    <row spans="1:3" r="88">
      <c t="s" s="4" r="A88">
        <v>644</v>
      </c>
    </row>
    <row spans="1:3" r="89">
      <c t="s" s="3" r="A89">
        <v>618</v>
      </c>
    </row>
    <row spans="1:3" r="90">
      <c t="s" s="4" r="A90">
        <v>30</v>
      </c>
      <c t="n" s="5" r="B90">
        <v>0</v>
      </c>
      <c t="n" s="5" r="C90">
        <v>0</v>
      </c>
    </row>
    <row spans="1:3" r="91">
      <c t="s" s="4" r="A91">
        <v>645</v>
      </c>
    </row>
    <row spans="1:3" r="92">
      <c t="s" s="3" r="A92">
        <v>618</v>
      </c>
    </row>
    <row spans="1:3" r="93">
      <c t="s" s="4" r="A93">
        <v>30</v>
      </c>
      <c t="n" s="5" r="B93">
        <v>6526</v>
      </c>
      <c t="n" s="5" r="C93">
        <v>1760</v>
      </c>
    </row>
    <row spans="1:3" r="94">
      <c t="s" s="4" r="A94">
        <v>646</v>
      </c>
    </row>
    <row spans="1:3" r="95">
      <c t="s" s="3" r="A95">
        <v>618</v>
      </c>
    </row>
    <row spans="1:3" r="96">
      <c t="s" s="4" r="A96">
        <v>30</v>
      </c>
      <c t="n" s="5" r="B96">
        <v>0</v>
      </c>
      <c t="n" s="5" r="C96">
        <v>0</v>
      </c>
    </row>
    <row spans="1:3" r="97">
      <c t="s" s="4" r="A97">
        <v>647</v>
      </c>
    </row>
    <row spans="1:3" r="98">
      <c t="s" s="3" r="A98">
        <v>618</v>
      </c>
    </row>
    <row spans="1:3" r="99">
      <c t="s" s="4" r="A99">
        <v>30</v>
      </c>
      <c t="n" s="5" r="B99">
        <v>6526</v>
      </c>
      <c t="n" s="5" r="C99">
        <v>1760</v>
      </c>
    </row>
    <row spans="1:3" r="100">
      <c t="s" s="4" r="A100">
        <v>648</v>
      </c>
    </row>
    <row spans="1:3" r="101">
      <c t="s" s="3" r="A101">
        <v>618</v>
      </c>
    </row>
    <row spans="1:3" r="102">
      <c t="s" s="4" r="A102">
        <v>30</v>
      </c>
      <c t="n" s="7" r="B102">
        <v>0</v>
      </c>
      <c t="n" s="7" r="C102">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24</v>
      </c>
    </row>
    <row spans="1:3" r="2">
      <c t="s" s="3" r="A2">
        <v>618</v>
      </c>
    </row>
    <row spans="1:3" r="3">
      <c t="s" s="4" r="A3">
        <v>650</v>
      </c>
      <c t="n" s="7" r="B3">
        <v>317</v>
      </c>
      <c t="n" s="7" r="C3">
        <v>3883</v>
      </c>
    </row>
    <row spans="1:3" r="4">
      <c t="s" s="4" r="A4">
        <v>651</v>
      </c>
      <c t="n" s="5" r="B4">
        <v>1367</v>
      </c>
      <c t="n" s="5" r="C4">
        <v>5710</v>
      </c>
    </row>
    <row spans="1:3" r="5">
      <c t="s" s="4" r="A5">
        <v>652</v>
      </c>
    </row>
    <row spans="1:3" r="6">
      <c t="s" s="3" r="A6">
        <v>618</v>
      </c>
    </row>
    <row spans="1:3" r="7">
      <c t="s" s="4" r="A7">
        <v>650</v>
      </c>
      <c t="n" s="5" r="B7">
        <v>0</v>
      </c>
      <c t="n" s="5" r="C7">
        <v>0</v>
      </c>
    </row>
    <row spans="1:3" r="8">
      <c t="s" s="4" r="A8">
        <v>651</v>
      </c>
      <c t="n" s="5" r="B8">
        <v>0</v>
      </c>
      <c t="n" s="5" r="C8">
        <v>0</v>
      </c>
    </row>
    <row spans="1:3" r="9">
      <c t="s" s="4" r="A9">
        <v>623</v>
      </c>
    </row>
    <row spans="1:3" r="10">
      <c t="s" s="3" r="A10">
        <v>618</v>
      </c>
    </row>
    <row spans="1:3" r="11">
      <c t="s" s="4" r="A11">
        <v>650</v>
      </c>
      <c t="n" s="5" r="B11">
        <v>0</v>
      </c>
      <c t="n" s="5" r="C11">
        <v>0</v>
      </c>
    </row>
    <row spans="1:3" r="12">
      <c t="s" s="4" r="A12">
        <v>651</v>
      </c>
      <c t="n" s="5" r="B12">
        <v>0</v>
      </c>
      <c t="n" s="5" r="C12">
        <v>0</v>
      </c>
    </row>
    <row spans="1:3" r="13">
      <c t="s" s="4" r="A13">
        <v>619</v>
      </c>
    </row>
    <row spans="1:3" r="14">
      <c t="s" s="3" r="A14">
        <v>618</v>
      </c>
    </row>
    <row spans="1:3" r="15">
      <c t="s" s="4" r="A15">
        <v>650</v>
      </c>
      <c t="n" s="5" r="B15">
        <v>317</v>
      </c>
      <c t="n" s="5" r="C15">
        <v>3883</v>
      </c>
    </row>
    <row spans="1:3" r="16">
      <c t="s" s="4" r="A16">
        <v>651</v>
      </c>
      <c t="n" s="7" r="B16">
        <v>1367</v>
      </c>
      <c t="n" s="7" r="C16">
        <v>57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spans="1:4" r="1">
      <c t="s" s="1" r="A1">
        <v>653</v>
      </c>
      <c t="s" s="2" r="C1">
        <v>73</v>
      </c>
      <c t="s" s="2" r="D1">
        <v>363</v>
      </c>
    </row>
    <row spans="1:4" r="2">
      <c t="s" s="2" r="C2">
        <v>2</v>
      </c>
      <c t="s" s="2" r="D2">
        <v>24</v>
      </c>
    </row>
    <row spans="1:4" r="3">
      <c t="s" s="3" r="A3">
        <v>654</v>
      </c>
    </row>
    <row spans="1:4" r="4">
      <c t="s" s="4" r="A4">
        <v>650</v>
      </c>
      <c t="n" s="7" r="C4">
        <v>317</v>
      </c>
      <c t="n" s="7" r="D4">
        <v>3883</v>
      </c>
    </row>
    <row spans="1:4" r="5">
      <c t="s" s="4" r="A5">
        <v>651</v>
      </c>
      <c t="n" s="7" r="C5">
        <v>1367</v>
      </c>
      <c t="n" s="7" r="D5">
        <v>5710</v>
      </c>
    </row>
    <row spans="1:4" r="6">
      <c t="s" s="4" r="A6">
        <v>655</v>
      </c>
    </row>
    <row spans="1:4" r="7">
      <c t="s" s="3" r="A7">
        <v>654</v>
      </c>
    </row>
    <row spans="1:4" r="8">
      <c t="s" s="4" r="A8">
        <v>656</v>
      </c>
      <c t="s" s="4" r="B8">
        <v>122</v>
      </c>
      <c t="s" s="4" r="C8">
        <v>657</v>
      </c>
      <c t="s" s="4" r="D8">
        <v>657</v>
      </c>
    </row>
    <row spans="1:4" r="9">
      <c t="s" s="4" r="A9">
        <v>651</v>
      </c>
      <c t="s" s="4" r="B9">
        <v>124</v>
      </c>
      <c t="s" s="4" r="C9">
        <v>658</v>
      </c>
      <c t="s" s="4" r="D9">
        <v>658</v>
      </c>
    </row>
    <row spans="1:4" r="10">
      <c t="s" s="4" r="A10">
        <v>659</v>
      </c>
    </row>
    <row spans="1:4" r="11">
      <c t="s" s="3" r="A11">
        <v>654</v>
      </c>
    </row>
    <row spans="1:4" r="12">
      <c t="s" s="4" r="A12">
        <v>651</v>
      </c>
      <c t="s" s="4" r="C12">
        <v>660</v>
      </c>
      <c t="s" s="4" r="D12">
        <v>661</v>
      </c>
    </row>
    <row spans="1:4" r="13">
      <c t="s" s="4" r="A13">
        <v>662</v>
      </c>
    </row>
    <row spans="1:4" r="14">
      <c t="s" s="3" r="A14">
        <v>654</v>
      </c>
    </row>
    <row spans="1:4" r="15">
      <c t="s" s="4" r="A15">
        <v>651</v>
      </c>
      <c t="s" s="4" r="D15">
        <v>663</v>
      </c>
    </row>
    <row spans="1:4" r="16">
      <c t="s" s="4" r="A16">
        <v>664</v>
      </c>
    </row>
    <row spans="1:4" r="17">
      <c t="s" s="3" r="A17">
        <v>654</v>
      </c>
    </row>
    <row spans="1:4" r="18">
      <c t="s" s="4" r="A18">
        <v>651</v>
      </c>
      <c t="s" s="4" r="C18">
        <v>660</v>
      </c>
      <c t="s" s="4" r="D18">
        <v>665</v>
      </c>
    </row>
    <row spans="1:4" r="19">
      <c t="s" s="4" r="A19">
        <v>666</v>
      </c>
    </row>
    <row spans="1:4" r="20">
      <c t="s" s="3" r="A20">
        <v>654</v>
      </c>
    </row>
    <row spans="1:4" r="21">
      <c t="s" s="4" r="A21">
        <v>651</v>
      </c>
      <c t="s" s="4" r="C21">
        <v>667</v>
      </c>
    </row>
    <row spans="1:4" r="22">
      <c t="s" s="4" r="A22">
        <v>656</v>
      </c>
      <c t="s" s="4" r="B22">
        <v>122</v>
      </c>
      <c t="s" s="4" r="D22">
        <v>657</v>
      </c>
    </row>
    <row spans="1:4" r="23">
      <c t="s" s="4" r="A23">
        <v>651</v>
      </c>
      <c t="s" s="4" r="B23">
        <v>124</v>
      </c>
      <c t="s" s="4" r="D23">
        <v>658</v>
      </c>
    </row>
    <row spans="1:4" r="24">
      <c t="s" s="4" r="A24">
        <v>668</v>
      </c>
    </row>
    <row spans="1:4" r="25">
      <c t="s" s="3" r="A25">
        <v>654</v>
      </c>
    </row>
    <row spans="1:4" r="26">
      <c t="s" s="4" r="A26">
        <v>651</v>
      </c>
      <c t="s" s="4" r="D26">
        <v>579</v>
      </c>
    </row>
    <row spans="1:4" r="27">
      <c t="s" s="4" r="A27">
        <v>669</v>
      </c>
    </row>
    <row spans="1:4" r="28">
      <c t="s" s="3" r="A28">
        <v>654</v>
      </c>
    </row>
    <row spans="1:4" r="29">
      <c t="s" s="4" r="A29">
        <v>651</v>
      </c>
      <c t="s" s="4" r="D29">
        <v>670</v>
      </c>
    </row>
    <row spans="1:4" r="30">
      <c t="s" s="4" r="A30">
        <v>671</v>
      </c>
    </row>
    <row spans="1:4" r="31">
      <c t="s" s="3" r="A31">
        <v>654</v>
      </c>
    </row>
    <row spans="1:4" r="32">
      <c t="s" s="4" r="A32">
        <v>651</v>
      </c>
      <c t="s" s="4" r="C32">
        <v>667</v>
      </c>
      <c t="s" s="4" r="D32">
        <v>672</v>
      </c>
    </row>
    <row spans="1:4" r="33">
      <c t="n" r="A33"/>
    </row>
    <row spans="1:4" r="34">
      <c t="s" s="4" r="A34">
        <v>122</v>
      </c>
      <c t="s" s="4" r="B34">
        <v>673</v>
      </c>
    </row>
    <row spans="1:4" r="35">
      <c t="s" s="4" r="A35">
        <v>124</v>
      </c>
      <c t="s" s="4" r="B35">
        <v>674</v>
      </c>
    </row>
  </sheetData>
  <mergeCells count="4">
    <mergeCell ref="A1:B2"/>
    <mergeCell ref="A33:C33"/>
    <mergeCell ref="B34:C34"/>
    <mergeCell ref="B35:C3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24</v>
      </c>
    </row>
    <row spans="1:3" r="2">
      <c t="s" s="3" r="A2">
        <v>676</v>
      </c>
    </row>
    <row spans="1:3" r="3">
      <c t="s" s="4" r="A3">
        <v>339</v>
      </c>
      <c t="n" s="7" r="B3">
        <v>16364</v>
      </c>
      <c t="n" s="7" r="C3">
        <v>14545</v>
      </c>
    </row>
    <row spans="1:3" r="4">
      <c t="s" s="4" r="A4">
        <v>677</v>
      </c>
      <c t="n" s="5" r="B4">
        <v>16364</v>
      </c>
      <c t="n" s="5" r="C4">
        <v>14545</v>
      </c>
    </row>
    <row spans="1:3" r="5">
      <c t="s" s="4" r="A5">
        <v>340</v>
      </c>
      <c t="n" s="5" r="B5">
        <v>80576</v>
      </c>
      <c t="n" s="5" r="C5">
        <v>80161</v>
      </c>
    </row>
    <row spans="1:3" r="6">
      <c t="s" s="4" r="A6">
        <v>678</v>
      </c>
      <c t="n" s="5" r="B6">
        <v>126651</v>
      </c>
      <c t="n" s="5" r="C6">
        <v>143638</v>
      </c>
    </row>
    <row spans="1:3" r="7">
      <c t="s" s="4" r="A7">
        <v>679</v>
      </c>
      <c t="n" s="5" r="B7">
        <v>130257</v>
      </c>
      <c t="n" s="5" r="C7">
        <v>148476</v>
      </c>
    </row>
    <row spans="1:3" r="8">
      <c t="s" s="4" r="A8">
        <v>680</v>
      </c>
      <c t="n" s="5" r="B8">
        <v>9231</v>
      </c>
      <c t="n" s="5" r="C8">
        <v>8372</v>
      </c>
    </row>
    <row spans="1:3" r="9">
      <c t="s" s="4" r="A9">
        <v>681</v>
      </c>
      <c t="n" s="5" r="B9">
        <v>9370</v>
      </c>
      <c t="n" s="5" r="C9">
        <v>8500</v>
      </c>
    </row>
    <row spans="1:3" r="10">
      <c t="s" s="4" r="A10">
        <v>341</v>
      </c>
      <c t="n" s="5" r="B10">
        <v>751155</v>
      </c>
      <c t="n" s="5" r="C10">
        <v>647372</v>
      </c>
    </row>
    <row spans="1:3" r="11">
      <c t="s" s="4" r="A11">
        <v>682</v>
      </c>
      <c t="n" s="5" r="B11">
        <v>752475</v>
      </c>
      <c t="n" s="5" r="C11">
        <v>656153</v>
      </c>
    </row>
    <row spans="1:3" r="12">
      <c t="s" s="4" r="A12">
        <v>683</v>
      </c>
      <c t="n" s="5" r="B12">
        <v>2976</v>
      </c>
      <c t="n" s="5" r="C12">
        <v>3096</v>
      </c>
    </row>
    <row spans="1:3" r="13">
      <c t="s" s="4" r="A13">
        <v>684</v>
      </c>
      <c t="n" s="5" r="B13">
        <v>2976</v>
      </c>
      <c t="n" s="5" r="C13">
        <v>3096</v>
      </c>
    </row>
    <row spans="1:3" r="14">
      <c t="s" s="4" r="A14">
        <v>83</v>
      </c>
      <c t="n" s="5" r="B14">
        <v>-798088</v>
      </c>
      <c t="n" s="5" r="C14">
        <v>-817761</v>
      </c>
    </row>
    <row spans="1:3" r="15">
      <c t="s" s="4" r="A15">
        <v>685</v>
      </c>
      <c t="n" s="5" r="B15">
        <v>-798546</v>
      </c>
      <c t="n" s="5" r="C15">
        <v>-818265</v>
      </c>
    </row>
    <row spans="1:3" r="16">
      <c t="s" s="4" r="A16">
        <v>84</v>
      </c>
      <c t="n" s="5" r="B16">
        <v>-130728</v>
      </c>
      <c t="n" s="5" r="C16">
        <v>-25107</v>
      </c>
    </row>
    <row spans="1:3" r="17">
      <c t="s" s="4" r="A17">
        <v>686</v>
      </c>
      <c t="n" s="5" r="B17">
        <v>-131382</v>
      </c>
      <c t="n" s="5" r="C17">
        <v>-25838</v>
      </c>
    </row>
    <row spans="1:3" r="18">
      <c t="s" s="4" r="A18">
        <v>687</v>
      </c>
      <c t="n" s="5" r="B18">
        <v>-18557</v>
      </c>
      <c t="n" s="5" r="C18">
        <v>-18557</v>
      </c>
    </row>
    <row spans="1:3" r="19">
      <c t="s" s="4" r="A19">
        <v>688</v>
      </c>
      <c t="n" s="5" r="B19">
        <v>-855</v>
      </c>
      <c t="n" s="5" r="C19">
        <v>-907</v>
      </c>
    </row>
    <row spans="1:3" r="20">
      <c t="s" s="4" r="A20">
        <v>689</v>
      </c>
      <c t="n" s="5" r="B20">
        <v>-855</v>
      </c>
      <c t="n" s="5" r="C20">
        <v>-907</v>
      </c>
    </row>
    <row spans="1:3" r="21">
      <c t="s" s="4" r="A21">
        <v>652</v>
      </c>
    </row>
    <row spans="1:3" r="22">
      <c t="s" s="3" r="A22">
        <v>676</v>
      </c>
    </row>
    <row spans="1:3" r="23">
      <c t="s" s="4" r="A23">
        <v>677</v>
      </c>
      <c t="n" s="5" r="B23">
        <v>16364</v>
      </c>
      <c t="n" s="5" r="C23">
        <v>14545</v>
      </c>
    </row>
    <row spans="1:3" r="24">
      <c t="s" s="4" r="A24">
        <v>623</v>
      </c>
    </row>
    <row spans="1:3" r="25">
      <c t="s" s="3" r="A25">
        <v>676</v>
      </c>
    </row>
    <row spans="1:3" r="26">
      <c t="s" s="4" r="A26">
        <v>340</v>
      </c>
      <c t="n" s="5" r="B26">
        <v>80576</v>
      </c>
      <c t="n" s="5" r="C26">
        <v>80161</v>
      </c>
    </row>
    <row spans="1:3" r="27">
      <c t="s" s="4" r="A27">
        <v>679</v>
      </c>
      <c t="n" s="5" r="B27">
        <v>130257</v>
      </c>
      <c t="n" s="5" r="C27">
        <v>148476</v>
      </c>
    </row>
    <row spans="1:3" r="28">
      <c t="s" s="4" r="A28">
        <v>681</v>
      </c>
      <c t="n" s="5" r="B28">
        <v>9370</v>
      </c>
      <c t="n" s="5" r="C28">
        <v>8500</v>
      </c>
    </row>
    <row spans="1:3" r="29">
      <c t="s" s="4" r="A29">
        <v>684</v>
      </c>
      <c t="n" s="5" r="B29">
        <v>2976</v>
      </c>
      <c t="n" s="5" r="C29">
        <v>3096</v>
      </c>
    </row>
    <row spans="1:3" r="30">
      <c t="s" s="4" r="A30">
        <v>685</v>
      </c>
      <c t="n" s="5" r="B30">
        <v>-798546</v>
      </c>
      <c t="n" s="5" r="C30">
        <v>-818265</v>
      </c>
    </row>
    <row spans="1:3" r="31">
      <c t="s" s="4" r="A31">
        <v>686</v>
      </c>
      <c t="n" s="5" r="B31">
        <v>-131382</v>
      </c>
      <c t="n" s="5" r="C31">
        <v>-25838</v>
      </c>
    </row>
    <row spans="1:3" r="32">
      <c t="s" s="4" r="A32">
        <v>687</v>
      </c>
      <c t="n" s="5" r="B32">
        <v>-18557</v>
      </c>
      <c t="n" s="5" r="C32">
        <v>-18557</v>
      </c>
    </row>
    <row spans="1:3" r="33">
      <c t="s" s="4" r="A33">
        <v>689</v>
      </c>
      <c t="n" s="5" r="B33">
        <v>-855</v>
      </c>
      <c t="n" s="5" r="C33">
        <v>-907</v>
      </c>
    </row>
    <row spans="1:3" r="34">
      <c t="s" s="4" r="A34">
        <v>619</v>
      </c>
    </row>
    <row spans="1:3" r="35">
      <c t="s" s="3" r="A35">
        <v>676</v>
      </c>
    </row>
    <row spans="1:3" r="36">
      <c t="s" s="4" r="A36">
        <v>682</v>
      </c>
      <c t="n" s="7" r="B36">
        <v>752475</v>
      </c>
      <c t="n" s="7" r="C36">
        <v>6561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7"/>
    <col customWidth="1" max="5" min="5" width="24"/>
    <col customWidth="1" max="6" min="6" width="55"/>
  </cols>
  <sheetData>
    <row spans="1:6" r="1">
      <c t="s" s="1" r="A1">
        <v>135</v>
      </c>
      <c t="s" s="2" r="B1">
        <v>136</v>
      </c>
      <c t="s" s="2" r="C1">
        <v>137</v>
      </c>
      <c t="s" s="2" r="D1">
        <v>138</v>
      </c>
      <c t="s" s="2" r="E1">
        <v>139</v>
      </c>
      <c t="s" s="2" r="F1">
        <v>140</v>
      </c>
    </row>
    <row spans="1:6" r="2">
      <c t="s" s="4" r="A2">
        <v>141</v>
      </c>
      <c t="n" s="7" r="B2">
        <v>68357</v>
      </c>
      <c t="n" s="7" r="C2">
        <v>49403</v>
      </c>
      <c t="n" s="7" r="D2">
        <v>21374</v>
      </c>
      <c t="n" s="7" r="E2">
        <v>-172</v>
      </c>
      <c t="n" s="7" r="F2">
        <v>-2248</v>
      </c>
    </row>
    <row spans="1:6" r="3">
      <c t="s" s="3" r="A3">
        <v>142</v>
      </c>
    </row>
    <row spans="1:6" r="4">
      <c t="s" s="4" r="A4">
        <v>143</v>
      </c>
      <c t="n" s="5" r="B4">
        <v>0</v>
      </c>
      <c t="n" s="5" r="C4">
        <v>0</v>
      </c>
    </row>
    <row spans="1:6" r="5">
      <c t="s" s="4" r="A5">
        <v>144</v>
      </c>
      <c t="n" s="5" r="B5">
        <v>373</v>
      </c>
      <c t="n" s="5" r="C5">
        <v>373</v>
      </c>
    </row>
    <row spans="1:6" r="6">
      <c t="s" s="4" r="A6">
        <v>145</v>
      </c>
      <c t="n" s="5" r="B6">
        <v>-40</v>
      </c>
      <c t="n" s="5" r="E6">
        <v>-40</v>
      </c>
    </row>
    <row spans="1:6" r="7">
      <c t="s" s="4" r="A7">
        <v>146</v>
      </c>
      <c t="n" s="5" r="B7">
        <v>11161</v>
      </c>
      <c t="n" s="5" r="C7">
        <v>11161</v>
      </c>
    </row>
    <row spans="1:6" r="8">
      <c t="s" s="4" r="A8">
        <v>116</v>
      </c>
      <c t="n" s="5" r="B8">
        <v>202</v>
      </c>
      <c t="n" s="5" r="D8">
        <v>202</v>
      </c>
    </row>
    <row spans="1:6" r="9">
      <c t="s" s="4" r="A9">
        <v>147</v>
      </c>
      <c t="n" s="5" r="B9">
        <v>1620</v>
      </c>
      <c t="n" s="5" r="F9">
        <v>1620</v>
      </c>
    </row>
    <row spans="1:6" r="10">
      <c t="s" s="4" r="A10">
        <v>148</v>
      </c>
      <c t="n" s="5" r="B10">
        <v>81673</v>
      </c>
      <c t="n" s="5" r="C10">
        <v>60937</v>
      </c>
      <c t="n" s="5" r="D10">
        <v>21576</v>
      </c>
      <c t="n" s="5" r="E10">
        <v>-212</v>
      </c>
      <c t="n" s="5" r="F10">
        <v>-628</v>
      </c>
    </row>
    <row spans="1:6" r="11">
      <c t="s" s="4" r="A11">
        <v>149</v>
      </c>
      <c t="n" s="5" r="B11">
        <v>87110</v>
      </c>
      <c t="n" s="5" r="C11">
        <v>61448</v>
      </c>
      <c t="n" s="5" r="D11">
        <v>25730</v>
      </c>
      <c t="n" s="5" r="E11">
        <v>-316</v>
      </c>
      <c t="n" s="5" r="F11">
        <v>248</v>
      </c>
    </row>
    <row spans="1:6" r="12">
      <c t="s" s="3" r="A12">
        <v>142</v>
      </c>
    </row>
    <row spans="1:6" r="13">
      <c t="s" s="4" r="A13">
        <v>143</v>
      </c>
      <c t="n" s="5" r="B13">
        <v>24</v>
      </c>
      <c t="n" s="5" r="C13">
        <v>24</v>
      </c>
    </row>
    <row spans="1:6" r="14">
      <c t="s" s="4" r="A14">
        <v>144</v>
      </c>
      <c t="n" s="5" r="B14">
        <v>326</v>
      </c>
      <c t="n" s="5" r="C14">
        <v>326</v>
      </c>
    </row>
    <row spans="1:6" r="15">
      <c t="s" s="4" r="A15">
        <v>145</v>
      </c>
      <c t="n" s="5" r="B15">
        <v>-33</v>
      </c>
      <c t="n" s="5" r="E15">
        <v>-33</v>
      </c>
    </row>
    <row spans="1:6" r="16">
      <c t="s" s="4" r="A16">
        <v>150</v>
      </c>
      <c t="n" s="5" r="C16">
        <v>3994</v>
      </c>
      <c t="n" s="5" r="D16">
        <v>-3994</v>
      </c>
    </row>
    <row spans="1:6" r="17">
      <c t="s" s="4" r="A17">
        <v>116</v>
      </c>
      <c t="n" s="5" r="B17">
        <v>4575</v>
      </c>
      <c t="n" s="5" r="D17">
        <v>4575</v>
      </c>
    </row>
    <row spans="1:6" r="18">
      <c t="s" s="4" r="A18">
        <v>147</v>
      </c>
      <c t="n" s="5" r="B18">
        <v>-475</v>
      </c>
      <c t="n" s="5" r="F18">
        <v>-475</v>
      </c>
    </row>
    <row spans="1:6" r="19">
      <c t="s" s="4" r="A19">
        <v>151</v>
      </c>
      <c t="n" s="7" r="B19">
        <v>91527</v>
      </c>
      <c t="n" s="7" r="C19">
        <v>65792</v>
      </c>
      <c t="n" s="7" r="D19">
        <v>26311</v>
      </c>
      <c t="n" s="7" r="E19">
        <v>-349</v>
      </c>
      <c t="n" s="7" r="F19">
        <v>-2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52"/>
    <col customWidth="1" max="3" min="3" width="8"/>
  </cols>
  <sheetData>
    <row spans="1:3" r="1">
      <c t="s" s="1" r="A1">
        <v>690</v>
      </c>
      <c t="s" s="1" r="B1">
        <v>691</v>
      </c>
      <c t="s" s="2" r="C1">
        <v>692</v>
      </c>
    </row>
    <row spans="1:3" r="2">
      <c t="s" s="4" r="A2">
        <v>693</v>
      </c>
      <c t="s" s="4" r="B2">
        <v>694</v>
      </c>
      <c t="n" s="7" r="C2">
        <v>143</v>
      </c>
    </row>
    <row spans="1:3" r="3">
      <c t="s" s="4" r="A3">
        <v>693</v>
      </c>
      <c t="s" s="4" r="B3">
        <v>694</v>
      </c>
      <c t="n" s="5" r="C3">
        <v>149</v>
      </c>
    </row>
    <row spans="1:3" r="4">
      <c t="s" s="4" r="A4">
        <v>695</v>
      </c>
      <c t="s" s="4" r="B4">
        <v>696</v>
      </c>
      <c t="n" s="5" r="C4">
        <v>267</v>
      </c>
    </row>
    <row spans="1:3" r="5">
      <c t="s" s="4" r="A5">
        <v>695</v>
      </c>
      <c t="s" s="4" r="B5">
        <v>696</v>
      </c>
      <c t="n" s="5" r="C5">
        <v>832</v>
      </c>
    </row>
    <row spans="1:3" r="6">
      <c t="s" s="4" r="A6">
        <v>493</v>
      </c>
    </row>
    <row spans="1:3" r="7">
      <c t="s" s="4" r="A7">
        <v>697</v>
      </c>
      <c t="s" s="4" r="B7">
        <v>698</v>
      </c>
      <c t="n" s="5" r="C7">
        <v>198211</v>
      </c>
    </row>
    <row spans="1:3" r="8">
      <c t="s" s="4" r="A8">
        <v>697</v>
      </c>
      <c t="s" s="4" r="B8">
        <v>698</v>
      </c>
      <c t="n" s="5" r="C8">
        <v>205487</v>
      </c>
    </row>
    <row spans="1:3" r="9">
      <c t="s" s="4" r="A9">
        <v>494</v>
      </c>
    </row>
    <row spans="1:3" r="10">
      <c t="s" s="4" r="A10">
        <v>697</v>
      </c>
      <c t="s" s="4" r="B10">
        <v>698</v>
      </c>
      <c t="n" s="5" r="C10">
        <v>0</v>
      </c>
    </row>
    <row spans="1:3" r="11">
      <c t="s" s="4" r="A11">
        <v>697</v>
      </c>
      <c t="s" s="4" r="B11">
        <v>698</v>
      </c>
      <c t="n" s="7" r="C11">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52</v>
      </c>
      <c t="s" s="2" r="B1">
        <v>73</v>
      </c>
      <c t="s" s="2" r="C1">
        <v>1</v>
      </c>
    </row>
    <row spans="1:4" r="2">
      <c t="s" s="2" r="B2">
        <v>2</v>
      </c>
      <c t="s" s="2" r="C2">
        <v>2</v>
      </c>
      <c t="s" s="2" r="D2">
        <v>74</v>
      </c>
    </row>
    <row spans="1:4" r="3">
      <c t="s" s="3" r="A3">
        <v>153</v>
      </c>
    </row>
    <row spans="1:4" r="4">
      <c t="s" s="4" r="A4">
        <v>154</v>
      </c>
      <c t="n" s="5" r="B4">
        <v>3435</v>
      </c>
      <c t="n" s="5" r="C4">
        <v>3313</v>
      </c>
    </row>
    <row spans="1:4" r="5">
      <c t="s" s="4" r="A5">
        <v>155</v>
      </c>
      <c t="n" s="5" r="B5">
        <v>2947</v>
      </c>
      <c t="n" s="5" r="D5">
        <v>3891</v>
      </c>
    </row>
    <row spans="1:4" r="6">
      <c t="s" s="4" r="A6">
        <v>156</v>
      </c>
      <c t="n" s="5" r="D6">
        <v>1019223</v>
      </c>
    </row>
    <row spans="1:4" r="7">
      <c t="s" s="4" r="A7">
        <v>157</v>
      </c>
      <c t="n" s="5" r="B7">
        <v>359662</v>
      </c>
    </row>
    <row spans="1:4" r="8">
      <c t="s" s="4" r="A8">
        <v>158</v>
      </c>
      <c t="s" s="4" r="B8">
        <v>159</v>
      </c>
      <c t="s" s="4" r="C8">
        <v>15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74</v>
      </c>
    </row>
    <row spans="1:3" r="3">
      <c t="s" s="3" r="A3">
        <v>161</v>
      </c>
    </row>
    <row spans="1:3" r="4">
      <c t="s" s="4" r="A4">
        <v>116</v>
      </c>
      <c t="n" s="7" r="B4">
        <v>4575</v>
      </c>
      <c t="n" s="7" r="C4">
        <v>202</v>
      </c>
    </row>
    <row spans="1:3" r="5">
      <c t="s" s="3" r="A5">
        <v>162</v>
      </c>
    </row>
    <row spans="1:3" r="6">
      <c t="s" s="4" r="A6">
        <v>88</v>
      </c>
      <c t="n" s="5" r="B6">
        <v>500</v>
      </c>
      <c t="n" s="5" r="C6">
        <v>4600</v>
      </c>
    </row>
    <row spans="1:3" r="7">
      <c t="s" s="4" r="A7">
        <v>163</v>
      </c>
      <c t="n" s="5" r="B7">
        <v>382</v>
      </c>
      <c t="n" s="5" r="C7">
        <v>0</v>
      </c>
    </row>
    <row spans="1:3" r="8">
      <c t="s" s="4" r="A8">
        <v>164</v>
      </c>
      <c t="n" s="5" r="B8">
        <v>777</v>
      </c>
      <c t="n" s="5" r="C8">
        <v>881</v>
      </c>
    </row>
    <row spans="1:3" r="9">
      <c t="s" s="4" r="A9">
        <v>165</v>
      </c>
      <c t="n" s="5" r="B9">
        <v>460</v>
      </c>
      <c t="n" s="5" r="C9">
        <v>547</v>
      </c>
    </row>
    <row spans="1:3" r="10">
      <c t="s" s="4" r="A10">
        <v>166</v>
      </c>
      <c t="n" s="5" r="B10">
        <v>0</v>
      </c>
      <c t="n" s="5" r="C10">
        <v>3</v>
      </c>
    </row>
    <row spans="1:3" r="11">
      <c t="s" s="4" r="A11">
        <v>167</v>
      </c>
      <c t="n" s="5" r="B11">
        <v>0</v>
      </c>
      <c t="n" s="5" r="C11">
        <v>-21</v>
      </c>
    </row>
    <row spans="1:3" r="12">
      <c t="s" s="4" r="A12">
        <v>168</v>
      </c>
      <c t="n" s="5" r="B12">
        <v>-1879</v>
      </c>
      <c t="n" s="5" r="C12">
        <v>-1007</v>
      </c>
    </row>
    <row spans="1:3" r="13">
      <c t="s" s="4" r="A13">
        <v>169</v>
      </c>
      <c t="n" s="5" r="B13">
        <v>-78539</v>
      </c>
      <c t="n" s="5" r="C13">
        <v>-39761</v>
      </c>
    </row>
    <row spans="1:3" r="14">
      <c t="s" s="4" r="A14">
        <v>170</v>
      </c>
      <c t="n" s="5" r="B14">
        <v>77680</v>
      </c>
      <c t="n" s="5" r="C14">
        <v>41813</v>
      </c>
    </row>
    <row spans="1:3" r="15">
      <c t="s" s="4" r="A15">
        <v>171</v>
      </c>
      <c t="n" s="5" r="B15">
        <v>-276</v>
      </c>
      <c t="n" s="5" r="C15">
        <v>-278</v>
      </c>
    </row>
    <row spans="1:3" r="16">
      <c t="s" s="4" r="A16">
        <v>172</v>
      </c>
      <c t="n" s="5" r="B16">
        <v>326</v>
      </c>
      <c t="n" s="5" r="C16">
        <v>373</v>
      </c>
    </row>
    <row spans="1:3" r="17">
      <c t="s" s="4" r="A17">
        <v>173</v>
      </c>
      <c t="n" s="5" r="B17">
        <v>120</v>
      </c>
      <c t="n" s="5" r="C17">
        <v>-23</v>
      </c>
    </row>
    <row spans="1:3" r="18">
      <c t="s" s="4" r="A18">
        <v>174</v>
      </c>
      <c t="n" s="5" r="B18">
        <v>1338</v>
      </c>
      <c t="n" s="5" r="C18">
        <v>1196</v>
      </c>
    </row>
    <row spans="1:3" r="19">
      <c t="s" s="4" r="A19">
        <v>175</v>
      </c>
      <c t="n" s="5" r="B19">
        <v>-52</v>
      </c>
      <c t="n" s="5" r="C19">
        <v>-126</v>
      </c>
    </row>
    <row spans="1:3" r="20">
      <c t="s" s="4" r="A20">
        <v>176</v>
      </c>
      <c t="n" s="5" r="B20">
        <v>-163</v>
      </c>
      <c t="n" s="5" r="C20">
        <v>-1415</v>
      </c>
    </row>
    <row spans="1:3" r="21">
      <c t="s" s="4" r="A21">
        <v>177</v>
      </c>
      <c t="n" s="5" r="B21">
        <v>5249</v>
      </c>
      <c t="n" s="5" r="C21">
        <v>6984</v>
      </c>
    </row>
    <row spans="1:3" r="22">
      <c t="s" s="3" r="A22">
        <v>178</v>
      </c>
    </row>
    <row spans="1:3" r="23">
      <c t="s" s="4" r="A23">
        <v>179</v>
      </c>
      <c t="n" s="5" r="B23">
        <v>-7071</v>
      </c>
      <c t="n" s="5" r="C23">
        <v>0</v>
      </c>
    </row>
    <row spans="1:3" r="24">
      <c t="s" s="4" r="A24">
        <v>180</v>
      </c>
      <c t="n" s="5" r="B24">
        <v>-7578</v>
      </c>
      <c t="n" s="5" r="C24">
        <v>-14229</v>
      </c>
    </row>
    <row spans="1:3" r="25">
      <c t="s" s="3" r="A25">
        <v>181</v>
      </c>
    </row>
    <row spans="1:3" r="26">
      <c t="s" s="4" r="A26">
        <v>179</v>
      </c>
      <c t="n" s="5" r="B26">
        <v>5732</v>
      </c>
      <c t="n" s="5" r="C26">
        <v>14316</v>
      </c>
    </row>
    <row spans="1:3" r="27">
      <c t="s" s="4" r="A27">
        <v>180</v>
      </c>
      <c t="n" s="5" r="B27">
        <v>24411</v>
      </c>
      <c t="n" s="5" r="C27">
        <v>11534</v>
      </c>
    </row>
    <row spans="1:3" r="28">
      <c t="s" s="4" r="A28">
        <v>182</v>
      </c>
      <c t="n" s="5" r="B28">
        <v>0</v>
      </c>
      <c t="n" s="5" r="C28">
        <v>5957</v>
      </c>
    </row>
    <row spans="1:3" r="29">
      <c t="s" s="4" r="A29">
        <v>183</v>
      </c>
      <c t="n" s="5" r="B29">
        <v>-104209</v>
      </c>
      <c t="n" s="5" r="C29">
        <v>-122887</v>
      </c>
    </row>
    <row spans="1:3" r="30">
      <c t="s" s="4" r="A30">
        <v>184</v>
      </c>
      <c t="n" s="5" r="B30">
        <v>-655</v>
      </c>
      <c t="n" s="5" r="C30">
        <v>-112</v>
      </c>
    </row>
    <row spans="1:3" r="31">
      <c t="s" s="4" r="A31">
        <v>185</v>
      </c>
      <c t="n" s="5" r="B31">
        <v>0</v>
      </c>
      <c t="n" s="5" r="C31">
        <v>21375</v>
      </c>
    </row>
    <row spans="1:3" r="32">
      <c t="s" s="4" r="A32">
        <v>186</v>
      </c>
      <c t="n" s="5" r="B32">
        <v>0</v>
      </c>
      <c t="n" s="5" r="C32">
        <v>231</v>
      </c>
    </row>
    <row spans="1:3" r="33">
      <c t="s" s="4" r="A33">
        <v>187</v>
      </c>
      <c t="n" s="5" r="B33">
        <v>-89370</v>
      </c>
      <c t="n" s="5" r="C33">
        <v>-83815</v>
      </c>
    </row>
    <row spans="1:3" r="34">
      <c t="s" s="3" r="A34">
        <v>188</v>
      </c>
    </row>
    <row spans="1:3" r="35">
      <c t="s" s="4" r="A35">
        <v>189</v>
      </c>
      <c t="n" s="5" r="B35">
        <v>24</v>
      </c>
      <c t="n" s="5" r="C35">
        <v>0</v>
      </c>
    </row>
    <row spans="1:3" r="36">
      <c t="s" s="4" r="A36">
        <v>190</v>
      </c>
      <c t="n" s="5" r="B36">
        <v>-33</v>
      </c>
      <c t="n" s="5" r="C36">
        <v>-40</v>
      </c>
    </row>
    <row spans="1:3" r="37">
      <c t="s" s="4" r="A37">
        <v>191</v>
      </c>
      <c t="n" s="5" r="B37">
        <v>-19672</v>
      </c>
      <c t="n" s="5" r="C37">
        <v>-8169</v>
      </c>
    </row>
    <row spans="1:3" r="38">
      <c t="s" s="4" r="A38">
        <v>192</v>
      </c>
      <c t="n" s="5" r="B38">
        <v>105621</v>
      </c>
      <c t="n" s="5" r="C38">
        <v>38910</v>
      </c>
    </row>
    <row spans="1:3" r="39">
      <c t="s" s="4" r="A39">
        <v>193</v>
      </c>
      <c t="n" s="5" r="B39">
        <v>85940</v>
      </c>
      <c t="n" s="5" r="C39">
        <v>30701</v>
      </c>
    </row>
    <row spans="1:3" r="40">
      <c t="s" s="4" r="A40">
        <v>194</v>
      </c>
      <c t="n" s="5" r="B40">
        <v>1819</v>
      </c>
      <c t="n" s="5" r="C40">
        <v>-46130</v>
      </c>
    </row>
    <row spans="1:3" r="41">
      <c t="s" s="4" r="A41">
        <v>195</v>
      </c>
      <c t="n" s="5" r="B41">
        <v>14545</v>
      </c>
      <c t="n" s="5" r="C41">
        <v>69279</v>
      </c>
    </row>
    <row spans="1:3" r="42">
      <c t="s" s="4" r="A42">
        <v>196</v>
      </c>
      <c t="n" s="5" r="B42">
        <v>16364</v>
      </c>
      <c t="n" s="5" r="C42">
        <v>23149</v>
      </c>
    </row>
    <row spans="1:3" r="43">
      <c t="s" s="3" r="A43">
        <v>197</v>
      </c>
    </row>
    <row spans="1:3" r="44">
      <c t="s" s="4" r="A44">
        <v>198</v>
      </c>
      <c t="n" s="5" r="B44">
        <v>2349</v>
      </c>
      <c t="n" s="5" r="C44">
        <v>2411</v>
      </c>
    </row>
    <row spans="1:3" r="45">
      <c t="s" s="4" r="A45">
        <v>199</v>
      </c>
      <c t="n" s="7" r="B45">
        <v>2275</v>
      </c>
      <c t="n" s="5" r="C45">
        <v>596</v>
      </c>
    </row>
    <row spans="1:3" r="46">
      <c t="s" s="3" r="A46">
        <v>200</v>
      </c>
    </row>
    <row spans="1:3" r="47">
      <c t="s" s="4" r="A47">
        <v>201</v>
      </c>
      <c t="n" s="5" r="C47">
        <v>191131</v>
      </c>
    </row>
    <row spans="1:3" r="48">
      <c t="s" s="3" r="A48">
        <v>202</v>
      </c>
    </row>
    <row spans="1:3" r="49">
      <c t="s" s="4" r="A49">
        <v>203</v>
      </c>
      <c t="n" s="5" r="C49">
        <v>201345</v>
      </c>
    </row>
    <row spans="1:3" r="50">
      <c t="s" s="4" r="A50">
        <v>204</v>
      </c>
    </row>
    <row spans="1:3" r="51">
      <c t="s" s="3" r="A51">
        <v>200</v>
      </c>
    </row>
    <row spans="1:3" r="52">
      <c t="s" s="4" r="A52">
        <v>205</v>
      </c>
      <c t="n" s="5" r="C52">
        <v>30024</v>
      </c>
    </row>
    <row spans="1:3" r="53">
      <c t="s" s="4" r="A53">
        <v>206</v>
      </c>
    </row>
    <row spans="1:3" r="54">
      <c t="s" s="3" r="A54">
        <v>200</v>
      </c>
    </row>
    <row spans="1:3" r="55">
      <c t="s" s="4" r="A55">
        <v>205</v>
      </c>
      <c t="n" s="5" r="C55">
        <v>143714</v>
      </c>
    </row>
    <row spans="1:3" r="56">
      <c t="s" s="4" r="A56">
        <v>207</v>
      </c>
    </row>
    <row spans="1:3" r="57">
      <c t="s" s="3" r="A57">
        <v>200</v>
      </c>
    </row>
    <row spans="1:3" r="58">
      <c t="s" s="4" r="A58">
        <v>208</v>
      </c>
      <c t="n" s="5" r="C58">
        <v>597</v>
      </c>
    </row>
    <row spans="1:3" r="59">
      <c t="s" s="4" r="A59">
        <v>209</v>
      </c>
    </row>
    <row spans="1:3" r="60">
      <c t="s" s="3" r="A60">
        <v>200</v>
      </c>
    </row>
    <row spans="1:3" r="61">
      <c t="s" s="4" r="A61">
        <v>210</v>
      </c>
      <c t="n" s="5" r="C61">
        <v>2552</v>
      </c>
    </row>
    <row spans="1:3" r="62">
      <c t="s" s="4" r="A62">
        <v>211</v>
      </c>
    </row>
    <row spans="1:3" r="63">
      <c t="s" s="3" r="A63">
        <v>200</v>
      </c>
    </row>
    <row spans="1:3" r="64">
      <c t="s" s="4" r="A64">
        <v>212</v>
      </c>
      <c t="n" s="5" r="C64">
        <v>7698</v>
      </c>
    </row>
    <row spans="1:3" r="65">
      <c t="s" s="4" r="A65">
        <v>213</v>
      </c>
    </row>
    <row spans="1:3" r="66">
      <c t="s" s="3" r="A66">
        <v>200</v>
      </c>
    </row>
    <row spans="1:3" r="67">
      <c t="s" s="4" r="A67">
        <v>212</v>
      </c>
      <c t="n" s="5" r="C67">
        <v>1189</v>
      </c>
    </row>
    <row spans="1:3" r="68">
      <c t="s" s="4" r="A68">
        <v>214</v>
      </c>
    </row>
    <row spans="1:3" r="69">
      <c t="s" s="3" r="A69">
        <v>200</v>
      </c>
    </row>
    <row spans="1:3" r="70">
      <c t="s" s="4" r="A70">
        <v>208</v>
      </c>
      <c t="n" s="5" r="C70">
        <v>4471</v>
      </c>
    </row>
    <row spans="1:3" r="71">
      <c t="s" s="4" r="A71">
        <v>215</v>
      </c>
    </row>
    <row spans="1:3" r="72">
      <c t="s" s="3" r="A72">
        <v>200</v>
      </c>
    </row>
    <row spans="1:3" r="73">
      <c t="s" s="4" r="A73">
        <v>208</v>
      </c>
      <c t="n" s="5" r="C73">
        <v>886</v>
      </c>
    </row>
    <row spans="1:3" r="74">
      <c t="s" s="4" r="A74">
        <v>216</v>
      </c>
    </row>
    <row spans="1:3" r="75">
      <c t="s" s="3" r="A75">
        <v>202</v>
      </c>
    </row>
    <row spans="1:3" r="76">
      <c t="s" s="4" r="A76">
        <v>217</v>
      </c>
      <c t="n" s="5" r="C76">
        <v>189490</v>
      </c>
    </row>
    <row spans="1:3" r="77">
      <c t="s" s="4" r="A77">
        <v>218</v>
      </c>
    </row>
    <row spans="1:3" r="78">
      <c t="s" s="3" r="A78">
        <v>202</v>
      </c>
    </row>
    <row spans="1:3" r="79">
      <c t="s" s="4" r="A79">
        <v>217</v>
      </c>
      <c t="n" s="5" r="C79">
        <v>11030</v>
      </c>
    </row>
    <row spans="1:3" r="80">
      <c t="s" s="4" r="A80">
        <v>219</v>
      </c>
    </row>
    <row spans="1:3" r="81">
      <c t="s" s="3" r="A81">
        <v>202</v>
      </c>
    </row>
    <row spans="1:3" r="82">
      <c t="s" s="4" r="A82">
        <v>217</v>
      </c>
      <c t="n" s="5" r="C82">
        <v>825</v>
      </c>
    </row>
    <row spans="1:3" r="83">
      <c t="s" s="4" r="A83">
        <v>220</v>
      </c>
    </row>
    <row spans="1:3" r="84">
      <c t="s" s="3" r="A84">
        <v>202</v>
      </c>
    </row>
    <row spans="1:3" r="85">
      <c t="s" s="4" r="A85">
        <v>221</v>
      </c>
      <c t="n" s="7" r="C85">
        <v>111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Acquisition of Rumson-Fair Have</vt:lpstr>
      <vt:lpstr>Net Income Per Common Share</vt:lpstr>
      <vt:lpstr>Investment Securities</vt:lpstr>
      <vt:lpstr>Allowance for Loan Losses and C</vt:lpstr>
      <vt:lpstr>Share-Based Compensation</vt:lpstr>
      <vt:lpstr>Benefit Plans</vt:lpstr>
      <vt:lpstr>Other Comprehensive Income (Los</vt:lpstr>
      <vt:lpstr>Recent Accounting Pronouncement</vt:lpstr>
      <vt:lpstr>Fair Value Disclosures</vt:lpstr>
      <vt:lpstr>Summary of Significant Accoun19</vt:lpstr>
      <vt:lpstr>Acquisition of Rumson-Fair Ha20</vt:lpstr>
      <vt:lpstr>Net Income Per Common Share (Ta</vt:lpstr>
      <vt:lpstr>Investment Securities (Tables)</vt:lpstr>
      <vt:lpstr>Allowance for Loan Losses and23</vt:lpstr>
      <vt:lpstr>Share-Based Compensation (Table</vt:lpstr>
      <vt:lpstr>Benefit Plans (Tables)</vt:lpstr>
      <vt:lpstr>Other Comprehensive Income (L26</vt:lpstr>
      <vt:lpstr>Fair Value Disclosures (Tables)</vt:lpstr>
      <vt:lpstr>Summary of Significant Accoun28</vt:lpstr>
      <vt:lpstr>(Narrative) (Details)</vt:lpstr>
      <vt:lpstr>Acquisition of Rumson-Fair Ha30</vt:lpstr>
      <vt:lpstr>Net Income Per Common Share (Na</vt:lpstr>
      <vt:lpstr>Net Income Per Common Share (Re</vt:lpstr>
      <vt:lpstr>Investment Securities (Narrativ</vt:lpstr>
      <vt:lpstr>Investment Securities (Availabl</vt:lpstr>
      <vt:lpstr>Investment Securities (Held-to-</vt:lpstr>
      <vt:lpstr>Investment Securities (Unrealiz</vt:lpstr>
      <vt:lpstr>Investment Securities (Securiti</vt:lpstr>
      <vt:lpstr>Allowance for Loan Losses and38</vt:lpstr>
      <vt:lpstr>(Aging of Loan Portfolio) (Deta</vt:lpstr>
      <vt:lpstr>Allowance for Loan Losses and40</vt:lpstr>
      <vt:lpstr>Allowance for Loan Losses and41</vt:lpstr>
      <vt:lpstr>Allowance for Loan Losses and42</vt:lpstr>
      <vt:lpstr>Allowance for Loan Losses and43</vt:lpstr>
      <vt:lpstr>Allowance for Loan Losses and44</vt:lpstr>
      <vt:lpstr>Allowance for Loan Losses and45</vt:lpstr>
      <vt:lpstr>Allowance for Loan Losses and46</vt:lpstr>
      <vt:lpstr>Share-Based Compensation (Narra</vt:lpstr>
      <vt:lpstr>(Share-based Compensation Activ</vt:lpstr>
      <vt:lpstr>Share-Based Compensation (Fair </vt:lpstr>
      <vt:lpstr>Share-Based Compensation (Restr</vt:lpstr>
      <vt:lpstr>Benefit Plans (Narrative) (Deta</vt:lpstr>
      <vt:lpstr>Benefit Plans (Net Periodic Ben</vt:lpstr>
      <vt:lpstr>Other Comprehensive Income (L53</vt:lpstr>
      <vt:lpstr>Other Comprehensive Income (L54</vt:lpstr>
      <vt:lpstr>Fair Value Disclosures (Narrati</vt:lpstr>
      <vt:lpstr>Fair Value Disclosures (Financi</vt:lpstr>
      <vt:lpstr>Fair Value Disclosures (Finan57</vt:lpstr>
      <vt:lpstr>Fair Value Disclosures (Fair Va</vt:lpstr>
      <vt:lpstr>Fair Value Disclosures (Estimat</vt:lpstr>
      <vt:lpstr>Uncategorized Items - fccy-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3:42:05Z</dcterms:created>
  <dcterms:modified xmlns:dcterms="http://purl.org/dc/terms/" xmlns:xsi="http://www.w3.org/2001/XMLSchema-instance" xsi:type="dcterms:W3CDTF">2015-08-12T13:42:05Z</dcterms:modified>
  <dc:title xmlns:dc="http://purl.org/dc/elements/1.1/">Untitled</dc:title>
  <dc:description xmlns:dc="http://purl.org/dc/elements/1.1/"/>
  <dc:subject xmlns:dc="http://purl.org/dc/elements/1.1/"/>
  <cp:keywords/>
  <cp:category/>
</cp:coreProperties>
</file>